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ACQUISITONS" sheetId="10" state="visible" r:id="rId10"/>
    <sheet xmlns:r="http://schemas.openxmlformats.org/officeDocument/2006/relationships" name="EARNINGS (LOSS) PER SHARE" sheetId="11" state="visible" r:id="rId11"/>
    <sheet xmlns:r="http://schemas.openxmlformats.org/officeDocument/2006/relationships" name="CASH EQUIVALENTS AND INVESTMENT"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RESTRUCTURING ACCRUAL" sheetId="18" state="visible" r:id="rId18"/>
    <sheet xmlns:r="http://schemas.openxmlformats.org/officeDocument/2006/relationships" name="DEBT" sheetId="19" state="visible" r:id="rId19"/>
    <sheet xmlns:r="http://schemas.openxmlformats.org/officeDocument/2006/relationships" name="LONG-TERM LIABILITIES" sheetId="20" state="visible" r:id="rId20"/>
    <sheet xmlns:r="http://schemas.openxmlformats.org/officeDocument/2006/relationships" name="COMMON STOCK REPURCHASES AND UN" sheetId="21" state="visible" r:id="rId21"/>
    <sheet xmlns:r="http://schemas.openxmlformats.org/officeDocument/2006/relationships" name="STOCK-BASED COMPENSATION PLANS" sheetId="22" state="visible" r:id="rId22"/>
    <sheet xmlns:r="http://schemas.openxmlformats.org/officeDocument/2006/relationships" name="EMPLOYEE DEFINED CONTRIBUTION P" sheetId="23" state="visible" r:id="rId23"/>
    <sheet xmlns:r="http://schemas.openxmlformats.org/officeDocument/2006/relationships" name="INCOME TAXES" sheetId="24" state="visible" r:id="rId24"/>
    <sheet xmlns:r="http://schemas.openxmlformats.org/officeDocument/2006/relationships" name="MAJOR CUSTOMERS" sheetId="25" state="visible" r:id="rId25"/>
    <sheet xmlns:r="http://schemas.openxmlformats.org/officeDocument/2006/relationships" name="GEOGRAPHIC AND OPERATING SEGMEN"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QUARTERLY RESULTS (UNAUDITED)" sheetId="29" state="visible" r:id="rId29"/>
    <sheet xmlns:r="http://schemas.openxmlformats.org/officeDocument/2006/relationships" name="BASIS OF PRESENTATION AND SUM30" sheetId="30" state="visible" r:id="rId30"/>
    <sheet xmlns:r="http://schemas.openxmlformats.org/officeDocument/2006/relationships" name="BUSINESS ACQUISITONS (Tables)" sheetId="31" state="visible" r:id="rId31"/>
    <sheet xmlns:r="http://schemas.openxmlformats.org/officeDocument/2006/relationships" name="EARNINGS (LOSS) PER SHARE (Tabl" sheetId="32" state="visible" r:id="rId32"/>
    <sheet xmlns:r="http://schemas.openxmlformats.org/officeDocument/2006/relationships" name="CASH EQUIVALENTS AND INVESTME33"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RESTRUCTURING ACCRUAL (Tables)" sheetId="39" state="visible" r:id="rId39"/>
    <sheet xmlns:r="http://schemas.openxmlformats.org/officeDocument/2006/relationships" name="LONG-TERM LIABILITIES (Tables)" sheetId="40" state="visible" r:id="rId40"/>
    <sheet xmlns:r="http://schemas.openxmlformats.org/officeDocument/2006/relationships" name="STOCK-BASED COMPENSATION PLANS " sheetId="41" state="visible" r:id="rId41"/>
    <sheet xmlns:r="http://schemas.openxmlformats.org/officeDocument/2006/relationships" name="INCOME TAXES (Tables)" sheetId="42" state="visible" r:id="rId42"/>
    <sheet xmlns:r="http://schemas.openxmlformats.org/officeDocument/2006/relationships" name="MAJOR CUSTOMERS (Tables)" sheetId="43" state="visible" r:id="rId43"/>
    <sheet xmlns:r="http://schemas.openxmlformats.org/officeDocument/2006/relationships" name="GEOGRAPHIC AND OPERATING SEGM44" sheetId="44" state="visible" r:id="rId44"/>
    <sheet xmlns:r="http://schemas.openxmlformats.org/officeDocument/2006/relationships" name="COMMITMENTS AND CONTINGENCIES (" sheetId="45" state="visible" r:id="rId45"/>
    <sheet xmlns:r="http://schemas.openxmlformats.org/officeDocument/2006/relationships" name="QUARTERLY RESULTS (UNAUDITED) ("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USINESS ACQUISITONS - Sale of " sheetId="50" state="visible" r:id="rId50"/>
    <sheet xmlns:r="http://schemas.openxmlformats.org/officeDocument/2006/relationships" name="BUSINESS ACQUISITONS - (Details" sheetId="51" state="visible" r:id="rId51"/>
    <sheet xmlns:r="http://schemas.openxmlformats.org/officeDocument/2006/relationships" name="EARNINGS (LOSS) PER SHARE - (De" sheetId="52" state="visible" r:id="rId52"/>
    <sheet xmlns:r="http://schemas.openxmlformats.org/officeDocument/2006/relationships" name="CASH EQUIVALENTS AND INVESTME53" sheetId="53" state="visible" r:id="rId53"/>
    <sheet xmlns:r="http://schemas.openxmlformats.org/officeDocument/2006/relationships" name="CASH EQUIVALENTS AND INVESTME54" sheetId="54" state="visible" r:id="rId54"/>
    <sheet xmlns:r="http://schemas.openxmlformats.org/officeDocument/2006/relationships" name="CASH EQUIVALENTS AND INVESTME55" sheetId="55" state="visible" r:id="rId55"/>
    <sheet xmlns:r="http://schemas.openxmlformats.org/officeDocument/2006/relationships" name="ACCOUNTS RECEIVABLE, NET - Sche" sheetId="56" state="visible" r:id="rId56"/>
    <sheet xmlns:r="http://schemas.openxmlformats.org/officeDocument/2006/relationships" name="ACCOUNTS RECEIVABLE, NET - Sc57" sheetId="57" state="visible" r:id="rId57"/>
    <sheet xmlns:r="http://schemas.openxmlformats.org/officeDocument/2006/relationships" name="INVENTORY -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PROPERTY AND EQUIPMENT - Proper" sheetId="61" state="visible" r:id="rId61"/>
    <sheet xmlns:r="http://schemas.openxmlformats.org/officeDocument/2006/relationships" name="PROPERTY AND EQUIPMENT - Prop62" sheetId="62" state="visible" r:id="rId62"/>
    <sheet xmlns:r="http://schemas.openxmlformats.org/officeDocument/2006/relationships" name="INTANGIBLE ASSETS AND GOODWIL63" sheetId="63" state="visible" r:id="rId63"/>
    <sheet xmlns:r="http://schemas.openxmlformats.org/officeDocument/2006/relationships" name="ACCRUED EXPENSES - (Details)" sheetId="64" state="visible" r:id="rId64"/>
    <sheet xmlns:r="http://schemas.openxmlformats.org/officeDocument/2006/relationships" name="RESTRUCTURING ACCRUAL - (Detail" sheetId="65" state="visible" r:id="rId65"/>
    <sheet xmlns:r="http://schemas.openxmlformats.org/officeDocument/2006/relationships" name="DEBT - (Details)" sheetId="66" state="visible" r:id="rId66"/>
    <sheet xmlns:r="http://schemas.openxmlformats.org/officeDocument/2006/relationships" name="LONG-TERM LIABILITIES - Schedul" sheetId="67" state="visible" r:id="rId67"/>
    <sheet xmlns:r="http://schemas.openxmlformats.org/officeDocument/2006/relationships" name="COMMON STOCK REPURCHASES AND 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EMPLOYEE DEFINED CONTRIBUTION72" sheetId="72" state="visible" r:id="rId72"/>
    <sheet xmlns:r="http://schemas.openxmlformats.org/officeDocument/2006/relationships" name="INCOME TAXES - Schedule of Inco" sheetId="73" state="visible" r:id="rId73"/>
    <sheet xmlns:r="http://schemas.openxmlformats.org/officeDocument/2006/relationships" name="INCOME TAXES - Schedule of In74" sheetId="74" state="visible" r:id="rId74"/>
    <sheet xmlns:r="http://schemas.openxmlformats.org/officeDocument/2006/relationships" name="INCOME TAXES - Schedule of Effe" sheetId="75" state="visible" r:id="rId75"/>
    <sheet xmlns:r="http://schemas.openxmlformats.org/officeDocument/2006/relationships" name="INCOME TAXES - Summary of Defer"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MAJOR CUSTOMERS - (Details)" sheetId="79" state="visible" r:id="rId79"/>
    <sheet xmlns:r="http://schemas.openxmlformats.org/officeDocument/2006/relationships" name="GEOGRAPHIC AND OPERATING SEGM80" sheetId="80" state="visible" r:id="rId80"/>
    <sheet xmlns:r="http://schemas.openxmlformats.org/officeDocument/2006/relationships" name="GEOGRAPHIC AND OPERATING SEGM81" sheetId="81" state="visible" r:id="rId81"/>
    <sheet xmlns:r="http://schemas.openxmlformats.org/officeDocument/2006/relationships" name="RELATED PARTIES (Details)" sheetId="82" state="visible" r:id="rId82"/>
    <sheet xmlns:r="http://schemas.openxmlformats.org/officeDocument/2006/relationships" name="COMMITMENTS AND CONTINGENCIES -" sheetId="83" state="visible" r:id="rId83"/>
    <sheet xmlns:r="http://schemas.openxmlformats.org/officeDocument/2006/relationships" name="QUARTERLY RESULTS (UNAUDITED) -" sheetId="84" state="visible" r:id="rId84"/>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6</t>
  </si>
  <si>
    <t>Feb. 20, 2017</t>
  </si>
  <si>
    <t>Jun. 30, 2016</t>
  </si>
  <si>
    <t>Document And Entity Information</t>
  </si>
  <si>
    <t>Entity Registrant Name</t>
  </si>
  <si>
    <t>SONUS NETWORK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Other long-term liabilities</t>
  </si>
  <si>
    <t>Total liabilities</t>
  </si>
  <si>
    <t>Commitments and contingencies (Note 21)</t>
  </si>
  <si>
    <t xml:space="preserve"> </t>
  </si>
  <si>
    <t>Stockholders' equity:</t>
  </si>
  <si>
    <t>Preferred stock, $0.01 par value; 5,000,000 shares authorized, none issued and outstanding</t>
  </si>
  <si>
    <t>Common stock, $0.001 par value; 120,000,000 shares authorized; 49,041,881 shares issued and outstanding at December 31, 2016; 49,473,789 shares issued and outstanding at December 31, 2015</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loss on available-for-sale marketable securities</t>
  </si>
  <si>
    <t>Less: Reclassification adjustment for (gains) losses included in net loss</t>
  </si>
  <si>
    <t>Other comprehensive income (loss), net of tax</t>
  </si>
  <si>
    <t>Comprehensive loss, net of tax</t>
  </si>
  <si>
    <t>Consolidated Statements of Stockholders' Equity - USD ($) $ in Thousands</t>
  </si>
  <si>
    <t>Total</t>
  </si>
  <si>
    <t>Common Stock [Member]</t>
  </si>
  <si>
    <t>Additional Paid-in Capital [Member]</t>
  </si>
  <si>
    <t>Accumulated Deficit [Member]</t>
  </si>
  <si>
    <t>Accumulated Other Comprehensive Income (Loss) [Member]</t>
  </si>
  <si>
    <t>Balance at Dec. 31, 2013</t>
  </si>
  <si>
    <t>Balance (in shares) at Dec. 31, 2013</t>
  </si>
  <si>
    <t>Increase (Decrease) in Stockholders' Equity</t>
  </si>
  <si>
    <t>Issuance of common stock in connection with employee stock purchase plan</t>
  </si>
  <si>
    <t>Issuance of common stock in connection with employee stock purchase plan (in shares)</t>
  </si>
  <si>
    <t>Exercise of stock options</t>
  </si>
  <si>
    <t>Exercise of stock options (in shares)</t>
  </si>
  <si>
    <t>Vesting of restricted stock</t>
  </si>
  <si>
    <t>Vesting of restricted stock (in shares)</t>
  </si>
  <si>
    <t>Vesting of performance-based stock awards</t>
  </si>
  <si>
    <t>Vesting of performance-based stock awards (in shares)</t>
  </si>
  <si>
    <t>Shares of restricted stock returned to the Company under net share settlements to satisfy tax withholding obligations</t>
  </si>
  <si>
    <t>Shares of restricted stock returned to the Company under net share settlements to satisfy tax withholding obligations (in shares)</t>
  </si>
  <si>
    <t>Repurchase of common stock</t>
  </si>
  <si>
    <t>Repurchase of common stock, shares</t>
  </si>
  <si>
    <t>Stock-based compensation expense</t>
  </si>
  <si>
    <t>Assumption of equity awards in connection with acquisition of Network Technologies, Inc.</t>
  </si>
  <si>
    <t>Other comprehensive loss</t>
  </si>
  <si>
    <t>Balance at Dec. 31, 2014</t>
  </si>
  <si>
    <t>Balance (in shares) at Dec. 31, 2014</t>
  </si>
  <si>
    <t>Reclassification of equity to liability for equity awards converted to cash bonus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Loss on disposal of property and equipment</t>
  </si>
  <si>
    <t>Gain sale of domain name</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s, net of cash acquired</t>
  </si>
  <si>
    <t>Divestiture of business</t>
  </si>
  <si>
    <t>Purchases of marketable securities</t>
  </si>
  <si>
    <t>Sale/maturities of marketable securities</t>
  </si>
  <si>
    <t>Proceeds from the sale of fixed assets</t>
  </si>
  <si>
    <t>Proceeds from sale of domain name</t>
  </si>
  <si>
    <t>Net cash (used in)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Principal payments of capital lease obligations</t>
  </si>
  <si>
    <t>Payment of debt</t>
  </si>
  <si>
    <t>Net cash used in financing activities</t>
  </si>
  <si>
    <t>Effect of exchange rate changes on cash and cash equivalents</t>
  </si>
  <si>
    <t>Net (decrease) in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usiness acquisition purchase consideration - assumed equity awards</t>
  </si>
  <si>
    <t>Supplemental disclosure of non-cash financing activities:</t>
  </si>
  <si>
    <t>Total fair value of restricted stock awards, restricted stock units, performance-based stock awards and performance-based stock units on date vested</t>
  </si>
  <si>
    <t>NATURE OF THE BUSINESS</t>
  </si>
  <si>
    <t>Organization, Consolidation and Presentation of Financial Statements [Abstract]</t>
  </si>
  <si>
    <t>NATURE OF THE BUSINESS Sonus Networks, Inc. ("Sonus" or the "Company") is a leading provider of networked solutions for communications service providers (e.g., telecommunications, wireless and cable service providers) and enterprises to help them secure and unify their real-communications infrastructures. Sonus helps many of the world's leading communications service providers and enterprises embrace the next generation of Session Initiation Protocol ("SIP") and 4G/LTE (Long Term Evolution)-based solutions, including Voice over Internet Protocol ("VoIP"), Voice over WiFi ("VoWiFi"), video and Unified Communications ("UC") through secure, reliable and scalable Internet Protocol ("IP") networks. Sonus' products include session border controllers ("SBCs"), diameter signaling controllers ("DSCs") and VoWiFi solutions, which are supported by a global services team with experience in design, deployment and maintenance of some of the world's largest IP networks. Sonus' communications solutions provide a secure way for its customers to link and leverage multivendor, multiprotocol communications systems and applications across their networks, around the world and in a rapidly changing ecosystem of IP-enabled devices such as smartphones and tablets. Sonus' solutions help realize the intended value and benefits of UC platforms by allowing disparate communications environments, commonplace in most enterprises today, to work seamlessly together. Likewise, Sonus' solutions facilitate the evolution to cloud-based delivery of UC solutions. Sonus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t>
  </si>
  <si>
    <t>BASIS OF PRESENTATION AND SUMMARY OF SIGNIFICANT ACCOUNTING POLICIES</t>
  </si>
  <si>
    <t>Accounting Policies [Abstract]</t>
  </si>
  <si>
    <t>BASIS OF PRESENTATION AND SUMMARY OF SIGNIFICANT ACCOUNTING POLICIES Basis of Presentation The consolidated financial statements have been prepared in United States dollars, in accordance with accounting principles generally accepted in the United States ("GAAP"). On September 26, 2016 (the "Taqua Acquisition Date"), the Company acquired Taqua, LLC ("Taqua"), a leading supplier of IP communications systems, applications and services to mobile and fixed operators. The financial results of Taqua are included in the Company's consolidated financial statements starting on the Taqua Acquisition Date.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solidated financial statements starting on the Treq Asset Acquisition Date. On February 19, 2014 (the "PT Acquisition Date"), the Company completed the acquisition of Performance Technologies, Incorporated ("PT"). The financial results of PT are included in the Company's consolidated financial statements for the periods subsequent to the PT Acquisition Date. Significant Accounting Policies Principles of Consolidation The accompanying consolidated financial statements include the accounts of Sonus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Revenue Recognition The Company recognizes revenue from sales when persuasive evidence of an arrangement exists, delivery has occurred, the sale price is fixed or determinable, and collectability of the related receivable is reasonably assured.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for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endor-specific objective evidence of selling price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its maintenance and support services and certain professional services. When VSOE exists it is used to determine the selling price of a deliverable. The Company has not been able to establish VSOE of any of its products and for certain of its service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hird-party evidence of selling price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timated selling price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 Financial Instruments The carrying amounts of Sonu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 Cash and Cash Equivalents Cash equivalents are stated at fair value. Cash equivalents are liquid securities that have remaining maturities of three months or less at the date of purchase. Restricted Cash The Company classifies as restricted cash all cash pledged as collateral to secure long-term obligations and all cash whose use is otherwise limited by contractual provisions. Restricted cash is recorded within other assets on the consolidated balance sheet.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The primary component of Accumulated other comprehensive loss at both December 31, 2016 and 2015 was cumulative translation adjustment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 The components of foreign currency transaction gains (losses) are reported as a component of General and administrative expenses in the consolidated statements of operations. The Company recognized net transaction losses of $0.3 million for the year ended December 31, 2016 and $0.4 million for the year ended December 31, 2015. The Company recognized a net transaction gain of $1.6 million for the year ended December 31, 2014.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Sonus writes down evaluation equipment at the time of shipment to its customers, as it is probable that the inventory value will not be realized. Deferred product costs represent deferred cost of revenue for product shipments to customers prior to satisfaction of Sonu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Intangible assets are comprised of certain intangible assets arising from the 2012 acquisition of NET, comprised of developed technology, customer relationships and internal use software, which are amortized over their estimated useful lives of three to five years; the 2014 acquisition of PT, comprised of developed technology and customer relationships, which are amortized over their estimated useful lives of six to seven years; the 2015 acquisition of the SDN Business, comprised of developed technology, which is amortized over its estimated useful life of seven years and the September 2016 acquisition of Taqua, comprised of developed technology and customer relationships, which are amortized over their estimated useful lives of six to eight year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as proscribed by Intangibles - Goodwill and Other (ASC Topic 350) for each of the years ended December 31, 2016, 2015 and 2014 and concluded each year that it was not more likely than not that the fair value of the Company's reporting unit was less than its carrying value. Other Assets Other assets are primarily comprised of the long-term portion of deferred cost of goods sold, prepaid expenses and deposit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Sonu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Research and Development Costs Research and development costs are expensed as incurred. Software Development Costs The costs for the development of new software and substantial enhancements to existing software are expensed as incurred until technological feasibility has been established, at which time any additional costs would be capitalized until the product is available for general release. The Company has determined that technological feasibility is established at the time a working model of the software is completed. The Company's process for developing software is essentially completed concurrently with the establishment of technological feasibility. Accordingly, no costs have been capitalized to date. Concentrations of Credit Risk and Single Source Suppliers The financial instruments that potentially subject Sonus to concentrations of credit risk are cash, cash equivalents, investments and accounts receivable. The Company's cash equivalents and investments were managed by one financial institution at December 31, 2016 and two financial institutions at December 31, 2015 . Certain components and software licenses from third parties used in Sonus' products are procured from single sources of supply. The failure of a supplier, including a subcontractor, to deliver on schedule could delay or interrupt Sonus' delivery of products and thereby materially adversely affect Sonus' revenues and operating results. Sonus had four contract manufacturers at December 31, 2016 , of which one is primarily replied upon. Failure to manage the activities of these manufacturers or any disruption in these relationships could result in the disruption in the supply of its products and in delays in the fulfillment of the Company's customer orders. Advertising Costs Advertising costs are expensed as incurred and included as a component of Sales and marketing expense in the Company's consolidated statements of operations. Advertising expenses were $0.1 million for the year ended December 31, 2016 , $0.9 million for the year ended December 31, 2015 and $1.5 million for the year ended December 31, 2014 . 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Loss Contingencies and Reserves Loss Contingencies. Sonus is subject to ongoing business risks arising in the ordinary course of busines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Sonus regularly evaluates current information available to determine whether such amounts should be adjusted and records changes in estimates in the period they become known. Allowance for Doubtful Accounts . Sonus establishes billing terms at the time it negotiates purchase agreements with its customers. Sonus monitors its outstanding receivables for timely payments and potential collection issues. An allowance for doubtful accounts is estimated based on Sonus' assessment of the collectability of specific customer accounts. Accrual for Royalties . Sonus accrues for royalties for technology that it licenses from vendors based on established royalty rates and usage. In certain cases, Sonus has been contacted by third parties who claim that Sonus' products infringe on certain intellectual property of the third party. Sonus evaluates these claims and accrues amounts only when it is probable that the obligation has been incurred and the amounts are reasonably estimable. Reserve for Litigation and Legal Fees . Sonus is subject to various legal claims. Sonus reserves for legal contingencies and legal fees when it is probable that a loss has been incurred and the amounts are reasonably estimable.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cquired intangible assets, deferred revenue, tax credits, net operating loss carryforwards and allowances for accounts receivable. Sonus records valuation allowances to reduce deferred income tax assets to the amount that is more likely than not to be realized. Sonus has not provided for U.S. income taxes on the undistributed earnings of non-U.S. subsidiaries, as the Company plans to permanently reinvest these amounts. Cumulative undistributed foreign earnings were approximately $28 million at each of December 31, 2016 and December 31, 2015 . Generally, the undistributed foreign earnings become subject to U.S. taxation upon the remittance of dividends and under certain other circumstances. The Company has been taxed on certain earnings of its non-U.S. subsidiaries. Previously taxed earnings were approximately $16 million at each of December 31, 2016 and December 31, 2015. Thus, $12 million of the undistributed earnings at each of December 31, 2016 and December 31, 2015 are subject to U.S. income taxes on undistributed earnings. The Company's non-U.S. subsidiaries had cash balances aggregating approximately 4% of the Company's total cash and investments, which the Company believes is indicative of its policy of reinvesting the undistributed earnings of its subsidiaries. The Company has a significant federal net operating loss ("NOL") carryforward which could be offset upon a distribution depending on the timing of such distribution.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Recent Accounting Pronouncements In January 2017, the Financial Accounting Standards Board ("FASB") issued Accounting Standards Update ("ASU") 2017-04,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clarifies that an entity should consider income tax effects from any tax deductible goodwill on the carrying amount of the reporting unit when measuring the goodwill impairment loss, if applicable. ASU 2017-04 is effective for the Company beginning January 1, 2020 for both interim and annual reporting periods, with early adoption permitted. The Company is currently assessing the potential impact of the adoption of ASC 2017-04 on its consolidated financial statements. In October 2016, the Financial Accounting Standards Board ("FASB") issued ASU 2016-16 ("ASU 2016-16"), which removes the prohibition in Accounting Standards Codification ("ASC") 740, Income Taxes, against the immediate recognition of the current and deferred income tax effects of intra-entity transfers of assets other than inventory. ASU 2016-16 is intended to reduce the complexity of GAAP and diversity in practice related to the tax consequences of certain types of intra-entity asset transfers, particularly those involving IP. ASU 2016-16 is effective for the Company beginning January 1, 2019 for both interim and annual reporting periods. The Company does not believe that the adoption of this standard will have a material impact on its consolidated financial statements. In August 2016, the FASB issued ASU 2016-15, Statement of Cash Flows (Topic 230): Classification of Certain Cash Receipts and Cash Payments ("ASU 2016-15"),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does not expect that the adoption of ASU 2016-13 will have a material impact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a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was effective for the Company beginning January 1, 2017 for both interim and annual reporting periods. Under ASU 2016</t>
  </si>
  <si>
    <t>BUSINESS ACQUISITONS</t>
  </si>
  <si>
    <t>Business Combinations [Abstract]</t>
  </si>
  <si>
    <t>Business Acquisitions</t>
  </si>
  <si>
    <t>BUSINESS ACQUISITIONS Taqua, LLC On the Taqua Acquisition Date, the Company acquired Taqua, a privately-held company. Taqua enables the transformation of software-based service provider networks to deliver next-generation voice, video and messaging services, including VoIP, VoWiFi and Voice over Long-Term Evolution ("VoLTE"). The Company believes that the acquisition of Taqua will, among other things, accelerate the Company's mobile strategy by adding a Virtualized Mobile Core ("VMC") Platform and an IP Multimedia Subsystem ("IMS") Service Core and expand the Company's fixed portfolio by adding a Class 5 Softswitch (the T7000) for network transformation projects and a Multimedia Controller used in IP Peering applications (the T7100), both of which were complementary to Sonus' product offerings. In consideration for the acquisition of Taqua, Sonus paid $19.9 million in cash to the sellers on the Taqua Acquisition Date, net of cash acquired. The Company also entered into an Earn-Out Agreement, dated as of September 26, 2016, with Taqua Holdings, LLC and Jeffrey L. Brawner, the seller representative in the transaction, under which there is the potential for additional cash payments of up to $65 million in the aggregate to the sellers if certain annual revenue thresholds are exceeded as measured annually through 2020. The Company had initially recorded $10.0 million of contingent consideration as of the Taqua Acquisition Date, with the estimate based on historical sales and probability weighted cash flows related to forecasted sales. Because there are unobservable inputs to the valuation methodology that are significant to the measurement of its fair value, namely, forecasted sales, the Company had categorized the earn-out at Level 3 within the fair value hierarchy. During the fourth quarter of 2016, the Company reassessed the historical and updated forecasted sales and accordingly, reversed the previous estimated contingent consideration such that as of December 31, 2016, no incremental contingent consideration was recorded. The transaction has been accounted for as a business combination and the financial results of Taqua have been included in the Company's consolidated financial statements for the period subsequent to its acquisition. As of December 31, 2016, the valuation of acquired assets, identifiable intangible assets and certain accrued liabilities is preliminary. The Company is still in the process of investigating the facts and circumstances existing as of the Taqua Acquisition Date in order to finalize its valuation, particularly, short-term assets and liabilities, including accounts receivable, inventory, accrued expenses and intangible assets. During the fourth quarter of 2016, the Company recorded changes to the initial preliminary purchase price allocation. The primary adjustments recorded in the fourth quarter of 2016 were the aforementioned reversal of the $10.0 million of previously recorded contingent consideration, a reduction of $12.1 million to the developed technology intangible asset and an increase of $5.5 million to the customer relationship intangible asset. These adjustments, as well as other immaterial adjustments to other balance sheet accounts, resulted in a net reduction to goodwill of $2.7 million . Based on this updated preliminary purchase price allocation, the Company recorded $9.1 million of goodwill, which is primarily due to expected synergies between the combined companies and expanded market opportunities resulting from the expanded product offering portfolio. The goodwill is deductible for tax purposes. The Company expects to finalize the valuation of the assets acquired and liabilities assumed in the first half of 2017. A summary of the preliminary allocation of the purchase consideration for Taqua as of December 31, 2016 is as follows (in thousands): Fair value of consideration transferred: Cash, net of cash acquired $ 19,919 Fair value of assets acquired and liabilities assumed: Current assets 3,347 Property and equipment 1,478 Intangible assets: Developed technology 2,100 Customer relationships 9,510 Goodwill 9,083 Other noncurrent assets 23 Current liabilities (5,039 ) Long-term liabilities (583 ) $ 19,919 The valuation of the acquired intangible assets is inherently subjective and relies on significant unobservable inputs. The Company used an income approach to value the acquired developed technology and customer relationship intangible assets. The preliminary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is amortizing the identifiable intangible assets in relation to the expected cash flows from the individual intangible assets over their respective useful lives (see Note 9 ). The Company's revenue for the year ended December 31, 2016 included $1.9 million of revenue attributable to Taqua since the Taqua Acquisition Date. The inclusion of Taqua's operations for the period from the Taqua Acquisition Date to December 31, 2016 in the Company's financial results for the year ended December 31, 2016 increased the Company's loss by $4.7 million . The Company has not provided pro forma financial information, as the historical amounts are not significant to the Company's consolidated financial statements. SDN Business of Treq Labs, Inc. On the Treq Asset Acquisition Date, the Company acquired from Treq the SDN Business. The SDN Business provides solutions that optimize networks for voice, video and UC for both enterprise and service provider customers. The Company believes that the acquisition of the SDN Business has helped to accelerate Sonus' delivery of its SDN strategy. In consideration for the acquisition of the SDN Business, Sonus paid $10.1 million in cash on the Treq Asset Acquisition Date, and an additional consideration payment of $750,000 on each of July 2, 2015 and January 4, 2016. The Company also entered into an Earn-Out Agreement, dated as of January 2, 2015, with Treq and Karl F. May, the seller representative in the transaction (the "Earn-Out Agreement"), under which the Company agreed to issue up to an aggregate of 1.3 million shares of common stock over a three -year period subsequent to the Treq Asset Acquisition Date if aggregate revenue thresholds of at least $60 million are achieved by the SDN Business during that period, and up to an aggregate of an additional 2.2 million shares of common stock (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either initially as of the Treq Asset Acquisition Date or through December 31, 2016 .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transaction has been accounted for as a business combination. The Company finalized its valuation of the identifiable intangible assets in the second quarter of fiscal 2015. Based on the purchase price allocation, the Company recorded $1.0 million of goodwill, primarily due to expected synergies between the combined companies and expanded market opportunities. The goodwill is deductible for tax purposes. A summary of the allocation of the purchase consideration for the SDN Business is as follows (in thousands): Fair value of consideration transferred: Cash, net of cash acquired $ 11,647 Fair value of assets acquired: Intangible assets: In-process research and development $ 9,100 Developed technology 1,500 Goodwill 1,047 $ 11,647 The valuation of the acquired intangible assets is inherently subjective and relies on significant unobservable inputs. The Company used an income approach to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In the three months ended September 25, 2015, the Company reclassified $7.5 million of its in-process research and development intangible assets to its developed technology intangible assets. During the three months ended March 31, 2016, the Company reclassified the remaining $1.6 million of in-process research and development intangible assets to its developed technology intangible assets. These amounts were reclassified from in-process research and development intangible assets to developed technology intangible assets in the periods that the related products became generally available and began to record amortization expense for such developed technology intangible assets. Accordingly, at December 31, 2016, the Company no longer had an in-process research and development intangible asset. The Company is amortizing the identifiable intangible assets in relation to the expected cash flows from the individual intangible assets over their respective useful lives (see Note 9 ). The Company has not disclosed the amount of revenue or earnings of the SDN Business since the SDN Business Acquisition Date or pro forma financial information, as these amounts are not significant to the Company's consolidated financial statements. Performance Technologies, Incorporated On the PT Acquisition Date, the Company acquired all of the outstanding common stock of PT for cash consideration of $35.0 million , or $3.75 per share of PT common stock. This acquisition has enabled Sonus to expand its solutions portfolio with signaling technology and acquire expertise to enable mobile service providers to offer new real-time multimedia services through their mobile infrastructure. Delivering these services across the LTE next-generation mobile networks will require adoption of the next-generation signaling technology known in the industry as Diameter Signal. The acquisition of PT has allowed Sonus to diversify its product portfolio with an integrated, virtualized Diameter and SIP-based solution and deliver strategic value to service providers seeking to offer new multimedia services through mobile, cloud-based, real-time communications. The transaction has been accounted for as a business combination and the financial results of PT have been included in the Company's consolidated financial statements starting on the PT Acquisition Date. The Company finalized the valuation of acquired assets, identifiable intangible assets, uncertain tax liabilities and certain accrued liabilities in the fourth quarter of 2014. The Company recorded $8.8 million of goodwill, primarily due to expected synergies between the combined companies and expanded market opportunities. The goodwill is not deductible for tax purposes. A summary of the allocation of the purchase consideration for PT is as follows (in thousands): Fair value of consideration transferred: Cash, net of cash acquired $ 35,022 Fair value of equity awards assumed (see Note 15) 1,671 Fair value of total consideration $ 36,693 Fair value of assets acquired and liabilities assumed: Marketable securities $ 2,315 Other current assets 9,337 Property and equipment 2,251 Intangible assets 17,100 Goodwill 8,781 Current liabilities (2,762 ) Other long-term liabilities (329 ) $ 36,693 The valuation of the acquired intangible assets is inherently subjective and relies on significant unobservable inputs. The Company used an income approach to value the acquired developed technology and customer relationships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These intangible assets have a weighted average useful life of 6.8 years (see Note 9 ). The identifiable intangible assets recorded in connection with the PT acquisition are as follows (in thousands): Developed technology $ 13,200 Customer relationships 3,900 $ 17,100 The Company recognized revenue aggregating $14.6 million in the period from the PT Acquisition Date through December 31, 2014. The Company has not disclosed the amount of earnings of PT since the PT Acquisition Date or pro forma financial information, as these amounts are not significant to the Company's consolidated financial statements. Sale of Multi-Protocol Server Business On June 20, 2014 (the "MPS Sale Date"), the Company sold its PT Multi-Protocol Server ("MPS") business for $2.0 million , comprised of $0.2 million of inventory, $0.1 million of fixed assets, $0.2 million of deferred revenue and $1.9 million of PT goodwill allocable to the MPS business. The Company had acquired the MPS business in connection with the acquisition of PT. The Company incurred $0.4 million of transaction costs, which are included as a component of General and administrative expenses. The results of operations of the MPS business are excluded from the Company's consolidated results for the period subsequent to the MPS Sale Date. Acquisition-Related Expenses Acquisition-related expenses include those expenses related to acquisitions that would otherwise not have been incurred by the Company. These expenses include professional and services fees, such as legal, audit, consulting, paying agent and other fees, and expenses related to cash payments to certain former executives of the acquired businesses under their respective change of control agreements. The amount recorded in the year ended December 31, 2016 relates to professional fees in connection with the acquisition of Taqua. The amount recorded in the year ended December 31, 2015 relates to professional fees in connection with the acquisition of the SDN Business. Of the amount recorded in the year ended December 31, 2014, $1.3 million relates to the acquisition of PT, comprised of $1.0 million for professional and services fees and $0.3 million for change of control agreements, and $0.3 million relates to professional fees in connection with acquisition of the SDN Business. The components of acquisition-related costs incurred in the years ended December 31, 2016, 2015 and 2014 are as follows (in thousands): Year ended December 31, 2016 2015 2014 Professional and services fees $ 1,152 $ 131 $ 1,309 Change of control agreements — — 249 $ 1,152 $ 131 $ 1,558</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Year ended December 31, 2016 2015 2014 Weighted average shares outstanding—basic 49,385 49,560 50,245 Potential dilutive common shares — — — Weighted average shares outstanding—diluted 49,385 49,560 50,245 Options to purchase the Company's common stock, unvested shares of restricted stock, shares underlying unvested performance-based stock grants sand shares in connection with future purchases under the Company's Amended and Restated 2000 Employee Stock Purchase Plan, as amended (the "ESPP"), aggregating 8.0 million shares for the year ended December 31, 2016 have not been included in the computation of diluted loss per share because their effect would have been antidilutive. Options to purchase the Company's common stock, unvested shares of restricted stock and unvested performance-based equity awards for which the performance conditions had been satisfied aggregating 8.2 million shares for the year ended December 31, 2015 and 8.0 million shares for the year ended December 31, 2014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and equity instruments, primarily U.S. government-backed, municipal and corporate obligations, which management believes to be high quality (investment grade) credit instruments. During the year ended December 31, 2016, the Company sold $1.1 million of its available-for-sale securities that were impacted by the Money Market Reform Act, which became effective October 14, 2016 for institutional money markets, to avoid any negative impact on the Company's institutional money market investments. The Company also sold $3.8 million of its available-for-sale securities during the year ended December 31, 2016. The Company recognized nominal gross gains and losses from the sales of these securities. The Company did not sell any of its available-for-sale securities during the year ended December 31, 2015. During the year ended December 31, 2014, the Company sold $45.9 million of its available-for-sale securities and realized gross gains aggregating $46,000 , which are included as a component of Other income, net, in the Company's consolidated statement of operations for that period. The Company did not realize any gross losses on these sales. Investments with continuous unrealized losses for one year or greater at December 31, 2016 were nominal; however, since the Company does not intend to sell these securities and does not believe it will be required to sell any securities before they recover in value, it does not believe these declines are other-than-temporary. On a quarterly basis, the Company reviews its investments to determine if there have been any events that could create a credit impairment. Based on its reviews, the Company does not believe that any impairment existed with its current holdings at December 31, 2016 . The amortized cost, gross unrealized gains and losses and fair value of the Company's cash equivalents and investments at December 31, 2016 and 2015 were comprised of the following (in thousands): December 31, 2016 Amortized cost Unrealized gains Unrealized losses Fair value Cash equivalents $ 6,619 $ — $ — $ 6,619 Short-term investment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 December 31, 2015 Amortized cost Unrealized gains Unrealized losses Fair value Cash equivalents $ 7,122 $ — $ — $ 7,122 Short-term investment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 The Company's available-for-sale debt securities that are classified as Investments in the consolidated balance sheet mature after one year but within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6 and 2015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6,619 $ 6,619 $ — $ — Short-term investment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 Fair value measurements at Total carrying Quoted prices in active markets (Level 1) Significant other observable inputs (Level 2) Significant unobservable inputs (Level 3) Cash equivalents $ 7,122 $ 7,122 $ — $ — Short-term investment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Accounts receivable, net, consisted of the following (in thousands): December 31, 2016 2015 Accounts receivable, gross $ 53,872 $ 51,543 Allowance for doubtful accounts (10 ) (10 ) Accounts receivable, net $ 53,862 $ 51,533 The activity in the Company's allowance for doubtful accounts was as follows (in thousands): Year ended December 31, Balance at beginning of year Charges to expense Write-offs Balance at end of year 2016 $ 10 $ 10 $ (10 ) $ 10 2015 $ 58 $ 17 $ (65 ) $ 10 2014 $ 157 $ 92 $ (191 ) $ 58</t>
  </si>
  <si>
    <t>INVENTORY</t>
  </si>
  <si>
    <t>Inventory Disclosure [Abstract]</t>
  </si>
  <si>
    <t>INVENTORY Inventory consisted of the following (in thousands): December 31, 2016 2015 On-hand final assemblies and finished goods inventories $ 15,346 $ 17,136 Deferred cost of goods sold 4,237 5,975 19,583 23,111 Less current portion (18,283 ) (23,111 ) Noncurrent portion (included in Other assets) $ 1,300 $ —</t>
  </si>
  <si>
    <t>PROPERTY AND EQUIPMENT</t>
  </si>
  <si>
    <t>Property, Plant and Equipment [Abstract]</t>
  </si>
  <si>
    <t>PROPERTY AND EQUIPMENT Property and equipment consisted of the following (in thousands): December 31, Useful Life 2016 2015 Equipment 3 years $ 63,622 $ 63,667 Software 2-3 years 19,378 17,463 Furniture and fixtures 3-5 years 698 675 Leasehold improvements Shorter of the life of the lease or estimated useful life (1-5 years) 11,757 11,615 95,455 93,420 Less accumulated depreciation and amortization (83,714 ) (79,800 ) Property and equipment, net $ 11,741 $ 13,620 The Company recorded depreciation and amortization expense related to property and equipment of $8.0 million for the year ended December 31, 2016 , $12.0 million for the year ended December 31, 2015 and $11.5 million for the year ended December 31, 2014 . During each of the years ended December 31, 2016 and 2015, the Company disposed of certain property and equipment that was fully depreciated at the time of disposal, which resulted in reductions in both Cost and Accumulated depreciation. Property and equipment under capital leases included in the amounts above were as follows (in thousands): December 31, 2016 2015 Cost $ 173 $ 137 Less accumulated depreciation (68 ) (9 ) Property and equipment under capital leases, net $ 105 $ 128 The net book values of the Company's property and equipment by geographic area were as follows (in thousands): December 31, 2016 2015 United States $ 7,939 $ 9,145 Asia/Pacific 2,963 3,098 Europe 593 818 Other 246 559 $ 11,741 $ 13,620</t>
  </si>
  <si>
    <t>INTANGIBLE ASSETS AND GOODWILL</t>
  </si>
  <si>
    <t>Goodwill and Intangible Assets Disclosure [Abstract]</t>
  </si>
  <si>
    <t>INTANGIBLE ASSETS AND GOODWILL The Company's intangible assets at December 31, 2016 and 2015 consisted of the following (in thousands): December 31, 2016 Weighted average amortization period (years) Cost Accumulated amortization Net carrying value Developed technology 6.54 $ 34,980 $ 16,453 $ 18,527 Customer relationships 5.78 19,540 7,870 11,670 Internal use software 3.00 730 730 — 6.23 $ 55,250 $ 25,053 $ 30,197 December 31, 2015 Weighted average amortization period (years) Cost Accumulated amortization Net carrying value Intellectual property * $ 1,600 $ — $ 1,600 Developed technology 6.42 31,280 10,415 20,865 Customer relationships 5.57 10,030 6,408 3,622 Internal use software 3.00 730 730 — 6.19 $ 43,640 $ 17,553 $ 26,087 * An in-process research and development intangible asset has an indefinite life until the product is generally available, generally at which time such asset is reclassified to developed technology. Amortization expense for intangible assets for the years ended December 31, 2016 , 2015 and 2014 was as follows (in thousands): Year ended December 31, Statement of operations classification 2016 2015 2014 Developed technology $ 6,038 $ 5,222 $ 2,464 Cost of revenue - product Customer relationships 1,462 1,723 1,889 Sales and marketing Internal use software — 162 244 Cost of revenue - product $ 7,500 $ 7,107 $ 4,597 Estimated future amortization expense for the Company's intangible assets at December 31, 2016 was as follows (in thousands): Years ending December 31, 2017 $ 9,139 2018 6,615 2019 5,608 2020 4,166 2021 2,395 Thereafter 2,274 $ 30,197 Goodwill is recorded when the consideration for an acquisition exceeds the fair value of net tangible and identifiable intangible assets acquired. The changes in the carrying value of the Company's goodwill in the years ended December 31, 2016 and 2015 were as follows (in thousands): Year ended December 31, 2016 2015 Balance at January 1 Goodwill $ 43,416 $ 42,369 Accumulated impairment losses (3,106 ) (3,106 ) 40,310 39,263 Acquisition of Taqua 9,083 — Acquisition of SDN Business — 1,047 Balance at December 31 $ 49,393 $ 40,310 The components of the Company's goodwill balances at December 31, 2016 and 2015 were as follows: December 31, 2016 2015 Goodwill $ 52,499 $ 43,416 Accumulated impairment losses (3,106 ) (3,106 ) $ 49,393 $ 40,310</t>
  </si>
  <si>
    <t>ACCRUED EXPENSES</t>
  </si>
  <si>
    <t>Payables and Accruals [Abstract]</t>
  </si>
  <si>
    <t>ACCRUED EXPENSES Accrued expenses consisted of the following (in thousands): December 31, 2016 2015 Employee compensation and related costs $ 15,879 $ 22,180 Other 10,007 9,783 $ 25,886 $ 31,963</t>
  </si>
  <si>
    <t>RESTRUCTURING ACCRUAL</t>
  </si>
  <si>
    <t>Restructuring and Related Activities [Abstract]</t>
  </si>
  <si>
    <t>RESTRUCTURING ACCRUALS The Company has committed to streamlining operations and reducing operating costs by closing and consolidating certain facilities and reducing its worldwide workforce. Accordingly, the Company recorded restructuring expense aggregating $2.7 million in the year ended December 31, 2016 , $2.1 million in the year ended December 31, 2015 and $5.6 million in the year ended December 31, 2014 . 2016 Restructuring Initiative In July 2016, the Company announced a program to further accelerate its investment in new technologies as the communications industry migrates to a cloud-based architecture (the "2016 Restructuring Initiative"). The Company expects to record restructuring expense aggregating between $3 million and $4 million in connection with this action, resulting in expected annual savings of approximately $6 million to $8 million . The Company recorded $1.5 million of expense in the year ended December 31, 2016 and expects to record the remaining expense by the end of the second quarter of 2017. The Company intends to utilize the majority of the savings to shift headcount toward new strategic initiatives, such as new products and an expanded go-to-market footprint in selected geographies and discrete vertical markets. A summary of the 2016 Restructuring Initiative accrual activity for the year ended December 31, 2016 is as follows: Balance at Initiatives Adjustments for changes in estimate Cash Balance at Severance $ — $ 1,484 $ — $ (987 ) $ 497 The Company expects that the amounts accrued under the 2016 Restructuring Initiative will be paid by end of the fourth quarter of 2017. Taqua Restructuring Initiative In connection with the acquisition of Taqua, the Company's management approved a restructuring plan in the third quarter of 2016 to eliminate certain redundant positions within the combined companies. On October 24, 2016, the Audit Committee of the Board of Directors of the Company approved a broader Taqua restructuring plan related to headcount and redundant facilities (both restructuring plans, the "Taqua Restructuring Initiative"). In connection with this initiative, the Company recorded $1.2 million in the year ended December 31, 2016. The Company anticipates it will record additional future expense in connection with this initiative for headcount and redundant facilities aggregating approximately $1 million . A summary of the Taqua Restructuring Initiative accrual activity for the year ended December 31, 2016 is as follows: Balance at Initiatives Adjustments for changes in estimate Cash Balance at Severance $ — $ 971 $ — $ (587 ) $ 384 Facilities — 218 — — 218 $ — $ 1,189 $ — $ (587 ) $ 602 The Company expects that the amounts accrued under the Taqua Restructuring Initiative will be paid by the end of the second quarter of 2017. 2015 Restructuring Initiative To better align the Company's cost structure to its then-current revenue expectations, in April 2015, the Company announced a cost reduction review. As part of this review, on April 16, 2015, the Company initiated a restructuring plan to reduce its workforce by approximately 150 positions, or 12.5% of its worldwide workforce (the "2015 Restructuring Initiative"). In connection with the 2015 Restructuring Initiative, the Company recorded $3.8 million of restructuring expense for severance and related costs in the year ended December 31, 2015. The Company recorded $67,000 in the year ended December 31, 2016 to adjust the amount expected to ultimately be paid for severance. Summaries of the 2015 Restructuring Initiative accrual for the years ended December 31, 2016 and 2015 are as follows (in thousands): Balance at Initiatives Adjustments for changes in estimate Cash Balance at Severance $ 749 $ — $ 67 $ (648 ) $ 168 Balance at Initiatives Adjustments for changes in estimate Cash Balance at Severance $ — $ 3,804 $ — $ (3,055 ) $ 749 The Company expects that the remaining amount accrued under the 2015 Restructuring Initiative will be paid by the end of 2017. 2012 Restructuring Initiative In August 2012, the Company announced that it had committed to a restructuring initiative to streamline operations and reduce operating costs by closing and consolidating certain facilities and reducing its worldwide workforce (the "2012 Restructuring Initiative"). The Company regularly reviews its restructuring accruals against expected cash expenditures to determine if adjustments are required. As a result of such reviews, the Company recorded a net credit to restructuring expense aggregating $1.7 million in the year ended December 31, 2015. This amount is comprised of credits of $1.4 million in connection with a settlement with the landlord of the Company's Fremont, California facility to vacate the facility without penalty or future payments, $0.3 million in connection with a settlement with the landlord of the Company's Dulles, Virginia facility for an amount that was lower than had previously been accrued and $0.1 million in connection with changes in the amounts of severance ultimately paid to certain individuals. These credits were partially offset by $0.1 million of incremental expense related to vacating the Company's Rochester, New York facility. As of December 31, 2016, the payments related to the 2012 Restructuring Initiative had been completed. A summary of the 2012 Restructuring Initiative accrual activity for the year ended December 31, 2015 is as follows (in thousands): Year ended December 31, 2015 Balance at Initiatives Adjustments for changes in estimate Cash Balance at Severance $ 1,682 $ — $ (67 ) $ (1,615 ) $ — Facilities 3,652 — (1,589 ) (2,063 ) — $ 5,334 — $ (1,656 ) $ (3,678 ) $ — Balance Sheet Classification At December 31, 2016 , the long-term portion of accrued restructuring was approximately $62,000 and represented future lease payments on restructured facilities. At December 31, 2015, the Company's accrued restructuring was all classified as current.</t>
  </si>
  <si>
    <t>DEBT</t>
  </si>
  <si>
    <t>Debt Disclosure [Abstract]</t>
  </si>
  <si>
    <t>DEBT Credit Agreement The Company entered into a credit agreement by and among the Company, as Borrower, Bank of America, N.A. ("Bank of America"), as Administrative Agent, Swing Line Lender and L/C Issuer, and the other lenders from time to time party thereto on June 27, 2014, which agreement was amended by a First Amendment to Credit Agreement on June 26, 2015 (the "Credit Agreement"), which agreement was amended by a First Amendment to Credit Agreement on June 26, 2015 (the "First Amendment") and further amended by a Second Amendment to Credit Agreement on June 13, 2016 (the "Second Amendment" and collectively with the Credit Agreement and the First Amendment, the "Amended Credit Agreement"). Certain terms of the Credit Agreement have been amended by the Second Amendment, including, among other things: (1) an increase of the commitments from $15 million to $20 million ; (ii) an extension of the maturity date from June 30, 2016 to June 30, 2017; (iii) a reduction to the aggregate amount of cash and cash equivalents that the Loan Parties (as defined below) are required to hold at any time from $85 million to $50 million ; and (iv) a reduction of the commitment fee on the unused commitments available for borrowing from 0.15% to 0.1125% . The Amended Credit Agreement provides that the Company may select the interest rates under the credit facility from among the following options: (i) the Eurodollar Rate (which is defined as the rate per annum equal to the London Interbank Offered Rate plus 1.5% per annum) for a Eurodollar Rate Loan; and (ii) the highest of (a) the Federal Funds Rate plus 1/2 of 1%, (b) the rate of interest in effect on the borrowing date as publicly announced from time to time by Bank of America as its prime rate, and (c) the monthly Eurodollar Rate plus 1% . The obligations of the Company under the Amended Credit Agreement are guaranteed by Sonus International, Inc., Sonus Federal, Inc., Taqua, LLC and Network Equipment Technologies, Inc. ("NET") (collectively with the Company, the "Loan Parties") pursuant to a Master Continuing Guaranty and are secured by the assets of the Loan Parties pursuant to a Security and Pledge Agreement. The Amended Credit Agreement contains affirmative, negative and financial covenants customary for financings of this type. The negative covenants include limitations on liens, indebtedness, fundamental changes, dispositions, restricted payments, investments, transactions with affiliates, certain restrictive agreements and compliance with sanctions laws and regulations. The total revenues of the Loan Parties cannot be less than an aggregate of $50 million as of the last day of the Loan Parties' fiscal quarter, computed on a fiscal quarterly basis. The credit facility will become due on June 30, 2017, subject to acceleration upon certain specified events of default, including, without limitation, payment defaults, defaults in the performance of affirmative and negative covenants, the inaccuracy of representations or warranties, bankruptcy and insolvency-related defaults, defaults relating to judgments, an ERISA Event (as defined in the Credit Agreement), the failure to pay specified indebtedness and a change of control default. The Company did not have any amounts outstanding under the Amended Credit Agreement at December 31, 2016 . Assumed Debt - NET Acquisition In December 2007 , NET issued $85.0 million of 3 3/4% Convertible Senior Notes due December 15, 2014 (the "2007 Notes") in a private placement, of which $10.5 million in principal remained outstanding at the NET Acquisition Date, and under which NET remained obligated after the acquisition. The 2007 Notes bore interest at a rate of 3 3/4 % per annum and matured on December 15, 2014 . The $2.4 million in aggregate principal underlying the 2007 Notes was paid in full on December 4, 2014 and accordingly, at December 31, 2014, NET's obligations under the 2007 Notes were discharged.</t>
  </si>
  <si>
    <t>LONG-TERM LIABILITIES</t>
  </si>
  <si>
    <t>Other Liabilities [Abstract]</t>
  </si>
  <si>
    <t>LONG-TERM LIABILITIES Long-term liabilities consisted of the following (in thousands): December 31, 2016 2015 Capital lease obligations $ 124 $ 131 Deferred rent 1,812 2,606 Restructuring 1,267 749 Other 790 844 3,993 4,330 Current portion (2,360 ) (1,570 ) Long-term liabilities, net of current portion $ 1,633 $ 2,760</t>
  </si>
  <si>
    <t>COMMON STOCK REPURCHASES AND UNDERWRITTEN OFFERING (Notes)</t>
  </si>
  <si>
    <t>Equity [Abstract]</t>
  </si>
  <si>
    <t>COMMON STOCK REPURCHASES AND UNDERWRITTEN OFFERING</t>
  </si>
  <si>
    <t>COMMON STOCK REPURCHASES AND UNDERWRITTEN OFFERING Stock Buyback Program 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buyback program does not have a fixed expiration date but may be suspended or discontinued at any time. The buyback program is being funded using the Company's working capital. During the year ended December 31, 2016 , the Company spent $9.5 million , including transaction fees, to repurchase and retire 1.3 million shares of its common stock under the buyback program. During the year ended December 31, 2015 , the Company spent $7.9 million , including transaction fees, to repurchase and retire 0.6 million shares of its common stock under the buyback program. At December 31, 2016 , the Company had $5.4 million remaining under the stock buyback program for future repurchases. Underwritten Offering On March 20, 2014, the Company announced the commencement of an underwritten public offering of 7.5 million shares of its common stock on behalf of Galahad Securities Limited and its affiliated entities (collectively, the "Legatum Group"). The underwriter of the offering was granted a 30 -day option to purchase up to 1.125 million additional shares from the Legatum Group. The Legatum Group received all the proceeds from the underwritten offering; no shares in the underwritten offering were sold by Sonus or any of its officers or directors. Sonus purchased 4.3 million shares of its common stock from the underwriter for $17.4410 per share, the price equal to the price paid by the underwriter to the Legatum Group in the underwritten offering, for a total of $75.3 million , including transaction fees of $0.3 million . This repurchase was not completed under the Company's stock buyback program. Sonus funded the share repurchase with cash on hand. The repurchased shares were retired upon completion of the transaction.</t>
  </si>
  <si>
    <t>STOCK-BASED COMPENSATION PLANS</t>
  </si>
  <si>
    <t>Disclosure of Compensation Related Costs, Share-based Payments [Abstract]</t>
  </si>
  <si>
    <t>STOCK-BASED COMPENSATION PLANS Amended and Restated Stock Incentive Plan The Company's 2007 Stock Incentive Plan (the "2007 Plan") was approved at, and became effective on the date of, the Company's Annual Meeting of Stockholders on November 12, 2007. The 2007 Plan provides for the award of options to purchase the Company's common stock ("stock options"), stock appreciation rights ("SARs"), restricted stock awards ("RSAs"), restricted stock units ("RSUs"), performance-based stock awards ("PSAs"), PSUs and other stock-based awards to employees, officers, directors (including those directors who are not employees or officers of the Company), consultants and advisors of the Company and its subsidiaries. At its 2016 Annual Meeting of Stockholders held on June 9, 2016 (the "2016 Annual Meeting"), the Company's stockholders approved (i) changing the name of the 2007 Plan to the Amended and Restated Stock Incentive Plan (the "Stock Plan") and (ii) other amendments to the Stock Plan including, among other things, to: • Increase the number of shares of the Company's common stock authorized for issuance under the Stock Plan by 800,000 shares; • Extend the Stock Plan's termination date through June 9, 2026, the tenth anniversary of the 2016 Annual Meeting; • Revise the rate at which RSAs, RSUs, PSAs and PSUs (collectively, "full value awards") are counted against the shares of common stock available for issuance under the Stock Plan from 1.61 shares for every one share subject to such award to 1.50 shares for every one share subject to such award (the "fungible share pool formula"). Shares of common stock subject to full value awards that were granted under any prior ratio that applied at the time such awards were granted will continue to return to the Stock Plan upon forfeiture of such awards at the respective previous ratio of 1.50 , 1.57 and 1.61 , as applicable; • Increase the maximum number of shares of the Company's common stock with respect to which awards may be granted to any participant under the Stock Plan to 1,000,000 shares per calendar year; • Increase the maximum number of shares of the Company's common stock with respect to which awards may be granted under the Stock Plan to any director who is not an employee of the Company at the time of grant to 100,000 shares per calendar year; and • Prohibit stock options and SARs granted under the Stock Plan from (i) providing for the payment or accrual of dividend equivalents or (ii) containing any provision entitling the grantee to the automatic grant of additional stock options or SARs, as applicable, in connection with the exercise of the original stock option or SAR, as applicable. In June 2016, the Compensation Committee of the Company's Board of Directors (the "Compensation Committee") voted to change the standard vesting terms for awards of stock options, RSAs and RSUs granted after June 9, 2016 as follows: • Stock options will generally vest over a period of three years , with one-third of the stock options vesting on the first anniversary of the grant date and the remaining two-thirds vesting in equal monthly increments thereafter through the third anniversary of the grant date. Stock options had previously generally vested over a period of four years, with one-fourth of the stock options vesting on the first anniversary of the grant date and the remaining three-fourths vesting in equal monthly increments thereafter through the fourth anniversary of the grant date. • RSAs and RSUs (collectively, the "restricted stock grants") will generally vest over a period of three years , with one-third of the shares underlying the grant vesting on the first anniversary of the grant date and the remaining two-thirds vesting in equal increments semi-annually through the third anniversary of the grant date. Restricted stock grants had previously vested over a period of four years, with one-fourth of the shares underlying the grant vesting on the first anniversary of the grant date and the remaining three-fourths vesting in equal increments semi-annually through the fourth anniversary of the grant date. The Company neither adjusted nor intends to adjust the vesting schedules of stock options or restricted stock grants awarded prior to June 9, 2016 to reflect the new three-year vesting schedules. At December 31, 2016 , there were 1.7 million shares available for future issuance under the Stock Plan. Under the fungible share pool formula, the number of total shares available for future awards under the Stock Plan would be reduced by the fungible share pool multiple of 1.50 . Accordingly, the total number of shares awarded in the future under the Stock Plan could be less than the number of shares currently available for issuance. 2008 Stock Incentive Plan In connection with the acquisition of NET, the Company assumed NET's 2008 Equity Incentive Plan and subsequently renamed it the 2008 Stock Incentive Plan (the "2008 Plan"). In December 2014 all of the unissued shares under the 2008 Plan were transferred to the 2007 Plan (now the Stock Plan). Any outstanding awards under the 2008 Plan that in the future expire, terminate, are canceled, surrendered or forfeited, or are repurchased by the Company will be returned to the Stock Plan. Accordingly, at December 31, 2016, there were no shares available for future issuance under the 2008 Plan. 2012 Stock Incentive Plan In connection with the acquisition of PT, the Company assumed PT's 2012 Amended Performance Technologies, Incorporated Omnibus Incentive Plan, and subsequently renamed it the 2012 Stock Incentive Plan (the "2012 Plan"). In December 2014 all of the unissued shares under the 2012 Plan were transferred to the 2007 Plan (now the Stock Plan). Any outstanding awards under the 2012 Plan that in the future expire, terminate, are canceled, surrendered or forfeited, or are repurchased by the Company will be returned to the Stock Plan. Accordingly, at December 31, 2016, there were no shares available for future issuance under the 2012 Plan. Executive Equity Arrangements On April 1, 2016, the Company granted an aggregate of 131,250 PSUs with both market and service conditions to six of its executives (the "2016 PSUs"). The terms of the 2016 PSUs are such that up to one-third of the shares subject to the 2016 PSUs will vest, if at all, on each of the first, second and third anniversaries of the date of grant (collectively, the "2016 PSU Vesting Dates") depending on the Company's total shareholder return ("TSR") compared to the TSR of the companies included in the NASDAQ Telecommunications Index for the same fiscal year, measured by the Compensation Committee after each of the 2016, 2017 and 2018 fiscal years, respectively (as used in this paragraph, each, a "Performance Period"). The shares determined to be earned will vest on the anniversary of the grant date following each Performance Period. Shares subject to the 2016 PSUs that fail to be earned will be forfeited. The 2016 PSUs included a market condition that required the use of a Monte Carlo simulation approach to model future stock price movements based upon the risk-free rate of return, the volatility of each entity, and the pair-wise covariance between each entity. These results were then used to calculate the grant date fair values of the 2016 PSUs. Because the 2016 PSUs have market conditions, the Company is required to record expense for the 2016 PSUs through the final 2016 PSU Vesting Date of April 1, 2019, regardless of the number of shares that are ultimately earned. On March 16, 2015, the Company granted an aggregate of 131,250 PSUs with both market and service conditions to eight of its executives (the "2015 PSUs"). The terms of the 2015 PSUs are such that up to one-third of the shares subject to the 2015 PSUs will vest, if at all, on each of the first, second and third anniversaries of the date of grant (collectively, the "2015 PSU Vesting Dates") depending on the Company's TSR compared to the TSR of the companies included in the NASDAQ Telecommunications Index for the same Performance Period, measured by the Compensation Committee at the end of each of the 2015, 2016 and 2017 fiscal years, respectively (as used in this paragraph, each, a "Performance Period"). The shares determined to be earned will vest on the anniversary of the grant date following each Performance Period. Shares subject to the 2015 PSUs that fail to be earned will be forfeited. The 2015 PSUs included a market condition that required the use of a Monte Carlo simulation approach to calculate the grant date fair values of the 2015 PSUs. Because the 2015 PSUs have market conditions, the Company is required to record expense for the 2015 PSUs through the final 2015 PSU Vesting Date of March 16, 2018, regardless of the number of shares that are ultimately earned, if any. In February 2016, the Compensation Committee determined that the performance metrics for the 2015 PSUs were not achieved for the 2015 Performance Period. Accordingly, 37,081 shares in the aggregate, representing one-third of the 2015 PSUs held by the then-remaining six executives, were forfeited, and are reported as such in the performance-based units table below. In connection with the Company's annual incentive program, 22 executives of the Company were given the choice to receive all or half of their fiscal year 2015 bonuses (the "2015 Bonus"), if any were earned, in the form of shares of the Company's common stock (the "2015 Bonus Shares"). Each executive could also elect not to participate in this program and to earn his or her 2015 Bonus, if any, in the form of cash. Under this program, the amount of the 2015 Bonus, if any, for each executive would be determined by the Compensation Committee. The number of shares of the Company's common stock that would be granted to those executives who elected to receive their 2015 Bonus entirely in the form of shares of common stock would be calculated by dividing an amount equal to 1.5 times each executive's 2015 Bonus earned by $20.55 , the closing price of the Company's common stock on January 2, 2015. The number of shares of the Company's common stock that would be granted to those executives who elected to receive one-half of their 2015 Bonus in the form of shares of common stock would be calculated by dividing an amount equal to 1.5 times one-half of each executive's 2015 Bonus earned by $20.55 , with the cash portion equal to 50% of their respective 2015 Bonus earned. Under this program, the 2015 Bonus, if any, would be granted and/or paid on a date concurrent with the timing of the payout of bonuses under the Company-wide incentive bonus program and would be fully vested on the date of grant. Of the eligible executives, 16 elected to receive their entire 2015 Bonus in shares of common stock, five elected to receive 50% of their 2015 Bonus in shares of common stock and 50% in cash, and one elected not to participate and instead to receive his entire 2015 Bonus in cash. The Company determined that the grant date criteria for the 2015 Bonus Shares was met on July 2, 2015, and accordingly, recorded stock-based compensation expense based on the grant date fair value of $6.79 per share. Subsequent to that date, in September 2015, the Compensation Committee considered the impact on employee retention and incentive compensation caused by the drop in the price of the Company's common stock since January 2, 2015, and indicated its intent to pay all such executives their 2015 Bonus, if any was earned, in cash. As a result, at September 25, 2015, the Company reclassified the stock-based compensation expense recorded through that date in connection with the 2015 Bonus Shares aggregating $1.0 million from Additional paid-in capital to Accrued expenses and recorded incremental bonus expense of $1.3 million related to the estimated 2015 Bonus payment. The Company recorded bonus expense in the fourth quarter of 2015 and paid the cash bonuses in March 2016. In June 2014, the Company modified the outstanding stock options that had been granted to its non-employee members of the Board of Directors (the "Board Members") to extend the exercise period to the lesser of three years from the date that a Board Member stepped down from his or her position on the Board of Directors or the remaining contractual life of the respective stock options. In connection with this modification, the Company recorded $0.7 million of incremental stock-based compensation expense in 2014. This expense is included as a component of General and administrative expense in the Company's consolidated statement of operations for the year ended December 31, 2014. On January 2, 2014, Raymond P. Dolan, the Company's President and Chief Executive Officer, elected to accept shares of restricted stock in lieu of base salary for the period from January 1, 2014 through December 31, 2014. Accordingly, the Company granted Mr. Dolan restricted stock (the "2014 Dolan Salary Shares") on January 2, 2014, with the number granted calculated by dividing an amount equal to 1.5 times Mr. Dolan's base salary for the period from January 1, 2014 through December 31, 2014 by the closing price of the Company's common stock on the date of grant. The 2014 Dolan Salary Shares vested on December 31, 2014. Effective September 16, 2014, Mr. Dolan's annual base salary was increased from $500,000 to $600,000 . For the remainder of 2014, such increase was prorated and paid in cash and was not subject to any stock-for-cash election. The Company recorded stock-based compensation expense related to the 2014 Dolan Salary Shares ratably from January 1, 2014 to December 31, 2014. In January 2014, 21 of the Company's executives were given the choice to receive all or half of their fiscal year 2014 bonuses (the "2014 Bonus"), if any were earned, in the form of shares of the Company's common stock (the "2014 Bonus Shares"). Each executive could also elect not to participate in this program and to earn his or her 2014 Bonus in the form of cash. The amount of the 2014 Bonus was determined by the Compensation Committee on February 19, 2015. The number of 2014 Bonus Shares that was granted to those executives who elected to receive their 2014 Bonus entirely in the form of shares of common stock was calculated by dividing an amount equal to 1.5 times each executive's 2014 Bonus earned by the closing price of the Company's common stock on January 2, 2014. The number of 2014 Bonus Shares that was granted to those executives who elected to receive one-half of their 2014 Bonus in the form of shares of common stock was calculated by dividing an amount equal to 1.5 times one-half of each executive's 2014 Bonus earned by the closing price of the Company's common stock on January 2, 2014, with the cash portion equal to 50% of their respective 2014 Bonus earned. The 2014 Bonus Shares were granted on February 20, 2015 and vested immediately. Each executive who received the 2014 Bonus Shares was obligated to hold such shares for at least one year, until February 20, 2016. Of the eligible executives, 17 elected to receive their entire 2014 Bonus in shares of common stock and 4 elected to receive 50% of their 2014 Bonus in shares of common stock and 50% in cash. The Company determined that the grant date criteria for accounting purposes for the 2014 Bonus Shares was met on July 9, 2014, and accordingly, the Company determined that the grant date fair value of the 2014 Bonus Shares was $19.25 per share, the closing price of the Company's common stock on that date. The Company recorded expense through February 20, 2015, when the shares were issued. In connection with the October 2016 separation of one executive from the Company and in accordance with his employment agreement with the Company, as amended, the Company accelerated the vesting of certain unvested stock options, RSAs and PSUs. The accelerated RSAs and PSUs are reported as "Vested" in the respective tables below. In connection with the separation of three executives from the Company during 2015 and in accordance with their respective employment agreements with the Company, the Company accelerated the vesting of certain unvested stock options, RSAs and PSUs. Stock Options Options are issued to purchase shares of common stock of the Company at prices that are equal to the fair market value of the shares on the date the option is granted. Options granted under the Stock Plan generally expire ten years from the date of grant. Outstanding options under the 2008 Plan generally expire seven years from the date of grant. Outstanding options under the 2012 Plan generally expire five years from the date of grant. The grant date fair value of options, adjusted for estimated forfeitures, is recognized as expense on a straight-line basis over the requisite service period, which is generally the vesting period. Forfeitures are estimated based on historical experience. The activity related to the Company's outstanding stock options during the year ended December 31, 2016 was as follows: Number of Shares Weighted Average Exercise Price Weighted Average Remaining Contractual Term (years) Aggregate Intrinsic Value (in thousands) Outstanding at January 1, 2016 6,352,208 $ 15.99 Granted 172,450 $ 8.31 Exercised (23,070 ) $ 6.63 Forfeited (202,233 ) $ 14.32 Expired (689,249 ) $ 16.99 Outstanding at December 31, 2016 5,610,106 $ 15.73 5.32 $ 109 Vested or expected to vest at December 31, 2016 5,541,766 $ 15.75 5.29 $ 108 Exercisable at December 31, 2016 4,754,860 $ 15.81 4.91 $ 105 The grant date fair values of options to purchase common stock granted in the years ended December 31, 2016 , 2015 and 2014 were estimated using the Black-Scholes valuation model with the following assumptions: Year ended December 31, 2016 2015 2014 Risk-free interest rate 1.00% - 1.61% 1.46%-1.75% 1.53%-2.70% Expected dividends — — — Weighted average volatility 54.8% 54.3% 60.8% Expected life (years) 5.0-10.0 5.0-6.0 4.5-6.0 The risk-free interest rate used is the average U.S. Treasury Constant Maturities Rate for the expected life of the award. The expected dividend yield of zero is based on the fact that the Company has never paid dividends and has no present intention to pay cash dividends. The expected life for stock options is based on a combination of the Company's historical option patterns and expectations of future employee actions. The weighted average grant-date fair values of options granted during the year were $4.39 for the year ended December 31, 2016 , $7.30 for the year ended December 31, 2015 and $8.32 for the year ended December 31, 2014 . The total intrinsic values of options exercised during the year were $42,000 for the year ended December 31, 2016 , $0.9 million for the year ended December 31, 2015 and $5.1 million for the year ended December 31, 2014 . The Company received cash from option exercises of $153,000 in the year ended December 31, 2016 , $1.8 million in the year ended December 31, 2015 and $10.1 million in the year ended December 31, 2014 .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16 was as follows: Shares Weighted Average Grant Date Fair Value Unvested balance at January 1, 2016 1,512,783 $ 13.48 Granted 1,666,682 $ 7.70 Vested (757,580 ) $ 12.65 Forfeited (391,857 ) $ 10.09 Unvested balance at December 31, 2016 2,030,028 $ 9.69 The activity related to the Company's RSUs for the year ended December 31, 2016 was as follows: Shares Weighted Average Grant Date Fair Value Unvested balance at January 1, 2016 95,361 $ 16.05 Granted 53,400 $ 7.58 Vested (35,193 ) $ 16.05 Forfeited (3,349 ) $ 16.05 Unvested balance at December 31, 2016 110,219 $ 11.95 The total fair value of restricted stock grant shares vested was $10.1 million in the year ended December 31, 2016 , $8.5 million in the year ended December 31, 2015 and $6.7 million in the year ended December 31, 2014 . Performance-Based Stock Grants - Performance-Based Stock Units In 2016, the Company's outstanding performance-based stock grants consisted of PSUs. Holders of unvested PSUs do not have voting and dividend rights. The Company recognizes the grant date fair value of PSUs on a graded attribution basis through the vest date of the respective awards so long as it remains probable that the related service conditions will be satisfied. The activity related to the Company's PSUs for the year ended December 31, 2016 was as follows: Shares Weighted Average Grant Date Fair Value Unvested balance at January 1, 2016 111,250 $ 14.68 Granted 131,250 $ 10.24 Vested (18,438 ) $ 12.34 Forfeited (76,977 ) $ 12.57 Unvested balance at December 31, 2016 147,085 $ 12.11 The total fair value of performance-based stock grant shares vested was $0.2 million in the year ended December 31, 2016 , $0.6 million in the year ended December 31, 2015 and $1.7 million in the year ended December 31, 2014 . ESPP The ESPP is designed to provide eligible employees of the Company and its participating subsidiaries an opportunity to purchase common stock of the Company through accumulated payroll deductions. The ESPP provides for six-month consecutive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At December 31, 2016 , 5.0 million shares, the maximum number of shares that may be issued under the ESPP, were authorized, and 1.7 million shares were available under the ESPP for future issuance. Stock-Based Compensation The consolidated statements of operations included stock-based compensation for the years ended December 31, 2016 , 2015 and 2014 as follows (in thousands): Year ended December 31, 2016 2015 2014 Product cost of revenue $ 359 $ 317 $ 337 Service cost of revenue 1,314 1,524 1,449 Research and development 5,014 5,439 5,759 Sales and marketing 6,209 5,423 5,437 General and administrative 6,872 8,996 10,932 $ 19,768 $ 21,699 $ 23,914 There was no income tax benefit for employee stock-based compensation expense for the years ended December 31, 2016 , 2015 and 2014 due to the valuation allowance recorded. At December 31, 2016 , there was $20.9 million , net of expected forfeitures, of unrecognized stock-based compensation expense related to unvested stock options, RSAs, RSUs and PSUs. This expense is expected to be recognized over a weighted average period of approximately two years . Common Stock Reserved Common stock reserved for future issuance at December 31, 2016 consists of the following: Stock Plan 1,718,751 ESPP 1,681,134 3,399,885 The Company's policy is to issue authorized but unissued shares upon the exercise of stock options, grant restricted common stock awards and units and performance-based stock awards and units, and authorize the purchase of shares of the Company's common stock under the ESPP.</t>
  </si>
  <si>
    <t>EMPLOYEE DEFINED CONTRIBUTION PLAN</t>
  </si>
  <si>
    <t>Compensation and Retirement Disclosure [Abstract]</t>
  </si>
  <si>
    <t>EMPLOYEE DEFINED CONTRIBUTION PLAN The Company offers a 401(k) savings plan to eligible employees. In the years ended December 31, 2015 and 2014, the Company did not provide a matching contribution for deferral contributions made by employees. However, in June 2016, at the recommendation of the Compensation Committee, the Company’s Board of Directors elected to reinstate a discretionary limited 401(k) match program of up to $2,000 per year ($1,000 per each half-year) per eligible employee, contingent upon the Company’s achievement of certain financial metric targets set by the Compensation Committee. The matching contribution became effective July 1, 2016. The Company recorded $0.6 million of expense related to its employee defined contribution plan in the year ended December 31, 2016. The Company did not record expense related to its employee defined contribution plan in the years ended December 31, 2015 or 2014.</t>
  </si>
  <si>
    <t>INCOME TAXES</t>
  </si>
  <si>
    <t>Income Tax Disclosure [Abstract]</t>
  </si>
  <si>
    <t>INCOME TAXES The components of loss from continuing operations before income taxes consisted of the following (in thousands): Year ended December 31, 2016 2015 2014 Income (loss) before income taxes: United States $ (11,973 ) $ (29,595 ) $ (16,582 ) Foreign 557 (293 ) 1,941 $ (11,416 ) $ (29,888 ) $ (14,641 ) The provision (benefit) for income taxes from continuing operations consisted of the following (in thousands): Year ended December 31, 2016 2015 2014 Provision (benefit) for income taxes: Current: Federal $ 12 $ 60 $ 23 State 24 150 150 Foreign 1,378 982 926 Total current 1,414 1,192 1,099 Deferred: Federal (301 ) (7,069 ) (3,885 ) State (1,007 ) 4,962 (1,656 ) Foreign 338 155 414 Change in valuation allowance 2,072 2,767 6,242 Total deferred 1,102 815 1,115 Total $ 2,516 $ 2,007 $ 2,214 A reconciliation of the Company's effective tax rate for continuing operations to the statutory federal rate is as follows: Year ended December 31, 2016 2015 2014 U.S. statutory income tax rate (35.0 )% (35.0 )% (35.0 )% State income taxes, net of federal benefit — — (4.9 ) Foreign income taxes 7.9 3.6 5.1 Settlement of foreign tax audit 5.2 — — Foreign deemed dividends 5.0 1.7 11.5 Stock-based compensation 38.9 14.4 12.0 Tax credits (11.6 ) (3.3 ) (14.6 ) Valuation allowance 1.9 24.3 29.8 Goodwill amortization 6.7 2.2 4.8 Meals and entertainment 1.4 0.8 2.5 Tax gain on sale of acquired assets — — 4.2 Other, net 1.6 (2.0 ) (0.3 ) Effective income tax rate 22.0 % 6.7 % 15.1 % The following is a summary of the significant components of deferred income tax assets and liabilities (in thousands): December 31, 2016 2015 Assets: Net operating loss carryforwards $ 77,425 $ 76,970 Research and development tax credits 24,440 22,412 Other tax credits 230 230 Intangible assets 9,270 7,128 Deferred revenue 3,176 3,936 Accrued expenses 6,699 8,706 Inventory 5,010 6,103 Stock-based compensation 14,295 13,594 Other temporary differences 2,892 2,623 143,437 141,702 Valuation allowance (141,895 ) (139,823 ) Total deferred tax assets 1,542 1,879 Liabilities: Purchased intangible assets (3,047 ) (2,282 ) Total deferred tax liabilities (3,047 ) (2,282 ) Total net deferred tax assets $ (1,505 ) $ (403 ) Reported as: Deferred income taxes - noncurrent assets $ 1,542 $ 1,879 Deferred income taxes - noncurrent liabilities (3,047 ) (2,282 ) $ (1,505 ) $ (403 ) At December 31, 2016 , the Company had cumulative NOLs of $226.5 million for federal income tax purposes and $111.2 million for state income tax purposes. The federal NOL carryforwards expire at various dates from 2020 through 2034. The state NOL carryforwards expire at various dates from 2017 through 2036. Of the federal NOL, $150.8 million is attributable to stock option deductions. The Company's federal NOL carryforwards for tax return purposes are $22.7 million greater than its recognized federal NOL for financial reporting purposes, primarily due to excess tax benefits (stock-based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 In addition, the Company had $14.3 million of deferred tax assets as of December 31, 2016 related to compensation expenses recognized for financial reporting purposes that are not deductible for tax purposes until options are exercised or shares vest. The ultimate realization of the benefit related to stock options is directly associated with the price of the Company's common stock. Employees will not exercise the underlying options unless the current market price exceeds the option exercise price. The Company also has available federal and state research and development credit carryforwards of approximately $25 million that expire at various dates from 2017 through 2036. In November 2015, the FASB issued ASU 2015-17, which requires entities to present deferred tax assets and deferred tax liabilities as noncurrent in the consolidated balance sheet. The Company elected to early-adopt ASU 2015-17 and accordingly, reclassified its net current deferred tax asset totaling $1.0 million to its noncurrent net deferred tax asset as of December 31, 2015. No prior periods were retrospectively adjusted. During 2016 and 2015 ,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141.9 million at December 31, 2016 and $139.8 million at December 31, 2015 . A reconciliation of the Company's unrecognized tax benefits is as follows (in thousands): 2016 2015 2014 Unrecognized tax benefits at January 1 $ 8,888 $ 8,875 $ 8,861 Increases related to current year tax positions 36 13 14 Increases related to prior period tax positions 723 — — Decreases related to prior period tax positions (81 ) — — Settlements (597 ) — — Unrecognized tax benefits at December 31 $ 8,969 $ 8,888 $ 8,875 The Company recorded liabilities for potential penalties and interest of $80,721 for the year ended December 31, 2016 , $13,000 for the year ended December 31, 2015 and $14,000 for the year ended December 31, 2014 . The Company does not expect its unrecognized tax benefits to change materially over the next 12 months. Due to the Company's valuation allowance at December 31, 2016 , none of the Company's unrecognized tax benefits, if recognized, would affect the effective tax rate. The Company and its subsidiaries file income tax returns in the U.S. federal jurisdiction, as well as various state and foreign jurisdictions. Generally, the tax years 2013 through 2015 remain open to examination by the major taxing jurisdictions to which the Company is subject. The Company's federal NOLs generated prior to 2013 could be adjusted on examination even though the year in which the loss was generated is otherwise closed by the statute of limitations. The Company's primary state jurisdiction, Massachusetts, has open periods from 2011 through 2013. The acquisition of PT was accounted for as a taxable business combination and the Company carried over the existing tax basis of the acquired assets and liabilities as the Company did not make the election under Section 338(g) of the Internal Revenue Code to have the transaction treated as an asset acquisition election to step up the basis in the acquired assets and liabilities to fair market value for tax purposes. Deferred taxes were recorded as part of the business combination based on the differences between the tax basis of the acquired assets or liabilities and their reported amounts for financial reporting purposes. The Company concluded that there was insufficient positive evidence to overcome the more objective negative evidence related to cumulative losses and other factors. Accordingly, the Company recorded a valuation allowance against the acquired deferred tax assets. As a result of the change in control of PT, the NOL and credit carryforwards are limited under Internal Revenue Code Section 382. The Company acquired approximately $26 million of federal and state NOL carryforwards and federal and state research and development credit carryforwards as a result of the PT acquisition.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of significant shareholders over a three -year period in excess of 50% ,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performed a comprehensive Section 382 study to determine any potential loss limitation with regard to NOL carryforwards and tax credits acquired as a result of the PT acquisition. The acquisition of the SDN Business was a taxable purchase of a business under Section 197 of the Internal Revenue Code. The tax amortization related to the SDN Business goodwill created a deferred tax liability. The acquisition of Taqua was a taxable purchase of a business under Section 197 of the Internal Revenue Code. The tax amortization related to Taqua goodwill created a deferred tax liability.</t>
  </si>
  <si>
    <t>MAJOR CUSTOMERS</t>
  </si>
  <si>
    <t>Risks and Uncertainties [Abstract]</t>
  </si>
  <si>
    <t>MAJOR CUSTOMERS The following customer contributed 10% or more of the Company's revenue in each of the years ended December 31, 2016, 2015 and 2014 : Year ended December 31, 2016 2015 2014 AT&amp;T 12% 13% 19% At December 31, 2016 , no customer accounted for 10% or more of the Company's accounts receivable balance. At December 31, 2015 , one customer accounted for 10% or more of the Company's accounts receivable balance, representing approximately 11% of total accounts receivable. The Company performs ongoing credit evaluations of its customers and generally does not require collateral on accounts receivable. The Company maintains an allowance for doubtful accounts and such losses have been within management's expectations.</t>
  </si>
  <si>
    <t>GEOGRAPHIC AND OPERATING SEGMENT INFORMATION GEOGRAPHIC AND OPERATING SEGMENT INFORMATION</t>
  </si>
  <si>
    <t>Segment Reporting [Abstract]</t>
  </si>
  <si>
    <t>GEOGRAPHIC INFORMATION</t>
  </si>
  <si>
    <t>GEOGRAPHIC AND SEGMENT INFORMATION The Company's classification of revenue by geographic area is determined by the location of the Company's customers. The following table summarizes revenue by geographic area as a percentage of total revenue: Year ended December 31, 2016 2015 2014 United States 69 % 71 % 71 % Europe, Middle East and Africa 13 13 13 Japan 10 10 9 Other Asia Pacific 5 4 5 Other 3 2 2 100 % 100 % 100 % The Company's service revenue is comprised of the following (in thousands): Year ended December 31, 2016 2015 2014 Maintenance $ 86,995 $ 89,280 $ 90,003 Professional services 19,215 17,841 23,868 $ 106,210 $ 107,121 $ 113,871</t>
  </si>
  <si>
    <t>RELATED PARTIES</t>
  </si>
  <si>
    <t>Related Party Transactions [Abstract]</t>
  </si>
  <si>
    <t>RELATED PARTIES H. Brian Thompson, who was an independent member of the Company's Board of Directors until the Company's 2016 Annual Meeting on June 9, 2016, is the Executive Chairman of GTT Communications, Inc., a leading global cloud networking provider to multinational clients ("GTT"). Howard Janzen is an independent member of the Company's Board of Directors and also serves as an independent director of GTT. In October 2015, GTT completed the acquisition of One Source Networks Inc., a provider of global data, Internet, SIP trunking and managed services ("One Source"). One Source is a customer of the Company. The Company had a well-established and ongoing business relationship with One Source prior to its acquisition by GTT. The Company recognized revenue aggregating approximately $23,000 from One Source in the period from January 1, 2016 through June 9, 2016, and approximately $150,000 in the year ended December 31, 2015, pursuant to the terms of a contract between the parties, effective June 28, 2010. The Company believes the terms of this contract are consistent with third-party arrangements that provide similar services. Since Mr. Thompson is no longer a member of the Company's Board of Directors, the Company's relationship with GTT no longer triggers a related party transaction unless and until any of the Company's directors, executive officers or holders of 5% or more of any class of its capital stock or any member of their immediate family has a direct or indirect material interest in a transaction between the Company and GTT in which the amount involved exceeds or will exceed $120,000 . As a matter of corporate governance policy and practice, related party transactions are presented and considered by the Audit Committee of the Company's Board of Directors in accordance with the Company's Related Person Transaction Policy.</t>
  </si>
  <si>
    <t>COMMITMENTS AND CONTINGENCIES</t>
  </si>
  <si>
    <t>Commitments and Contingencies Disclosure [Abstract]</t>
  </si>
  <si>
    <t>COMMITMENTS AND CONTINGENCIES Leases The Company leases its facilities under operating leases, which expire at various times through 2024. The Company is responsible for certain real estate taxes, utilities and maintenance costs under these leases. The Company's corporate headquarters is located in a leased facility in Westford, Massachusetts, consisting of 97,500 square feet under a lease that expires in August 2018 . Escalation clauses, free rent and other lease concessions are recognized on a straight-line basis over the minimum lease term. Rent expense was $4.5 million for the year ended December 31, 2016 , $5.2 million for the year ended December 31, 2015 and $6.1 million for the year ended December 31, 2014 . Future minimum payments under operating lease arrangements as of December 31, 2016 were as follows (in thousands): Years ending December 31, 2017 $ 4,600 2018 3,593 2019 2,094 2020 640 2021 266 Thereafter — $ 11,193 Litigation and Contingencies On April 6, 2015, Ming Huang, a purported shareholder of the Company, filed a Class Action Complaint (Civil Action No. 3:15-02407), alleging violations of the federal securities laws (the "Complaint") in the United States District Court for the District of New Jersey (the "District of New Jersey"), against the Company and two of its officers, Raymond P. Dolan, the Company's President and Chief Executive Officer, and Mark T. Greenquist, the Company's former Chief Financial Officer (collectively, the "Defendants"). On September 21, 2015, in response to motions subsequently filed with the District of New Jersey by four other purported shareholders of the Company seeking status as lead plaintiff, the District of New Jersey appointed Richard Sousa as lead plaintiff (the "Plaintiff"). The Plaintiff claims to represent purchasers of the Company's common stock during the period from October 23, 2014 to March 24, 2015, and seeks unspecified damages. The principal allegation contained in the Complaint is that the Defendants made misleading forward-looking statements concerning the Company's fiscal first quarter of 2015 financial performance. On September 22, 2015, the Company filed a Motion to Transfer (the “Motion to Transfer”) this case to the United States District Court for the District of Massachusetts. The Plaintiff filed his opposition to the Motion to Transfer on October 5, 2015, and the Company filed a reply to the Motion to Transfer on October 13, 2015. On March 21, 2016, the District of New Jersey granted the Company's Motion to Transfer. Thus, this case will now be litigated in the United States District Court for the District of Massachusetts (Civil Action No. 1:16-cv-10657-GAO). On May 4, 2016, the Plaintiff filed an amended complaint (the "Amended Complaint"), which is now the operative complaint in this litigation. On June 20, 2016, the Company and the other Defendants filed a Motion to Dismiss the Amended Complaint (the "Motion to Dismiss") and on July 25, 2016, the Plaintiff filed an opposition to the Motion to Dismiss. The Company filed its reply to the Plaintiff's opposition to the Motion to Dismiss on August 15, 2016. A hearing on the Motion to Dismiss is scheduled for February 28, 2017. The Company believes that the Defendants have meritorious defenses to the allegations made in the Amended Complaint and does not expect the results of this suit to have a material effect on its business or consolidated financial statements. The Company is also fully cooperating with an SEC inquiry regarding the development and issuance of the Company's first quarter 2015 revenue and earnings guidance. At this time, it is not possible to predict the outcome of the SEC's inquiry, including whether or not any proceedings will be initiated or, if so, when or how the matter will be resolved and therefore an estimate of the possible range of loss, if any, cannot be made.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QUARTERLY RESULTS (UNAUDITED)</t>
  </si>
  <si>
    <t>Quarterly Financial Information Disclosure [Abstract]</t>
  </si>
  <si>
    <t>QUARTERLY RESULTS (UNAUDITED) The Company's fiscal year ends on December 31. For fiscal year 2015, the Company reported its first, second and third quarters on a 4-4-5 basis, with the quarter ending on the Friday closest to the last day of each third month. In 2015, the Company's first quarter ended on March 27, 2015, the second quarter ended on June 26, 2015 and the third quarter ended on September 25, 2015. The following tables present the Company's quarterly operating results for the years ended December 31, 2016 and 2015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Second Quarter Third Quarter (1) Fourth Quarter (In thousands, except per share data) Fiscal 2016 Revenue $ 59,151 $ 60,857 $ 65,011 $ 67,572 Cost of revenue 20,748 20,629 21,425 22,178 Gross profit $ 38,403 $ 40,228 $ 43,586 $ 45,394 Loss from operations $ (3,881 ) $ (2,708 ) $ (4,316 ) $ (2,704 ) Net loss $ (4,654 ) $ (2,916 ) $ (3,731 ) $ (2,631 ) Loss per share (3): Basic $ (0.09 ) $ (0.06 ) $ (0.08 ) $ (0.05 ) Diluted $ (0.09 ) $ (0.06 ) $ (0.08 ) $ (0.05 ) Shares used in computing loss per share: Basic 49,484 49,423 49,402 49,232 Diluted 49,484 49,423 49,402 49,232 First Quarter (2) Second Quarter Third Quarter Fourth Quarter (In thousands, except per share data) Fiscal 2015 Revenue $ 50,145 $ 54,701 $ 67,862 $ 76,326 Cost of revenue 20,915 20,287 22,150 24,025 Gross profit $ 29,230 $ 34,414 $ 45,712 $ 52,301 Income (loss) from operations $ (18,866 ) $ (15,049 ) $ (1,362 ) $ 4,060 Net income (loss) $ (19,359 ) $ (15,343 ) $ (1,896 ) $ 4,703 Income (loss) per share (3): Basic $ (0.39 ) $ (0.31 ) $ (0.04 ) $ 0.09 Diluted $ (0.39 ) $ (0.31 ) $ (0.04 ) $ 0.09 Shares used in computing income (loss) per share: Basic 49,423 49,484 49,625 49,685 Diluted 49,423 49,484 49,625 49,906 __________________________________ (1) Includes the results of Taqua for the period subsequent to September 26, 2016. (2) Includes the results of the SDN Business for the period subsequent to January 2, 2015.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Policies)</t>
  </si>
  <si>
    <t>Basis of Presentation</t>
  </si>
  <si>
    <t>Basis of Presentation The consolidated financial statements have been prepared in United States dollars, in accordance with accounting principles generally accepted in the United States ("GAAP"). On September 26, 2016 (the "Taqua Acquisition Date"), the Company acquired Taqua, LLC ("Taqua"), a leading supplier of IP communications systems, applications and services to mobile and fixed operators. The financial results of Taqua are included in the Company's consolidated financial statements starting on the Taqua Acquisition Date.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solidated financial statements starting on the Treq Asset Acquisition Date. On February 19, 2014 (the "PT Acquisition Date"), the Company completed the acquisition of Performance Technologies, Incorporated ("PT"). The financial results of PT are included in the Company's consolidated financial statements for the periods subsequent to the PT Acquisition Date.</t>
  </si>
  <si>
    <t>Principles of Consolidation</t>
  </si>
  <si>
    <t>Principles of Consolidation The accompanying consolidated financial statements include the accounts of Sonus and its wholly-owned subsidiaries. All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Business Combinations</t>
  </si>
  <si>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Revenue Recognition</t>
  </si>
  <si>
    <t>Revenue Recognition The Company recognizes revenue from sales when persuasive evidence of an arrangement exists, delivery has occurred, the sale price is fixed or determinable, and collectability of the related receivable is reasonably assured.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for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endor-specific objective evidence of selling price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its maintenance and support services and certain professional services. When VSOE exists it is used to determine the selling price of a deliverable. The Company has not been able to establish VSOE of any of its products and for certain of its service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hird-party evidence of selling price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timated selling price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t>
  </si>
  <si>
    <t>Financial Instruments</t>
  </si>
  <si>
    <t>Financial Instruments The carrying amounts of Sonu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t>
  </si>
  <si>
    <t>Cash and Cash Equivalents</t>
  </si>
  <si>
    <t>Cash and Cash Equivalents Cash equivalents are stated at fair value. Cash equivalents are liquid securities that have remaining maturities of three months or less at the date of purchase.</t>
  </si>
  <si>
    <t>Restricted Cash</t>
  </si>
  <si>
    <t>Restricted Cash The Company classifies as restricted cash all cash pledged as collateral to secure long-term obligations and all cash whose use is otherwise limited by contractual provisions. Restricted cash is recorded within other assets on the consolidated balance sheet.</t>
  </si>
  <si>
    <t>Foreign Currency Translation</t>
  </si>
  <si>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The primary component of Accumulated other comprehensive loss at both December 31, 2016 and 2015 was cumulative translation adjustment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t>
  </si>
  <si>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Sonus writes down evaluation equipment at the time of shipment to its customers, as it is probable that the inventory value will not be realized. Deferred product costs represent deferred cost of revenue for product shipments to customers prior to satisfaction of Sonus' revenue recognition criteria. The Company classifies inventory that is not expected to be consumed within one year from the balance sheet date as noncurrent and includes such inventory as a component of Other assets.</t>
  </si>
  <si>
    <t>Property and Equipment</t>
  </si>
  <si>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t>Intangible Assets and Goodwill Intangible assets are comprised of certain intangible assets arising from the 2012 acquisition of NET, comprised of developed technology, customer relationships and internal use software, which are amortized over their estimated useful lives of three to five years; the 2014 acquisition of PT, comprised of developed technology and customer relationships, which are amortized over their estimated useful lives of six to seven years; the 2015 acquisition of the SDN Business, comprised of developed technology, which is amortized over its estimated useful life of seven years and the September 2016 acquisition of Taqua, comprised of developed technology and customer relationships, which are amortized over their estimated useful lives of six to eight year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as proscribed by Intangibles - Goodwill and Other (ASC Topic 350) for each of the years ended December 31, 2016, 2015 and 2014 and concluded each year that it was not more likely than not that the fair value of the Company's reporting unit was less than its carrying value.</t>
  </si>
  <si>
    <t>Share-Based Compensation</t>
  </si>
  <si>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Sonu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si>
  <si>
    <t>Research and Development Costs</t>
  </si>
  <si>
    <t>Research and Development Costs Research and development costs are expensed as incurred.</t>
  </si>
  <si>
    <t>Software Development Costs</t>
  </si>
  <si>
    <t>Software Development Costs The costs for the development of new software and substantial enhancements to existing software are expensed as incurred until technological feasibility has been established, at which time any additional costs would be capitalized until the product is available for general release. The Company has determined that technological feasibility is established at the time a working model of the software is completed. The Company's process for developing software is essentially completed concurrently with the establishment of technological feasibility. Accordingly, no costs have been capitalized to date.</t>
  </si>
  <si>
    <t>Advertising Costs</t>
  </si>
  <si>
    <t>Advertising Costs Advertising costs are expensed as incurred and included as a component of Sales and marketing expense in the Company's consolidated statements of operations.</t>
  </si>
  <si>
    <t>Operating Segments</t>
  </si>
  <si>
    <t>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Loss Contingencies and Reserves</t>
  </si>
  <si>
    <t>Loss Contingencies and Reserves Loss Contingencies. Sonus is subject to ongoing business risks arising in the ordinary course of busines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Sonus regularly evaluates current information available to determine whether such amounts should be adjusted and records changes in estimates in the period they become known. Allowance for Doubtful Accounts . Sonus establishes billing terms at the time it negotiates purchase agreements with its customers. Sonus monitors its outstanding receivables for timely payments and potential collection issues. An allowance for doubtful accounts is estimated based on Sonus' assessment of the collectability of specific customer accounts. Accrual for Royalties . Sonus accrues for royalties for technology that it licenses from vendors based on established royalty rates and usage. In certain cases, Sonus has been contacted by third parties who claim that Sonus' products infringe on certain intellectual property of the third party. Sonus evaluates these claims and accrues amounts only when it is probable that the obligation has been incurred and the amounts are reasonably estimable. Reserve for Litigation and Legal Fees . Sonus is subject to various legal claims. Sonus reserves for legal contingencies and legal fees when it is probable that a loss has been incurred and the amounts are reasonably estimable.</t>
  </si>
  <si>
    <t>Accounting for Income Taxes</t>
  </si>
  <si>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cquired intangible assets, deferred revenue, tax credits, net operating loss carryforwards and allowances for accounts receivable. Sonus records valuation allowances to reduce deferred income tax assets to the amount that is more likely than not to be realized. Sonus has not provided for U.S. income taxes on the undistributed earnings of non-U.S. subsidiaries, as the Company plans to permanently reinvest these amounts. Cumulative undistributed foreign earnings were approximately $28 million at each of December 31, 2016 and December 31, 2015 . Generally, the undistributed foreign earnings become subject to U.S. taxation upon the remittance of dividends and under certain other circumstances. The Company has been taxed on certain earnings of its non-U.S. subsidiaries. Previously taxed earnings were approximately $16 million at each of December 31, 2016 and December 31, 2015. Thus, $12 million of the undistributed earnings at each of December 31, 2016 and December 31, 2015 are subject to U.S. income taxes on undistributed earnings. The Company's non-U.S. subsidiaries had cash balances aggregating approximately 4% of the Company's total cash and investments, which the Company believes is indicative of its policy of reinvesting the undistributed earnings of its subsidiaries. The Company has a significant federal net operating loss ("NOL") carryforward which could be offset upon a distribution depending on the timing of such distribution.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si>
  <si>
    <t>Recent Accounting Pronouncements</t>
  </si>
  <si>
    <t>Recent Accounting Pronouncements In January 2017, the Financial Accounting Standards Board ("FASB") issued Accounting Standards Update ("ASU") 2017-04,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clarifies that an entity should consider income tax effects from any tax deductible goodwill on the carrying amount of the reporting unit when measuring the goodwill impairment loss, if applicable. ASU 2017-04 is effective for the Company beginning January 1, 2020 for both interim and annual reporting periods, with early adoption permitted. The Company is currently assessing the potential impact of the adoption of ASC 2017-04 on its consolidated financial statements. In October 2016, the Financial Accounting Standards Board ("FASB") issued ASU 2016-16 ("ASU 2016-16"), which removes the prohibition in Accounting Standards Codification ("ASC") 740, Income Taxes, against the immediate recognition of the current and deferred income tax effects of intra-entity transfers of assets other than inventory. ASU 2016-16 is intended to reduce the complexity of GAAP and diversity in practice related to the tax consequences of certain types of intra-entity asset transfers, particularly those involving IP. ASU 2016-16 is effective for the Company beginning January 1, 2019 for both interim and annual reporting periods. The Company does not believe that the adoption of this standard will have a material impact on its consolidated financial statements. In August 2016, the FASB issued ASU 2016-15, Statement of Cash Flows (Topic 230): Classification of Certain Cash Receipts and Cash Payments ("ASU 2016-15"),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does not expect that the adoption of ASU 2016-13 will have a material impact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a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was effective for the Company beginning January 1, 2017 for both interim and annual reporting periods. Under ASU 2016-09, the Company will now recognize unrealized excess tax benefits. Due to the Company's full valuation allowance on its federal and state income taxes, the adoption of ASU 2016-09 will not impact the Company's accounting for income taxes. Without the valuation allowance, the Company estimates it would recognize a deferred tax asset approximating $6 million upon adoption of ASU 2016-09. The Company has elected to continue to apply forfeiture rates to its expense attribution related to stock options, restricted stock awards and restricted stock units, as the Company believes that such continued application results in more accurate expense attribution over the life of these equity grants. In February 2016, the FASB issued ASU 2016-02, Leases (Topic 842) Section A - Leases: Amendments to the FASB Accounting Standards Codification ("ASU 2016-02"), its new standard on accounting for leases. ASU 2016-02 introduces a lessee model that brings most leases onto the balance sheet. The new standard also aligns many of the underlying principles of the new lessor model with those in ASC 606, the FASB's new revenue recognition standard (i.e., those related to evaluating when profit can be recognized). Furthermore, ASU 2016-02 addresses other concerns related to the current leases model. For example, ASU 2016-02 eliminates the current GAAP requirement for an entity to use bright-line tests in determining lease classification. ASU 2016-02 is effective for the Company for both interim and annual periods beginning January 1, 2019. The Company is currently assessing the potential impact of the adoption of ASU 2016-02 on its consolidated financial statements. In November 2015, the FASB issued ASU 2015-17, Balance Sheet Classification of Deferred Taxes ("ASU 2015-17"), which requires entities to present deferred tax assets and deferred tax liabilities as noncurrent in the condensed consolidated balance sheet. Netting of deferred tax assets and deferred tax liabilities is still required under ASU 2015-17. ASU 2015-17 is effective for the Company for its annual report for the year ending December 31, 2018 and for interim period reporting beginning January 1, 2019, with early adoption permitted. The Company elected to early-adopt ASU 2015-17 prospectively and accordingly, reclassified its net current deferred tax asset totaling $1.0 million to its noncurrent net deferred tax asset as of December 31, 2015. No prior periods were retrospectively adjusted. The early adoption of ASU 2015-17 did not have a material impact on the Company's consolidated financial statements. In September 2015, the FASB issued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was effective for the Company as of January 1, 2016. The adoption of ASU 2015-16 did not have a material impact on the Company's consolidated financial statements.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wa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which provides guidelines for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as effective for the Company for annual periods beginning January 1, 2017,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does not contain any new disclosure requirements. ASU 2014-12 was effective for the Company as of January 1, 2016. The adoption of ASU 2014-12 did not have a material impact on the Company's consolidated financial statements. In May 2014, the FASB issued ASU 2014-09, Revenue from Contracts with Customers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ASU 2015-14"), which defers the original effective date of interim and annual reporting periods by one year. As a result, the Company will not be required to apply the new revenue standard until annual reporting periods beginning after December 15, 2017. In March 2016, the FASB issued ASU 2016-08, Principal Versus Agent Considerations (Reporting Revenue Gross Versus Net) ("ASU 2016-08") to clarify certain aspects of the principal-versus-agent guidance in its new revenue recognition standard in response to feedback received from the FASB-International Accounting Standards Board joint revenue recognition transition resource group. ASU 2016-08 clarifies the implementation guidance on principal-versus-agent considerations regarding how an entity determines whether it is a principal or an agent for each specified good or service promised to the customer and how an entity determines the nature of each specified good or service. ASU 2016-08 also provides clarification regarding the application of the principal-versus-agent guidance. In April 2016, the FASB issued ASU 2016-10, Revenue from Contracts with Customers (Topic 606): Identifying Performance Obligations and Licensing ("ASU 2016-10"), which amends certain aspects of the guidance in ASU 2014-09 on identifying performance obligations, including immaterial promised goods or services, shipping and handling activities and identifying when promises represent performance obligations; and licensing implementation guidance, including determining the nature of an entity's promise in granting a license, sales-based and usage-based royalties, restrictions of time, geographical location and use, and renewals of licenses that provide a right to use IP. In May 2016, the FASB issued ASU 2016-11, R evenue Recognition (Topic 605) and Derivatives and Hedging (Topic 815) ("ASU 2016-11"), which rescinds certain SEC guidance from the Codification in response to announcements made by the SEC staff at the Emerging Issues Task Force's March 3, 2016 meeting, and which supersedes certain SEC observer comments on the topics of revenue and expense recognition for freight services in process, accounting for shipping and handling fees and costs, accounting for consideration given by a vendor to a customer and accounting for gas-balancing arrangements upon the adoption of ASU 2014-09. In May 2016, the FASB issued ASU 2016-12, Revenue from Contracts with Customers (Topic 606) ("ASU 2016-12"), which amends certain aspects of ASU 2014-09, including regarding collectability, the presentation of sales tax and other similar taxes collected from customers, non-cash consideration, contract modifications and completed contracts at transition. ASU 2016-08, ASU 2016-10, ASU 2016-11 and ASU 2016-12 are effective at the same time as ASU 2014-09 (as amended by ASU 2015-14). The Company continues to assess the potential impact of the adoption of these ASUs on its consolidated financial statements, and currently believes that such adoption will, in general, accelerate the recognition of revenue (i.e., more revenue will be recognized upon delivery than is currently recognized ratably or upon payment) compared to the current standards in effect, in particular, sales of software-only products and sales to customers currently accounted for on a cash basis. The Company currently expects to adopt these ASUs using the modified retrospective option. In November 2015, the FASB issued ASU 2015-17, which requires entities to present deferred tax assets and deferred tax liabilities as noncurrent in the consolidated balance sheet. The Company elected to early-adopt ASU 2015-17 and accordingly, reclassified its net current deferred tax asset totaling $1.0 million to its noncurrent net deferred tax asset as of December 31, 2015. No prior periods were retrospectively adjusted.</t>
  </si>
  <si>
    <t>BUSINESS ACQUISITONS (Tables)</t>
  </si>
  <si>
    <t>Business Acquisition [Line Items]</t>
  </si>
  <si>
    <t>Schedule of components of acquisition-related costs included in results of operations</t>
  </si>
  <si>
    <t>The components of acquisition-related costs incurred in the years ended December 31, 2016, 2015 and 2014 are as follows (in thousands): Year ended December 31, 2016 2015 2014 Professional and services fees $ 1,152 $ 131 $ 1,309 Change of control agreements — — 249 $ 1,152 $ 131 $ 1,558</t>
  </si>
  <si>
    <t>Taqua, LLC [Member]</t>
  </si>
  <si>
    <t>Summary of preliminary allocation of the purchase consideration</t>
  </si>
  <si>
    <t>A summary of the preliminary allocation of the purchase consideration for Taqua as of December 31, 2016 is as follows (in thousands): Fair value of consideration transferred: Cash, net of cash acquired $ 19,919 Fair value of assets acquired and liabilities assumed: Current assets 3,347 Property and equipment 1,478 Intangible assets: Developed technology 2,100 Customer relationships 9,510 Goodwill 9,083 Other noncurrent assets 23 Current liabilities (5,039 ) Long-term liabilities (583 ) $ 19,919</t>
  </si>
  <si>
    <t>SDN Business [Member]</t>
  </si>
  <si>
    <t>A summary of the allocation of the purchase consideration for the SDN Business is as follows (in thousands): Fair value of consideration transferred: Cash, net of cash acquired $ 11,647 Fair value of assets acquired: Intangible assets: In-process research and development $ 9,100 Developed technology 1,500 Goodwill 1,047 $ 11,647</t>
  </si>
  <si>
    <t>PT [Member]</t>
  </si>
  <si>
    <t>A summary of the allocation of the purchase consideration for PT is as follows (in thousands): Fair value of consideration transferred: Cash, net of cash acquired $ 35,022 Fair value of equity awards assumed (see Note 15) 1,671 Fair value of total consideration $ 36,693 Fair value of assets acquired and liabilities assumed: Marketable securities $ 2,315 Other current assets 9,337 Property and equipment 2,251 Intangible assets 17,100 Goodwill 8,781 Current liabilities (2,762 ) Other long-term liabilities (329 ) $ 36,693</t>
  </si>
  <si>
    <t>Schedule of identifiable intangible assets as of the NET Acquisition Date</t>
  </si>
  <si>
    <t>The identifiable intangible assets recorded in connection with the PT acquisition are as follows (in thousands): Developed technology $ 13,200 Customer relationships 3,900 $ 17,100</t>
  </si>
  <si>
    <t>EARNINGS (LOSS) PER SHARE (Tables)</t>
  </si>
  <si>
    <t>Schedule of calculations of shares used to compute basic and diluted earnings (loss) per share</t>
  </si>
  <si>
    <t>The calculations of shares used to compute basic and diluted loss per share are as follows (in thousands): Year ended December 31, 2016 2015 2014 Weighted average shares outstanding—basic 49,385 49,560 50,245 Potential dilutive common shares — — — Weighted average shares outstanding—diluted 49,385 49,560 50,245</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cash equivalents and investments at December 31, 2016 and 2015 were comprised of the following (in thousands): December 31, 2016 Amortized cost Unrealized gains Unrealized losses Fair value Cash equivalents $ 6,619 $ — $ — $ 6,619 Short-term investment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 December 31, 2015 Amortized cost Unrealized gains Unrealized losses Fair value Cash equivalents $ 7,122 $ — $ — $ 7,122 Short-term investment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t>
  </si>
  <si>
    <t>Schedule of fair value of financial assets</t>
  </si>
  <si>
    <t>The following table shows the fair value of the Company's financial assets at December 31, 2016 and 2015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6,619 $ 6,619 $ — $ — Short-term investment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 Fair value measurements at Total carrying Quoted prices in active markets (Level 1) Significant other observable inputs (Level 2) Significant unobservable inputs (Level 3) Cash equivalents $ 7,122 $ 7,122 $ — $ — Short-term investment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t>
  </si>
  <si>
    <t>ACCOUNTS RECEIVABLE, NET (Tables)</t>
  </si>
  <si>
    <t>Schedule of accounts receivable, net</t>
  </si>
  <si>
    <t>Accounts receivable, net, consisted of the following (in thousands): December 31, 2016 2015 Accounts receivable, gross $ 53,872 $ 51,543 Allowance for doubtful accounts (10 ) (10 ) Accounts receivable, net $ 53,862 $ 51,533</t>
  </si>
  <si>
    <t>Schedule of allowance for doubtful accounts</t>
  </si>
  <si>
    <t>The activity in the Company's allowance for doubtful accounts was as follows (in thousands): Year ended December 31, Balance at beginning of year Charges to expense Write-offs Balance at end of year 2016 $ 10 $ 10 $ (10 ) $ 10 2015 $ 58 $ 17 $ (65 ) $ 10 2014 $ 157 $ 92 $ (191 ) $ 58</t>
  </si>
  <si>
    <t>INVENTORY (Tables)</t>
  </si>
  <si>
    <t>Schedule of inventory</t>
  </si>
  <si>
    <t>Inventory consisted of the following (in thousands): December 31, 2016 2015 On-hand final assemblies and finished goods inventories $ 15,346 $ 17,136 Deferred cost of goods sold 4,237 5,975 19,583 23,111 Less current portion (18,283 ) (23,111 ) Noncurrent portion (included in Other assets) $ 1,300 $ —</t>
  </si>
  <si>
    <t>PROPERTY AND EQUIPMENT (Tables)</t>
  </si>
  <si>
    <t>Schedule of property and equipment</t>
  </si>
  <si>
    <t>Property and equipment under capital leases included in the amounts above were as follows (in thousands): December 31, 2016 2015 Cost $ 173 $ 137 Less accumulated depreciation (68 ) (9 ) Property and equipment under capital leases, net $ 105 $ 128 The net book values of the Company's property and equipment by geographic area were as follows (in thousands): December 31, 2016 2015 United States $ 7,939 $ 9,145 Asia/Pacific 2,963 3,098 Europe 593 818 Other 246 559 $ 11,741 $ 13,620 Property and equipment consisted of the following (in thousands): December 31, Useful Life 2016 2015 Equipment 3 years $ 63,622 $ 63,667 Software 2-3 years 19,378 17,463 Furniture and fixtures 3-5 years 698 675 Leasehold improvements Shorter of the life of the lease or estimated useful life (1-5 years) 11,757 11,615 95,455 93,420 Less accumulated depreciation and amortization (83,714 ) (79,800 ) Property and equipment, net $ 11,741 $ 13,620</t>
  </si>
  <si>
    <t>INTANGIBLE ASSETS AND GOODWILL (Tables)</t>
  </si>
  <si>
    <t>Schedule of intangible assets</t>
  </si>
  <si>
    <t>The Company's intangible assets at December 31, 2016 and 2015 consisted of the following (in thousands): December 31, 2016 Weighted average amortization period (years) Cost Accumulated amortization Net carrying value Developed technology 6.54 $ 34,980 $ 16,453 $ 18,527 Customer relationships 5.78 19,540 7,870 11,670 Internal use software 3.00 730 730 — 6.23 $ 55,250 $ 25,053 $ 30,197 December 31, 2015 Weighted average amortization period (years) Cost Accumulated amortization Net carrying value Intellectual property * $ 1,600 $ — $ 1,600 Developed technology 6.42 31,280 10,415 20,865 Customer relationships 5.57 10,030 6,408 3,622 Internal use software 3.00 730 730 — 6.19 $ 43,640 $ 17,553 $ 26,087 * An in-process research and development intangible asset has an indefinite life until the product is generally available, generally at which time such asset is reclassified to developed technology.</t>
  </si>
  <si>
    <t>Schedule of amortization expense related to intangible assets</t>
  </si>
  <si>
    <t xml:space="preserve">Amortization expense for intangible assets for the years ended December 31, 2016 , 2015 and 2014 was as follows (in thousands): Year ended December 31, Statement of operations classification 2016 2015 2014 Developed technology $ 6,038 $ 5,222 $ 2,464 Cost of revenue - product Customer relationships 1,462 1,723 1,889 Sales and marketing Internal use software — 162 244 Cost of revenue - product $ 7,500 $ 7,107 $ 4,597 </t>
  </si>
  <si>
    <t>Schedule of estimated future amortization expense for intangible assets</t>
  </si>
  <si>
    <t>Estimated future amortization expense for the Company's intangible assets at December 31, 2016 was as follows (in thousands): Years ending December 31, 2017 $ 9,139 2018 6,615 2019 5,608 2020 4,166 2021 2,395 Thereafter 2,274 $ 30,197</t>
  </si>
  <si>
    <t>Schedule of goodwill</t>
  </si>
  <si>
    <t>The changes in the carrying value of the Company's goodwill in the years ended December 31, 2016 and 2015 were as follows (in thousands): Year ended December 31, 2016 2015 Balance at January 1 Goodwill $ 43,416 $ 42,369 Accumulated impairment losses (3,106 ) (3,106 ) 40,310 39,263 Acquisition of Taqua 9,083 — Acquisition of SDN Business — 1,047 Balance at December 31 $ 49,393 $ 40,310 The components of the Company's goodwill balances at December 31, 2016 and 2015 were as follows: December 31, 2016 2015 Goodwill $ 52,499 $ 43,416 Accumulated impairment losses (3,106 ) (3,106 ) $ 49,393 $ 40,310</t>
  </si>
  <si>
    <t>ACCRUED EXPENSES (Tables)</t>
  </si>
  <si>
    <t>Schedule of accrued expenses</t>
  </si>
  <si>
    <t>Accrued expenses consisted of the following (in thousands): December 31, 2016 2015 Employee compensation and related costs $ 15,879 $ 22,180 Other 10,007 9,783 $ 25,886 $ 31,963</t>
  </si>
  <si>
    <t>RESTRUCTURING ACCRUAL (Tables)</t>
  </si>
  <si>
    <t>Summary of restructuring accrual activity</t>
  </si>
  <si>
    <t>A summary of the Taqua Restructuring Initiative accrual activity for the year ended December 31, 2016 is as follows: Balance at Initiatives Adjustments for changes in estimate Cash Balance at Severance $ — $ 971 $ — $ (587 ) $ 384 Facilities — 218 — — 218 $ — $ 1,189 $ — $ (587 ) $ 602 A summary of the 2016 Restructuring Initiative accrual activity for the year ended December 31, 2016 is as follows: Balance at Initiatives Adjustments for changes in estimate Cash Balance at Severance $ — $ 1,484 $ — $ (987 ) $ 497 A summary of the 2012 Restructuring Initiative accrual activity for the year ended December 31, 2015 is as follows (in thousands): Year ended December 31, 2015 Balance at Initiatives Adjustments for changes in estimate Cash Balance at Severance $ 1,682 $ — $ (67 ) $ (1,615 ) $ — Facilities 3,652 — (1,589 ) (2,063 ) — $ 5,334 — $ (1,656 ) $ (3,678 ) $ — Summaries of the 2015 Restructuring Initiative accrual for the years ended December 31, 2016 and 2015 are as follows (in thousands): Balance at Initiatives Adjustments for changes in estimate Cash Balance at Severance $ 749 $ — $ 67 $ (648 ) $ 168 Balance at Initiatives Adjustments for changes in estimate Cash Balance at Severance $ — $ 3,804 $ — $ (3,055 ) $ 749</t>
  </si>
  <si>
    <t>LONG-TERM LIABILITIES (Tables)</t>
  </si>
  <si>
    <t>Schedule of long-term liabilities</t>
  </si>
  <si>
    <t>Long-term liabilities consisted of the following (in thousands): December 31, 2016 2015 Capital lease obligations $ 124 $ 131 Deferred rent 1,812 2,606 Restructuring 1,267 749 Other 790 844 3,993 4,330 Current portion (2,360 ) (1,570 ) Long-term liabilities, net of current portion $ 1,633 $ 2,760</t>
  </si>
  <si>
    <t>STOCK-BASED COMPENSATION PLANS (Tables)</t>
  </si>
  <si>
    <t>Schedule of activity related to outstanding stock options</t>
  </si>
  <si>
    <t>The activity related to the Company's outstanding stock options during the year ended December 31, 2016 was as follows: Number of Shares Weighted Average Exercise Price Weighted Average Remaining Contractual Term (years) Aggregate Intrinsic Value (in thousands) Outstanding at January 1, 2016 6,352,208 $ 15.99 Granted 172,450 $ 8.31 Exercised (23,070 ) $ 6.63 Forfeited (202,233 ) $ 14.32 Expired (689,249 ) $ 16.99 Outstanding at December 31, 2016 5,610,106 $ 15.73 5.32 $ 109 Vested or expected to vest at December 31, 2016 5,541,766 $ 15.75 5.29 $ 108 Exercisable at December 31, 2016 4,754,860 $ 15.81 4.91 $ 105</t>
  </si>
  <si>
    <t>Schedule of assumptions used to estimate the fair value of options at the date of grant using the Black-Scholes option pricing model</t>
  </si>
  <si>
    <t>The grant date fair values of options to purchase common stock granted in the years ended December 31, 2016 , 2015 and 2014 were estimated using the Black-Scholes valuation model with the following assumptions: Year ended December 31, 2016 2015 2014 Risk-free interest rate 1.00% - 1.61% 1.46%-1.75% 1.53%-2.70% Expected dividends — — — Weighted average volatility 54.8% 54.3% 60.8% Expected life (years) 5.0-10.0 5.0-6.0 4.5-6.0</t>
  </si>
  <si>
    <t>Schedule of activity related to unvested restricted stock grants</t>
  </si>
  <si>
    <t>The activity related to the Company's RSAs for the year ended December 31, 2016 was as follows: Shares Weighted Average Grant Date Fair Value Unvested balance at January 1, 2016 1,512,783 $ 13.48 Granted 1,666,682 $ 7.70 Vested (757,580 ) $ 12.65 Forfeited (391,857 ) $ 10.09 Unvested balance at December 31, 2016 2,030,028 $ 9.69</t>
  </si>
  <si>
    <t>Schedule of activity related to performance stock awards</t>
  </si>
  <si>
    <t>Schedule of stock-based compensation expenses which are included in condensed consolidated statement of operations</t>
  </si>
  <si>
    <t>The consolidated statements of operations included stock-based compensation for the years ended December 31, 2016 , 2015 and 2014 as follows (in thousands): Year ended December 31, 2016 2015 2014 Product cost of revenue $ 359 $ 317 $ 337 Service cost of revenue 1,314 1,524 1,449 Research and development 5,014 5,439 5,759 Sales and marketing 6,209 5,423 5,437 General and administrative 6,872 8,996 10,932 $ 19,768 $ 21,699 $ 23,914</t>
  </si>
  <si>
    <t>Schedule of common stock reserved for future issuance</t>
  </si>
  <si>
    <t>Common stock reserved for future issuance at December 31, 2016 consists of the following: Stock Plan 1,718,751 ESPP 1,681,134 3,399,885</t>
  </si>
  <si>
    <t>INCOME TAXES (Tables)</t>
  </si>
  <si>
    <t>Schedule of Income (Loss) Before Taxes</t>
  </si>
  <si>
    <t>The components of loss from continuing operations before income taxes consisted of the following (in thousands): Year ended December 31, 2016 2015 2014 Income (loss) before income taxes: United States $ (11,973 ) $ (29,595 ) $ (16,582 ) Foreign 557 (293 ) 1,941 $ (11,416 ) $ (29,888 ) $ (14,641 )</t>
  </si>
  <si>
    <t>Schedule of Income Tax Expense (Benefit)</t>
  </si>
  <si>
    <t>The provision (benefit) for income taxes from continuing operations consisted of the following (in thousands): Year ended December 31, 2016 2015 2014 Provision (benefit) for income taxes: Current: Federal $ 12 $ 60 $ 23 State 24 150 150 Foreign 1,378 982 926 Total current 1,414 1,192 1,099 Deferred: Federal (301 ) (7,069 ) (3,885 ) State (1,007 ) 4,962 (1,656 ) Foreign 338 155 414 Change in valuation allowance 2,072 2,767 6,242 Total deferred 1,102 815 1,115 Total $ 2,516 $ 2,007 $ 2,214</t>
  </si>
  <si>
    <t>Schedule of Effective Income Tax Rate Reconciliation</t>
  </si>
  <si>
    <t>A reconciliation of the Company's effective tax rate for continuing operations to the statutory federal rate is as follows: Year ended December 31, 2016 2015 2014 U.S. statutory income tax rate (35.0 )% (35.0 )% (35.0 )% State income taxes, net of federal benefit — — (4.9 ) Foreign income taxes 7.9 3.6 5.1 Settlement of foreign tax audit 5.2 — — Foreign deemed dividends 5.0 1.7 11.5 Stock-based compensation 38.9 14.4 12.0 Tax credits (11.6 ) (3.3 ) (14.6 ) Valuation allowance 1.9 24.3 29.8 Goodwill amortization 6.7 2.2 4.8 Meals and entertainment 1.4 0.8 2.5 Tax gain on sale of acquired assets — — 4.2 Other, net 1.6 (2.0 ) (0.3 ) Effective income tax rate 22.0 % 6.7 % 15.1 %</t>
  </si>
  <si>
    <t>Summary of Deferred Tax Assets and Liabilities</t>
  </si>
  <si>
    <t>The following is a summary of the significant components of deferred income tax assets and liabilities (in thousands): December 31, 2016 2015 Assets: Net operating loss carryforwards $ 77,425 $ 76,970 Research and development tax credits 24,440 22,412 Other tax credits 230 230 Intangible assets 9,270 7,128 Deferred revenue 3,176 3,936 Accrued expenses 6,699 8,706 Inventory 5,010 6,103 Stock-based compensation 14,295 13,594 Other temporary differences 2,892 2,623 143,437 141,702 Valuation allowance (141,895 ) (139,823 ) Total deferred tax assets 1,542 1,879 Liabilities: Purchased intangible assets (3,047 ) (2,282 ) Total deferred tax liabilities (3,047 ) (2,282 ) Total net deferred tax assets $ (1,505 ) $ (403 ) Reported as: Deferred income taxes - noncurrent assets $ 1,542 $ 1,879 Deferred income taxes - noncurrent liabilities (3,047 ) (2,282 ) $ (1,505 ) $ (403 )</t>
  </si>
  <si>
    <t>Schedule of Unrecognized Tax Benefits</t>
  </si>
  <si>
    <t>A reconciliation of the Company's unrecognized tax benefits is as follows (in thousands): 2016 2015 2014 Unrecognized tax benefits at January 1 $ 8,888 $ 8,875 $ 8,861 Increases related to current year tax positions 36 13 14 Increases related to prior period tax positions 723 — — Decreases related to prior period tax positions (81 ) — — Settlements (597 ) — — Unrecognized tax benefits at December 31 $ 8,969 $ 8,888 $ 8,875</t>
  </si>
  <si>
    <t>MAJOR CUSTOMERS (Tables)</t>
  </si>
  <si>
    <t>Schedule of customers contributing 10% or more of the revenue</t>
  </si>
  <si>
    <t>The following customer contributed 10% or more of the Company's revenue in each of the years ended December 31, 2016, 2015 and 2014 : Year ended December 31, 2016 2015 2014 AT&amp;T 12% 13% 19%</t>
  </si>
  <si>
    <t>GEOGRAPHIC AND OPERATING SEGMENT INFORMATION (Tables)</t>
  </si>
  <si>
    <t>Summary of revenue by geographic area as a percentage of total revenue</t>
  </si>
  <si>
    <t>The Company's classification of revenue by geographic area is determined by the location of the Company's customers. The following table summarizes revenue by geographic area as a percentage of total revenue: Year ended December 31, 2016 2015 2014 United States 69 % 71 % 71 % Europe, Middle East and Africa 13 13 13 Japan 10 10 9 Other Asia Pacific 5 4 5 Other 3 2 2 100 % 100 % 100 %</t>
  </si>
  <si>
    <t>Schedule of revenue by type</t>
  </si>
  <si>
    <t>The Company's service revenue is comprised of the following (in thousands): Year ended December 31, 2016 2015 2014 Maintenance $ 86,995 $ 89,280 $ 90,003 Professional services 19,215 17,841 23,868 $ 106,210 $ 107,121 $ 113,871</t>
  </si>
  <si>
    <t>COMMITMENTS AND CONTINGENCIES (Tables)</t>
  </si>
  <si>
    <t>Schedule of Future Minimum Rental Payments for Operating Leases</t>
  </si>
  <si>
    <t>Future minimum payments under operating lease arrangements as of December 31, 2016 were as follows (in thousands): Years ending December 31, 2017 $ 4,600 2018 3,593 2019 2,094 2020 640 2021 266 Thereafter — $ 11,193</t>
  </si>
  <si>
    <t>QUARTERLY RESULTS (UNAUDITED) (Tables)</t>
  </si>
  <si>
    <t>Schedule of quarterly financial information</t>
  </si>
  <si>
    <t>The following tables present the Company's quarterly operating results for the years ended December 31, 2016 and 2015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Second Quarter Third Quarter (1) Fourth Quarter (In thousands, except per share data) Fiscal 2016 Revenue $ 59,151 $ 60,857 $ 65,011 $ 67,572 Cost of revenue 20,748 20,629 21,425 22,178 Gross profit $ 38,403 $ 40,228 $ 43,586 $ 45,394 Loss from operations $ (3,881 ) $ (2,708 ) $ (4,316 ) $ (2,704 ) Net loss $ (4,654 ) $ (2,916 ) $ (3,731 ) $ (2,631 ) Loss per share (3): Basic $ (0.09 ) $ (0.06 ) $ (0.08 ) $ (0.05 ) Diluted $ (0.09 ) $ (0.06 ) $ (0.08 ) $ (0.05 ) Shares used in computing loss per share: Basic 49,484 49,423 49,402 49,232 Diluted 49,484 49,423 49,402 49,232 First Quarter (2) Second Quarter Third Quarter Fourth Quarter (In thousands, except per share data) Fiscal 2015 Revenue $ 50,145 $ 54,701 $ 67,862 $ 76,326 Cost of revenue 20,915 20,287 22,150 24,025 Gross profit $ 29,230 $ 34,414 $ 45,712 $ 52,301 Income (loss) from operations $ (18,866 ) $ (15,049 ) $ (1,362 ) $ 4,060 Net income (loss) $ (19,359 ) $ (15,343 ) $ (1,896 ) $ 4,703 Income (loss) per share (3): Basic $ (0.39 ) $ (0.31 ) $ (0.04 ) $ 0.09 Diluted $ (0.39 ) $ (0.31 ) $ (0.04 ) $ 0.09 Shares used in computing income (loss) per share: Basic 49,423 49,484 49,625 49,685 Diluted 49,423 49,484 49,625 49,906 __________________________________ (1) Includes the results of Taqua for the period subsequent to September 26, 2016. (2) Includes the results of the SDN Business for the period subsequent to January 2, 2015.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 Narrative (Details)</t>
  </si>
  <si>
    <t>Jan. 30, 2015</t>
  </si>
  <si>
    <t>Sep. 30, 2016USD ($)</t>
  </si>
  <si>
    <t>Dec. 31, 2016USD ($)manufacturersegment</t>
  </si>
  <si>
    <t>Dec. 31, 2015USD ($)financial_institution</t>
  </si>
  <si>
    <t>Dec. 31, 2014USD ($)</t>
  </si>
  <si>
    <t>Property, Plant and Equipment [Line Items]</t>
  </si>
  <si>
    <t>Weighted average amortization period (years)</t>
  </si>
  <si>
    <t>6 years 2 months 24 days</t>
  </si>
  <si>
    <t>6 years 2 months 10 days</t>
  </si>
  <si>
    <t>Stock split ratio</t>
  </si>
  <si>
    <t>Maximum measurement period from the acquisition date within which company records adjustments to the assets acquired and liabilities assumed</t>
  </si>
  <si>
    <t>1 year</t>
  </si>
  <si>
    <t>Number of financial institutions | financial_institution</t>
  </si>
  <si>
    <t>Advertising expense</t>
  </si>
  <si>
    <t>Number of reportable operating segments | segment</t>
  </si>
  <si>
    <t>Undistributed earnings of foreign subsidiaries</t>
  </si>
  <si>
    <t>Undistributed earnings of foreign subsidiaries previously taxed</t>
  </si>
  <si>
    <t>Undistributed earnings of foreign subsidiaries subject to U.S. income taxes</t>
  </si>
  <si>
    <t>Number of contract manufacturers | manufacturer</t>
  </si>
  <si>
    <t>7 years</t>
  </si>
  <si>
    <t>Leasehold Improvements [Member]</t>
  </si>
  <si>
    <t>Property and equipment, useful life</t>
  </si>
  <si>
    <t>5 years</t>
  </si>
  <si>
    <t>Software [Member]</t>
  </si>
  <si>
    <t>3 years</t>
  </si>
  <si>
    <t>Minimum [Member]</t>
  </si>
  <si>
    <t>2 years</t>
  </si>
  <si>
    <t>Minimum [Member] | NET [Member]</t>
  </si>
  <si>
    <t>Minimum [Member] | PT [Member]</t>
  </si>
  <si>
    <t>6 years</t>
  </si>
  <si>
    <t>Minimum [Member] | Leasehold Improvements [Member]</t>
  </si>
  <si>
    <t>Minimum [Member] | Software [Member]</t>
  </si>
  <si>
    <t>Maximum [Member]</t>
  </si>
  <si>
    <t>Maximum [Member] | NET [Member]</t>
  </si>
  <si>
    <t>Maximum [Member] | PT [Member]</t>
  </si>
  <si>
    <t>Maximum [Member] | Leasehold Improvements [Member]</t>
  </si>
  <si>
    <t>Maximum [Member] | Software [Member]</t>
  </si>
  <si>
    <t>Foreign Translation of Depreciation Expense [Member]</t>
  </si>
  <si>
    <t>Quantifying Misstatement in Current Year Financial Statements, Amount</t>
  </si>
  <si>
    <t>Error Correction, Tax Effect</t>
  </si>
  <si>
    <t>Depreciation</t>
  </si>
  <si>
    <t>BASIS OF PRESENTATION AND SUMMARY OF SIGNIFICANT ACCOUNTING POLICIES - Foreign Currency Translation (Details) - USD ($) $ in Millions</t>
  </si>
  <si>
    <t>General and Administrative Expense [Member]</t>
  </si>
  <si>
    <t>Schedule of Foreign Currency Balance [Line Items]</t>
  </si>
  <si>
    <t>Transaction gains (losses)</t>
  </si>
  <si>
    <t>BASIS OF PRESENTATION AND SUMMARY OF SIGNIFICANT ACCOUNTING POLICIES - Recent Accounting Pronouncements (Details) - USD ($) $ in Thousands</t>
  </si>
  <si>
    <t>New Accounting Pronouncements or Change in Accounting Principle [Line Items]</t>
  </si>
  <si>
    <t>Deferred income taxes - noncurrent assets</t>
  </si>
  <si>
    <t>New Accounting Pronouncement, Early Adoption, Effect [Member]</t>
  </si>
  <si>
    <t>Deferred income taxes - current assets</t>
  </si>
  <si>
    <t>BUSINESS ACQUISITONS - Sale of MPS (Details) - USD ($) $ in Thousands</t>
  </si>
  <si>
    <t>Jun. 20, 2014</t>
  </si>
  <si>
    <t>Income Statement, Balance Sheet and Additional Disclosures by Disposal Groups, Including Discontinued Operations [Line Items]</t>
  </si>
  <si>
    <t>Multi Protocol Server [Member]</t>
  </si>
  <si>
    <t>Fixed assets</t>
  </si>
  <si>
    <t>Transaction costs</t>
  </si>
  <si>
    <t>BUSINESS ACQUISITONS - (Details) - USD ($) $ / shares in Units, shares in Millions</t>
  </si>
  <si>
    <t>Sep. 26, 2016</t>
  </si>
  <si>
    <t>Jan. 02, 2015</t>
  </si>
  <si>
    <t>Feb. 19, 2014</t>
  </si>
  <si>
    <t>Sep. 30, 2016</t>
  </si>
  <si>
    <t>Mar. 31, 2016</t>
  </si>
  <si>
    <t>Sep. 25, 2015</t>
  </si>
  <si>
    <t>Jul. 02, 2015</t>
  </si>
  <si>
    <t>Fair value of consideration transferred:</t>
  </si>
  <si>
    <t>Cash, net of cash acquired</t>
  </si>
  <si>
    <t>Fair value of assets acquired and liabilities assumed:</t>
  </si>
  <si>
    <t>Acquisition-Related Costs</t>
  </si>
  <si>
    <t>Professional Fees</t>
  </si>
  <si>
    <t>Change of Control Agreements</t>
  </si>
  <si>
    <t>In Process Research and Development [Member]</t>
  </si>
  <si>
    <t>Finite-Lived Intangible Assets, Period Increase (Decrease)</t>
  </si>
  <si>
    <t>Acquisition Of Net</t>
  </si>
  <si>
    <t>Business Combination, Consideration Transferred, Liabilities Incurred</t>
  </si>
  <si>
    <t>Reversal of contingent liability</t>
  </si>
  <si>
    <t>Net reduction in goodwill</t>
  </si>
  <si>
    <t>Unaudited pro forma results of operations</t>
  </si>
  <si>
    <t>Revenue</t>
  </si>
  <si>
    <t>Earnings (loss) attributable to acquisition</t>
  </si>
  <si>
    <t>Current assets</t>
  </si>
  <si>
    <t>Property and equipment</t>
  </si>
  <si>
    <t>Other noncurrent assets</t>
  </si>
  <si>
    <t>Current liabilities</t>
  </si>
  <si>
    <t>Assets acquired and liabilities assumed</t>
  </si>
  <si>
    <t>Taqua, LLC [Member] | Developed technology [Member]</t>
  </si>
  <si>
    <t>Increase (decrease) in intangible assets</t>
  </si>
  <si>
    <t>Intangible assets</t>
  </si>
  <si>
    <t>Taqua, LLC [Member] | Customer relationships [Member]</t>
  </si>
  <si>
    <t>Treq Labs, Inc [Member]</t>
  </si>
  <si>
    <t>Payments to Acquire Business, Net of Cash Acquired, Initial Payment</t>
  </si>
  <si>
    <t>Business Combination, Future Consideration Payment</t>
  </si>
  <si>
    <t>Business Combination, Contingent Consideration Arrangements, Shares Authorized in Earn-Out Agreement</t>
  </si>
  <si>
    <t>Business Combination, Contingent Consideration, Liability</t>
  </si>
  <si>
    <t>Treq Labs, Inc [Member] | In Process Research and Development [Member]</t>
  </si>
  <si>
    <t>Treq Labs, Inc [Member] | Developed technology [Member]</t>
  </si>
  <si>
    <t>Acquired Finite-lived Intangible Assets, Weighted Average Useful Life</t>
  </si>
  <si>
    <t>6 years 9 months 18 days</t>
  </si>
  <si>
    <t>Cash consideration per share of the acquired entity (in dollars per share)</t>
  </si>
  <si>
    <t>Goodwill, Purchase Accounting Adjustments</t>
  </si>
  <si>
    <t>Increase (decrease) to other current assets</t>
  </si>
  <si>
    <t>Increase (decrease) to other long-term liabilities</t>
  </si>
  <si>
    <t>Fair value of total consideration</t>
  </si>
  <si>
    <t>PT [Member] | Developed technology [Member]</t>
  </si>
  <si>
    <t>PT [Member] | Customer relationships [Member]</t>
  </si>
  <si>
    <t>SDN Business [Member] | In Process Research and Development [Member]</t>
  </si>
  <si>
    <t>Earn-Out Agreement Revenue Level 1 [Member]</t>
  </si>
  <si>
    <t>Business Combination, Contingent Consideration Arrangements, Duration of Earn-out Agreement</t>
  </si>
  <si>
    <t>Earn-Out Agreement Revenue Level 1 [Member] | Treq Labs, Inc [Member]</t>
  </si>
  <si>
    <t>Business Combination, Contingent Consideration Arrangements, Earn-out Agreement Aggregate Revenue Threshold</t>
  </si>
  <si>
    <t>Earn-Out Agreement Revenue Level 2 [Member] | Treq Labs, Inc [Member]</t>
  </si>
  <si>
    <t>Maximum [Member] | Taqua, LLC [Member]</t>
  </si>
  <si>
    <t>EARNINGS (LOSS) PER SHARE - (Details) - shares shares in Thousands</t>
  </si>
  <si>
    <t>3 Months Ended</t>
  </si>
  <si>
    <t>[1]</t>
  </si>
  <si>
    <t>Jun. 26, 2015</t>
  </si>
  <si>
    <t>Mar. 27, 2015</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1)Includes the results of Taqua for the period subsequent to September 26, 2016.(2)Includes the results of the SDN Business for the period subsequent to January 2, 2015.</t>
  </si>
  <si>
    <t>CASH EQUIVALENTS AND INVESTMENTS - Narrative (Details) - USD ($) $ in Thousands</t>
  </si>
  <si>
    <t>Proceeds from Sale of Available-for-Sale Securities Impacted by Money Market Reform Act</t>
  </si>
  <si>
    <t>Proceeds from Sale of Available-for-sale Securities</t>
  </si>
  <si>
    <t>Available-for-sale Securities, Gross Realized Gain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Period considered to classify available-for-sale securities as investments</t>
  </si>
  <si>
    <t>Municipal obligations [Member]</t>
  </si>
  <si>
    <t>U.S. government agency notes [Member]</t>
  </si>
  <si>
    <t>Corporate debt securities [Member]</t>
  </si>
  <si>
    <t>Commercial paper [Member]</t>
  </si>
  <si>
    <t>Certificates of deposit [Member]</t>
  </si>
  <si>
    <t>CASH EQUIVALENTS AND INVESTMENTS - Schedule of Short-Term Investments by Measurement (Detail) - USD ($) $ in Thousands</t>
  </si>
  <si>
    <t>Cash and cash equivalents, Marketable securities and Investments</t>
  </si>
  <si>
    <t>Quoted prices in active markets (Level 1) [Member]</t>
  </si>
  <si>
    <t>Significant other observable inputs (Level 2) [Member]</t>
  </si>
  <si>
    <t>Significant unobservable inputs (Level 3)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ACCOUNTS RECEIVABLE, NET - Schedule of Accounts Receivabale, Net (Details) - USD ($) $ in Thousands</t>
  </si>
  <si>
    <t>Dec. 31, 2013</t>
  </si>
  <si>
    <t>Accounts receivable, gross</t>
  </si>
  <si>
    <t>Allowance for doubtful accounts</t>
  </si>
  <si>
    <t>ACCOUNTS RECEIVABLE, NET - Schedule of Allowance for Doubtful Accounts (Details) - USD ($) $ in Thousands</t>
  </si>
  <si>
    <t>Allowance for Doubtful Accounts Receivable [Roll Forward]</t>
  </si>
  <si>
    <t>Balance at beginning of year</t>
  </si>
  <si>
    <t>Charges to expense</t>
  </si>
  <si>
    <t>Write-offs</t>
  </si>
  <si>
    <t>Balance at end of year</t>
  </si>
  <si>
    <t>INVENTORY - (Details) - USD ($) $ in Thousands</t>
  </si>
  <si>
    <t>On-hand final assemblies and finished goods inventories</t>
  </si>
  <si>
    <t>Deferred cost of goods sold</t>
  </si>
  <si>
    <t>Gross inventory</t>
  </si>
  <si>
    <t>Less current portion</t>
  </si>
  <si>
    <t>Noncurrent portion (included in Other assets)</t>
  </si>
  <si>
    <t>PROPERTY AND EQUIPMENT - Schedule of Property and Equipment (Details) - USD ($) $ in Thousands</t>
  </si>
  <si>
    <t>Property and equipment, gross</t>
  </si>
  <si>
    <t>Less accumulated depreciation and amortization</t>
  </si>
  <si>
    <t>Equipment [Member]</t>
  </si>
  <si>
    <t>Software [Member] | Minimum [Member]</t>
  </si>
  <si>
    <t>Software [Member] | Maximum [Member]</t>
  </si>
  <si>
    <t>Furniture and Fixtures [Member]</t>
  </si>
  <si>
    <t>Furniture and Fixtures [Member] | Minimum [Member]</t>
  </si>
  <si>
    <t>Furniture and Fixtures [Member] | Maximum [Member]</t>
  </si>
  <si>
    <t>Leasehold Improvements [Member] | Minimum [Member]</t>
  </si>
  <si>
    <t>Leasehold Improvements [Member] | Maximum [Member]</t>
  </si>
  <si>
    <t>PROPERTY AND EQUIPMENT - Narrative (Details) - USD ($) $ in Thousands</t>
  </si>
  <si>
    <t>PROPERTY AND EQUIPMENT - Property and Equipment Under Capital Leases (Details) - USD ($) $ in Thousands</t>
  </si>
  <si>
    <t>Cost</t>
  </si>
  <si>
    <t>Less accumulated depreciation</t>
  </si>
  <si>
    <t>Property and equipment under capital leases, net</t>
  </si>
  <si>
    <t>PROPERTY AND EQUIPMENT - Property and Equipment by Geographic Area (Details) - USD ($) $ in Thousands</t>
  </si>
  <si>
    <t>United States [Member]</t>
  </si>
  <si>
    <t>Asia/Pacific [Member]</t>
  </si>
  <si>
    <t>Europe [Member]</t>
  </si>
  <si>
    <t>Other [Member]</t>
  </si>
  <si>
    <t>INTANGIBLE ASSETS AND GOODWILL - (Details) - USD ($) $ in Thousands</t>
  </si>
  <si>
    <t>Intangible Assets And Goodwill</t>
  </si>
  <si>
    <t>Accumulated amortization</t>
  </si>
  <si>
    <t>Net carrying value</t>
  </si>
  <si>
    <t>Amortization expense</t>
  </si>
  <si>
    <t>Estimated future amortization expense for intangible assets</t>
  </si>
  <si>
    <t>Thereafter</t>
  </si>
  <si>
    <t>Goodwill [Roll Forward]</t>
  </si>
  <si>
    <t>Accumulated impairment losses</t>
  </si>
  <si>
    <t>Goodwill at the beginning of the period</t>
  </si>
  <si>
    <t>Goodwill at the end of the period</t>
  </si>
  <si>
    <t>Intellectual Property [Member]</t>
  </si>
  <si>
    <t>Developed technology [Member]</t>
  </si>
  <si>
    <t>6 years 6 months 15 days</t>
  </si>
  <si>
    <t>6 years 5 months 3 days</t>
  </si>
  <si>
    <t>Customer relationships [Member]</t>
  </si>
  <si>
    <t>5 years 9 months 10 days</t>
  </si>
  <si>
    <t>5 years 6 months 27 days</t>
  </si>
  <si>
    <t>Internal use software [Member]</t>
  </si>
  <si>
    <t>Acquisition of NET</t>
  </si>
  <si>
    <t>ACCRUED EXPENSES - (Details) - USD ($) $ in Thousands</t>
  </si>
  <si>
    <t>Employee compensation and related costs</t>
  </si>
  <si>
    <t>Other</t>
  </si>
  <si>
    <t>RESTRUCTURING ACCRUAL - (Details) $ in Thousands</t>
  </si>
  <si>
    <t>Apr. 16, 2015employees</t>
  </si>
  <si>
    <t>Dec. 31, 2016USD ($)</t>
  </si>
  <si>
    <t>Dec. 31, 2015USD ($)</t>
  </si>
  <si>
    <t>Restructuring Reserve [Roll Forward]</t>
  </si>
  <si>
    <t>Balance at the beginning of the period</t>
  </si>
  <si>
    <t>Balance at the end of the period</t>
  </si>
  <si>
    <t>Restructuring Charges [Member]</t>
  </si>
  <si>
    <t>Restructuring</t>
  </si>
  <si>
    <t>2016 Restructuring [Member]</t>
  </si>
  <si>
    <t>2016 Restructuring [Member] | Employee severance [Member]</t>
  </si>
  <si>
    <t>Adjustments for changes in estimate</t>
  </si>
  <si>
    <t>Cash payments</t>
  </si>
  <si>
    <t>Taqua Restructuring Incentive [Member]</t>
  </si>
  <si>
    <t>Expected future cost</t>
  </si>
  <si>
    <t>Taqua Restructuring Incentive [Member] | Employee severance [Member]</t>
  </si>
  <si>
    <t>Taqua Restructuring Incentive [Member] | Facilities [Member]</t>
  </si>
  <si>
    <t>2015 Restructuring [Member]</t>
  </si>
  <si>
    <t>Number of positions eliminated | employees</t>
  </si>
  <si>
    <t>Number of positions eliminated (percent)</t>
  </si>
  <si>
    <t>12.50%</t>
  </si>
  <si>
    <t>2015 Restructuring [Member] | Employee severance [Member]</t>
  </si>
  <si>
    <t>2012 Restructuring [Member]</t>
  </si>
  <si>
    <t>2012 Restructuring [Member] | Employee severance [Member]</t>
  </si>
  <si>
    <t>2012 Restructuring [Member] | Facilities [Member]</t>
  </si>
  <si>
    <t>2012 Restructuring [Member] | Contract Termination [Member]</t>
  </si>
  <si>
    <t>Accrued restructuring</t>
  </si>
  <si>
    <t>2012 Restructuring [Member] | Contract Termination [Member] | Fremont, CA [Member]</t>
  </si>
  <si>
    <t>2012 Restructuring [Member] | Contract Termination [Member] | Dulles, VA [Member]</t>
  </si>
  <si>
    <t>2012 Restructuring [Member] | Contract Termination [Member] | NEW YORK</t>
  </si>
  <si>
    <t>2012 Restructuring [Member] | Severance [Member]</t>
  </si>
  <si>
    <t>Minimum [Member] | 2016 Restructuring [Member]</t>
  </si>
  <si>
    <t>Expected annual savings</t>
  </si>
  <si>
    <t>Maximum [Member] | 2016 Restructuring [Member]</t>
  </si>
  <si>
    <t>DEBT - (Details) - USD ($) $ in Millions</t>
  </si>
  <si>
    <t>Jun. 13, 2016</t>
  </si>
  <si>
    <t>Dec. 31, 2007</t>
  </si>
  <si>
    <t>Aug. 24, 2012</t>
  </si>
  <si>
    <t>2007 Notes [Member] | NET [Member]</t>
  </si>
  <si>
    <t>Amount of debt issued</t>
  </si>
  <si>
    <t>Interest rate</t>
  </si>
  <si>
    <t>3.75%</t>
  </si>
  <si>
    <t>Amount of debt assumed and outstanding at the acquisition date</t>
  </si>
  <si>
    <t>Aggregate principal amounts remaining outstanding</t>
  </si>
  <si>
    <t>Credit Agreement [Member] | Revolving Credit Facility [Member] | Line of Credit [Member]</t>
  </si>
  <si>
    <t>Commitment</t>
  </si>
  <si>
    <t>Cash holding requirement</t>
  </si>
  <si>
    <t>Unused commitment fee percentage</t>
  </si>
  <si>
    <t>0.1125%</t>
  </si>
  <si>
    <t>0.15%</t>
  </si>
  <si>
    <t>Minimum revenue covenant</t>
  </si>
  <si>
    <t>Credit Agreement [Member] | London Interbank Offered Rate (LIBOR) [Member] | Revolving Credit Facility [Member] | Line of Credit [Member]</t>
  </si>
  <si>
    <t>Basis spread on variable rate</t>
  </si>
  <si>
    <t>1.50%</t>
  </si>
  <si>
    <t>Credit Agreement [Member] | Federal Funds Rate [Member] | Revolving Credit Facility [Member] | Line of Credit [Member]</t>
  </si>
  <si>
    <t>0.50%</t>
  </si>
  <si>
    <t>Credit Agreement [Member] | Eurodollar [Member] | Revolving Credit Facility [Member] | Line of Credit [Member]</t>
  </si>
  <si>
    <t>1.00%</t>
  </si>
  <si>
    <t>LONG-TERM LIABILITIES - Schedule of Long-Term Liabilities (Details) - USD ($) $ in Thousands</t>
  </si>
  <si>
    <t>Capital lease obligations</t>
  </si>
  <si>
    <t>Deferred rent</t>
  </si>
  <si>
    <t>Long-term liabilities</t>
  </si>
  <si>
    <t>Current portion</t>
  </si>
  <si>
    <t>COMMON STOCK REPURCHASES AND UNDERWRITTEN OFFERING (Details) - USD ($) $ / shares in Units, shares in Thousands, $ in Thousands</t>
  </si>
  <si>
    <t>Mar. 20, 2014</t>
  </si>
  <si>
    <t>Jul. 29, 2013</t>
  </si>
  <si>
    <t>Class of Stock [Line Items]</t>
  </si>
  <si>
    <t>Payments for repurchase of common stock</t>
  </si>
  <si>
    <t>Remaining authorized purchase amount</t>
  </si>
  <si>
    <t>Stock Issued During Period, Shares, New Issues</t>
  </si>
  <si>
    <t>Over-allotment Option Period</t>
  </si>
  <si>
    <t>30 days</t>
  </si>
  <si>
    <t>Stock Issued During Period, Shares, New Issues, Over-Allotment Option</t>
  </si>
  <si>
    <t>Stock Repurchased During Period, Shares</t>
  </si>
  <si>
    <t>Stock Repurchased During Period, Price Per Share</t>
  </si>
  <si>
    <t>Transaction Fees</t>
  </si>
  <si>
    <t>Authorized amount</t>
  </si>
  <si>
    <t>Repurchase and retirement of common stock</t>
  </si>
  <si>
    <t>Shares repurchased and retired, shares</t>
  </si>
  <si>
    <t>STOCK-BASED COMPENSATION PLANS - Amended and Restate Stock Incentive Plan (Details)</t>
  </si>
  <si>
    <t>Jun. 09, 2016shares</t>
  </si>
  <si>
    <t>Jun. 10, 2015</t>
  </si>
  <si>
    <t>Dec. 31, 2016shares</t>
  </si>
  <si>
    <t>Jun. 08, 2016</t>
  </si>
  <si>
    <t>Dec. 14, 2014</t>
  </si>
  <si>
    <t>Share-based Compensation Arrangement by Share-based Payment Award [Line Items]</t>
  </si>
  <si>
    <t>Conversion of shares ratio</t>
  </si>
  <si>
    <t>Shares available for future issuance (in shares)</t>
  </si>
  <si>
    <t>Stock options [Member]</t>
  </si>
  <si>
    <t>Award vesting period</t>
  </si>
  <si>
    <t>4 years</t>
  </si>
  <si>
    <t>Restricted Stock Grants [Member]</t>
  </si>
  <si>
    <t>Amended and Restated Stock Incentive Plan [Member]</t>
  </si>
  <si>
    <t>Number of additional authorized shares</t>
  </si>
  <si>
    <t>Share-based Compensation Award, Tranche One [Member] | Stock options [Member]</t>
  </si>
  <si>
    <t>Award vesting percentage</t>
  </si>
  <si>
    <t>33.33%</t>
  </si>
  <si>
    <t>25.00%</t>
  </si>
  <si>
    <t>Share-based Compensation Award, Tranche One [Member] | Restricted Stock Grants [Member]</t>
  </si>
  <si>
    <t>Share-based Compensation Award, Tranche Two [Member] | Stock options [Member]</t>
  </si>
  <si>
    <t>66.67%</t>
  </si>
  <si>
    <t>75.00%</t>
  </si>
  <si>
    <t>Share-based Compensation Award, Tranche Two [Member] | Restricted Stock Grants [Member]</t>
  </si>
  <si>
    <t>Director [Member] | Amended and Restated Stock Incentive Plan [Member]</t>
  </si>
  <si>
    <t>STOCK-BASED COMPENSATION PLANS - Executive and Board of Directors Equity Arrangements (Details)</t>
  </si>
  <si>
    <t>Apr. 01, 2016executivesshares</t>
  </si>
  <si>
    <t>Mar. 16, 2015executivesshares</t>
  </si>
  <si>
    <t>Jul. 09, 2014$ / shares</t>
  </si>
  <si>
    <t>Jun. 11, 2014</t>
  </si>
  <si>
    <t>Jan. 22, 2014executives</t>
  </si>
  <si>
    <t>Feb. 29, 2016executives</t>
  </si>
  <si>
    <t>Sep. 30, 2016$ / shares</t>
  </si>
  <si>
    <t>Sep. 25, 2015USD ($)executives$ / shares</t>
  </si>
  <si>
    <t>Dec. 31, 2016USD ($)$ / sharesshares</t>
  </si>
  <si>
    <t>Dec. 31, 2015$ / shares</t>
  </si>
  <si>
    <t>Dec. 31, 2014$ / shares</t>
  </si>
  <si>
    <t>Sep. 16, 2014USD ($)</t>
  </si>
  <si>
    <t>Sep. 15, 2014USD ($)</t>
  </si>
  <si>
    <t>Jan. 02, 2014</t>
  </si>
  <si>
    <t>Incremental stock-based compensation expense | $</t>
  </si>
  <si>
    <t>Share-based Compensation Arrangement by Share-based Payment Award, Options, Grants in Period, Weighted Average Grant Date Fair Value | $ / shares</t>
  </si>
  <si>
    <t>Restricted Stock [Member]</t>
  </si>
  <si>
    <t>Grant-date fair value (in dollars per share) | $ / shares</t>
  </si>
  <si>
    <t>Awards granted | shares</t>
  </si>
  <si>
    <t>Performance Share Units [Member]</t>
  </si>
  <si>
    <t>Share-based Compensation Arrangement by Share-based Payment Award, Number of Executives Granted Shares</t>
  </si>
  <si>
    <t>2015 Bonus [Member]</t>
  </si>
  <si>
    <t>Number of Executives</t>
  </si>
  <si>
    <t>Share-based Compensation by Share-based Payment Award, Stock Percentage of Award</t>
  </si>
  <si>
    <t>50.00%</t>
  </si>
  <si>
    <t>Share-based Compensation Arrangement by Share-based Payment Award, Percentage of Salary Base to Calculate Shares Granted</t>
  </si>
  <si>
    <t>150.00%</t>
  </si>
  <si>
    <t>Share Price | $ / shares</t>
  </si>
  <si>
    <t>Share-based Compensation by Share-based Payment Award, Cash Percentage of Award</t>
  </si>
  <si>
    <t>Adjustments to Additional Paid in Capital, Share-based Compensation, Stock Options, Change in Plan Arrangement | $</t>
  </si>
  <si>
    <t>2015 Bonus [Member] | Stock options [Member]</t>
  </si>
  <si>
    <t>2015 Bonus [Member] | Stock Option and Cash Option [Member]</t>
  </si>
  <si>
    <t>2015 Bonus [Member] | Cash Only [Member]</t>
  </si>
  <si>
    <t>Board Member [Member] | Stock options [Member]</t>
  </si>
  <si>
    <t>Exercisable period</t>
  </si>
  <si>
    <t>Chief Executive Officer [Member]</t>
  </si>
  <si>
    <t>Officers' Compensation | $</t>
  </si>
  <si>
    <t>Chief Executive Officer [Member] | Restricted Stock [Member]</t>
  </si>
  <si>
    <t>Maximum employee subscription rate</t>
  </si>
  <si>
    <t>Executives [Member]</t>
  </si>
  <si>
    <t>Executives [Member] | Bonus 2014 - Entirely in shares [Member]</t>
  </si>
  <si>
    <t>Subscription rate as a percentage of bonus</t>
  </si>
  <si>
    <t>Executives [Member] | Bonus 2014 - Half in shares [Member]</t>
  </si>
  <si>
    <t>Percent of shares awarded for bonus</t>
  </si>
  <si>
    <t>Percent of bonus awarded in cash</t>
  </si>
  <si>
    <t>Cash portion of bonus, percent of 2014 Bonus earned</t>
  </si>
  <si>
    <t>Deferred Bonus [Member] | 2015 Bonus [Member]</t>
  </si>
  <si>
    <t>Deferred Compensation Arrangement with Individual, Compensation Expense | $</t>
  </si>
  <si>
    <t>STOCK-BASED COMPENSATION PLANS - Other Disclosures (Details) - USD ($) $ / shares in Units, $ in Thousands</t>
  </si>
  <si>
    <t>Apr. 01, 2016</t>
  </si>
  <si>
    <t>Mar. 16, 2015</t>
  </si>
  <si>
    <t>Jul. 09, 2014</t>
  </si>
  <si>
    <t>Feb. 29, 2016</t>
  </si>
  <si>
    <t>Weighted average exercise price</t>
  </si>
  <si>
    <t>Granted (in dollars per share)</t>
  </si>
  <si>
    <t>Range of assumptions used in estimating fair value of options</t>
  </si>
  <si>
    <t>Expected dividends</t>
  </si>
  <si>
    <t>0.00%</t>
  </si>
  <si>
    <t>Cash received from the exercise of stock options (in dollars)</t>
  </si>
  <si>
    <t>Weighted average grant-date fair value</t>
  </si>
  <si>
    <t>Stock-based compensation (in dollars)</t>
  </si>
  <si>
    <t>Employee Service Share-based Compensation, Nonvested Awards, Compensation Cost Not yet Recognized, Period for Recognition</t>
  </si>
  <si>
    <t>Employee Service Share-based Compensation, Nonvested Awards, Compensation Cost Not yet Recognized</t>
  </si>
  <si>
    <t>Expected life</t>
  </si>
  <si>
    <t>4 years 6 months</t>
  </si>
  <si>
    <t>10 years</t>
  </si>
  <si>
    <t>Product cost of revenue [Member]</t>
  </si>
  <si>
    <t>Service cost of revenue [Member]</t>
  </si>
  <si>
    <t>Research and development [Member]</t>
  </si>
  <si>
    <t>Sales and marketing [Member]</t>
  </si>
  <si>
    <t>General and administrative [Member]</t>
  </si>
  <si>
    <t>Number of share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5 years 3 months 24 days</t>
  </si>
  <si>
    <t>Vested or expected to vest at the end of the period</t>
  </si>
  <si>
    <t>5 years 3 months 15 days</t>
  </si>
  <si>
    <t>Exercisable at the end of the period</t>
  </si>
  <si>
    <t>4 years 10 months 28 days</t>
  </si>
  <si>
    <t>Aggregate intrinsic value (in dollars)</t>
  </si>
  <si>
    <t>Outstanding at the end of the period (in dollars)</t>
  </si>
  <si>
    <t>Vested or expected to vest at the end of the period (in dollars)</t>
  </si>
  <si>
    <t>Exercisable at the end of the period (in dollars)</t>
  </si>
  <si>
    <t>Risk-free interest rates, minimum</t>
  </si>
  <si>
    <t>1.46%</t>
  </si>
  <si>
    <t>1.53%</t>
  </si>
  <si>
    <t>Risk-free interest rates, maximum</t>
  </si>
  <si>
    <t>1.61%</t>
  </si>
  <si>
    <t>1.80%</t>
  </si>
  <si>
    <t>2.70%</t>
  </si>
  <si>
    <t>Weighted average volatility</t>
  </si>
  <si>
    <t>54.80%</t>
  </si>
  <si>
    <t>54.30%</t>
  </si>
  <si>
    <t>60.80%</t>
  </si>
  <si>
    <t>Weighted average grant date fair value of stock options granted (in dollars per share)</t>
  </si>
  <si>
    <t>Total intrinsic values of stock options exercised (in dollars)</t>
  </si>
  <si>
    <t>Change in unvested restricted stock awards</t>
  </si>
  <si>
    <t>Unvested balance at the beginning of the period (in shares)</t>
  </si>
  <si>
    <t>Vested (in shares)</t>
  </si>
  <si>
    <t>Unvested balance at the end of the period (in shares)</t>
  </si>
  <si>
    <t>Unvested balance at the end of the period (in dollars per share)</t>
  </si>
  <si>
    <t>Vested (in dollars per share)</t>
  </si>
  <si>
    <t>Unvested balance at end of the period (in dollars per share)</t>
  </si>
  <si>
    <t>Restricted Stock Awards [Member]</t>
  </si>
  <si>
    <t>Amended 2007 plan [Member]</t>
  </si>
  <si>
    <t>Award expiration period</t>
  </si>
  <si>
    <t>2008 plan [Member]</t>
  </si>
  <si>
    <t>2012 plan [Member]</t>
  </si>
  <si>
    <t>ESPP [Member]</t>
  </si>
  <si>
    <t>Maximum shares per employee</t>
  </si>
  <si>
    <t>Number of shares authorized</t>
  </si>
  <si>
    <t>EMPLOYEE DEFINED CONTRIBUTION PLAN - (Details) $ in Thousands</t>
  </si>
  <si>
    <t>Employer match per employee (up to)</t>
  </si>
  <si>
    <t>Defined contribution expense</t>
  </si>
  <si>
    <t>INCOME TAXES - Schedule of Income (Loss) Before Taxes (Details) - USD ($) $ in Thousands</t>
  </si>
  <si>
    <t>Loss before income taxes:</t>
  </si>
  <si>
    <t>United States</t>
  </si>
  <si>
    <t>Foreign</t>
  </si>
  <si>
    <t>INCOME TAXES - Schedule of Income Tax Expense (Benefit) (Details) - USD ($) $ in Thousands</t>
  </si>
  <si>
    <t>Current:</t>
  </si>
  <si>
    <t>Federal</t>
  </si>
  <si>
    <t>State</t>
  </si>
  <si>
    <t>Total current</t>
  </si>
  <si>
    <t>Deferred:</t>
  </si>
  <si>
    <t>Change in valuation allowance</t>
  </si>
  <si>
    <t>Total deferred</t>
  </si>
  <si>
    <t>INCOME TAXES - Schedule of Effective Income Tax Rate Reconciliation (Details)</t>
  </si>
  <si>
    <t>U.S Statutory income tax rate</t>
  </si>
  <si>
    <t>(35.00%)</t>
  </si>
  <si>
    <t>State income taxes, net of federal benefit</t>
  </si>
  <si>
    <t>(4.90%)</t>
  </si>
  <si>
    <t>Foreign income taxes</t>
  </si>
  <si>
    <t>7.90%</t>
  </si>
  <si>
    <t>3.60%</t>
  </si>
  <si>
    <t>5.10%</t>
  </si>
  <si>
    <t>Foreign dividends</t>
  </si>
  <si>
    <t>5.00%</t>
  </si>
  <si>
    <t>1.70%</t>
  </si>
  <si>
    <t>11.50%</t>
  </si>
  <si>
    <t>38.90%</t>
  </si>
  <si>
    <t>14.40%</t>
  </si>
  <si>
    <t>12.00%</t>
  </si>
  <si>
    <t>Tax credits</t>
  </si>
  <si>
    <t>(11.60%)</t>
  </si>
  <si>
    <t>(3.30%)</t>
  </si>
  <si>
    <t>(14.60%)</t>
  </si>
  <si>
    <t>Valuation allowance</t>
  </si>
  <si>
    <t>1.90%</t>
  </si>
  <si>
    <t>24.30%</t>
  </si>
  <si>
    <t>29.80%</t>
  </si>
  <si>
    <t>Goodwill amortization</t>
  </si>
  <si>
    <t>6.70%</t>
  </si>
  <si>
    <t>2.20%</t>
  </si>
  <si>
    <t>4.80%</t>
  </si>
  <si>
    <t>Meals and entertainment</t>
  </si>
  <si>
    <t>1.40%</t>
  </si>
  <si>
    <t>0.80%</t>
  </si>
  <si>
    <t>2.50%</t>
  </si>
  <si>
    <t>Tax gain on acquired assets</t>
  </si>
  <si>
    <t>4.20%</t>
  </si>
  <si>
    <t>Other, net</t>
  </si>
  <si>
    <t>1.60%</t>
  </si>
  <si>
    <t>(2.00%)</t>
  </si>
  <si>
    <t>(0.30%)</t>
  </si>
  <si>
    <t>Effective income tax rate</t>
  </si>
  <si>
    <t>22.00%</t>
  </si>
  <si>
    <t>15.10%</t>
  </si>
  <si>
    <t>INCOME TAXES - Summary of Deferred Tax Assets and Liabilities (Details) - USD ($) $ in Thousands</t>
  </si>
  <si>
    <t>Assets:</t>
  </si>
  <si>
    <t>Net operating loss carryforwards</t>
  </si>
  <si>
    <t>Research and development tax credits</t>
  </si>
  <si>
    <t>Other tax credits</t>
  </si>
  <si>
    <t>Other temporary differences</t>
  </si>
  <si>
    <t>Deferred tax assets, gross</t>
  </si>
  <si>
    <t>Total deferred tax assets</t>
  </si>
  <si>
    <t>Liabilities:</t>
  </si>
  <si>
    <t>Purchased intangible assets</t>
  </si>
  <si>
    <t>Total deferred tax liabilities</t>
  </si>
  <si>
    <t>Deferred Tax Liabilities, Net</t>
  </si>
  <si>
    <t>Deferred income taxes - noncurrent liabilities</t>
  </si>
  <si>
    <t>INCOME TAXES - Narrative (Details) - USD ($)</t>
  </si>
  <si>
    <t>Operating Loss Carryforwards [Line Items]</t>
  </si>
  <si>
    <t>Significant change in shareholder ownership, period of change</t>
  </si>
  <si>
    <t>Significant change in shareholder ownership, benchmark of change percentage</t>
  </si>
  <si>
    <t>Deferred tax assets, stock-based compensation</t>
  </si>
  <si>
    <t>Tax credit carryforward</t>
  </si>
  <si>
    <t>Deferred tax assets, valuation allowance</t>
  </si>
  <si>
    <t>Income tax penalties and interest accrued</t>
  </si>
  <si>
    <t>Increases related to current year tax positions</t>
  </si>
  <si>
    <t>Potential penalties and interest</t>
  </si>
  <si>
    <t>Internal Revenue Service (IRS) [Member]</t>
  </si>
  <si>
    <t>Operating loss carryforwards</t>
  </si>
  <si>
    <t>Portion of operating loss carryforwards for stock option deductions</t>
  </si>
  <si>
    <t>Operating carryforward not recognized</t>
  </si>
  <si>
    <t>State and Local Jurisdiction [Member]</t>
  </si>
  <si>
    <t>Operating loss carryforwards and tax credit carryforwards, acquired</t>
  </si>
  <si>
    <t>INCOME TAXES - Schedule of Unrecognized Tax Benefits (Details) - USD ($) $ in Thousands</t>
  </si>
  <si>
    <t>Reconciliation of Unrecognized Tax Benefits, Excluding Amounts Pertaining to Examined Tax Returns [Roll Forward]</t>
  </si>
  <si>
    <t>Unrecognized tax benefits at January 1</t>
  </si>
  <si>
    <t>Increases related to prior period tax positions</t>
  </si>
  <si>
    <t>Decreases related to prior period tax positions</t>
  </si>
  <si>
    <t>Settlements</t>
  </si>
  <si>
    <t>Unrecognized tax benefits at December 31</t>
  </si>
  <si>
    <t>MAJOR CUSTOMERS - (Details) - Customer [Member] - customer</t>
  </si>
  <si>
    <t>Revenue [Member] | AT&amp;T [Member]</t>
  </si>
  <si>
    <t>Concentration risk, percentage</t>
  </si>
  <si>
    <t>13.00%</t>
  </si>
  <si>
    <t>19.00%</t>
  </si>
  <si>
    <t>Accounts receivable balance [Member]</t>
  </si>
  <si>
    <t>11.00%</t>
  </si>
  <si>
    <t>Number of major customers</t>
  </si>
  <si>
    <t>GEOGRAPHIC AND OPERATING SEGMENT INFORMATION - Summary of Revenue by Geographic Area as a Percentage of Total Revenue (Details) - Revenue [Member] - Geographical area [Member]</t>
  </si>
  <si>
    <t>Revenue by geographic area and by customer</t>
  </si>
  <si>
    <t>Percentage of total revenue</t>
  </si>
  <si>
    <t>100.00%</t>
  </si>
  <si>
    <t>69.00%</t>
  </si>
  <si>
    <t>71.00%</t>
  </si>
  <si>
    <t>Europe, Middle East and Africa [Member]</t>
  </si>
  <si>
    <t>Japan [Member]</t>
  </si>
  <si>
    <t>10.00%</t>
  </si>
  <si>
    <t>9.00%</t>
  </si>
  <si>
    <t>Other Asia Pacific [Member]</t>
  </si>
  <si>
    <t>4.00%</t>
  </si>
  <si>
    <t>3.00%</t>
  </si>
  <si>
    <t>2.00%</t>
  </si>
  <si>
    <t>GEOGRAPHIC AND OPERATING SEGMENT INFORMATION - Summary by Product and Type of Service (Details) - USD ($) $ in Thousands</t>
  </si>
  <si>
    <t>Revenue from External Customer [Line Items]</t>
  </si>
  <si>
    <t>Services, Maintenance [Member]</t>
  </si>
  <si>
    <t>Services, Professional services [Member]</t>
  </si>
  <si>
    <t>RELATED PARTIES (Details) - Related Party [Member] - USD ($)</t>
  </si>
  <si>
    <t>5 Months Ended</t>
  </si>
  <si>
    <t>Jun. 09, 2016</t>
  </si>
  <si>
    <t>One Source [Member]</t>
  </si>
  <si>
    <t>Related Party Transaction [Line Items]</t>
  </si>
  <si>
    <t>Revenue from related party</t>
  </si>
  <si>
    <t>GTT Communications, Inc [Member]</t>
  </si>
  <si>
    <t>Related party transaction threshold trigger</t>
  </si>
  <si>
    <t>COMMITMENTS AND CONTINGENCIES - Leases Narrative (Details) $ in Thousands</t>
  </si>
  <si>
    <t>Dec. 31, 2016USD ($)ft²</t>
  </si>
  <si>
    <t>Area of leased facility (in sqft) | ft²</t>
  </si>
  <si>
    <t>Rent expense</t>
  </si>
  <si>
    <t>Years ending December 31,</t>
  </si>
  <si>
    <t>Operating lease, future minimum payments</t>
  </si>
  <si>
    <t>QUARTERLY RESULTS (UNAUDITED) - (Details) - USD ($) $ / shares in Units, shares in Thousands, $ in Thousands</t>
  </si>
  <si>
    <t>Cost of revenue</t>
  </si>
  <si>
    <t>Income (loss) from operations</t>
  </si>
  <si>
    <t>[2]</t>
  </si>
  <si>
    <t>Shares used in computing loss per share:</t>
  </si>
  <si>
    <t>Income (loss) per share is calculated independently for each of the quarters presented; accordingly, the sum of the quarterly earnings (loss) per share amounts may not equal the total calculated for the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54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067648</v>
      </c>
    </row>
    <row r="14" spans="1:4">
      <c r="A14" s="4" t="s">
        <v>23</v>
      </c>
      <c r="B14" s="4" t="s">
        <v>24</v>
      </c>
    </row>
    <row r="15" spans="1:4">
      <c r="A15" s="4" t="s">
        <v>25</v>
      </c>
      <c r="B15" s="4" t="s">
        <v>26</v>
      </c>
    </row>
    <row r="16" spans="1:4">
      <c r="A16" s="4" t="s">
        <v>27</v>
      </c>
      <c r="B16" s="4" t="s">
        <v>24</v>
      </c>
    </row>
    <row r="17" spans="1:4">
      <c r="A17" s="4" t="s">
        <v>28</v>
      </c>
      <c r="D17" s="6" t="n">
        <v>37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923</v>
      </c>
      <c r="C3" s="6" t="n">
        <v>50111</v>
      </c>
    </row>
    <row r="4" spans="1:3">
      <c r="A4" s="4" t="s">
        <v>33</v>
      </c>
      <c r="B4" s="5" t="n">
        <v>61836</v>
      </c>
      <c r="C4" s="5" t="n">
        <v>58533</v>
      </c>
    </row>
    <row r="5" spans="1:3">
      <c r="A5" s="4" t="s">
        <v>34</v>
      </c>
      <c r="B5" s="5" t="n">
        <v>53862</v>
      </c>
      <c r="C5" s="5" t="n">
        <v>51533</v>
      </c>
    </row>
    <row r="6" spans="1:3">
      <c r="A6" s="4" t="s">
        <v>35</v>
      </c>
      <c r="B6" s="5" t="n">
        <v>18283</v>
      </c>
      <c r="C6" s="5" t="n">
        <v>23111</v>
      </c>
    </row>
    <row r="7" spans="1:3">
      <c r="A7" s="4" t="s">
        <v>36</v>
      </c>
      <c r="B7" s="5" t="n">
        <v>12010</v>
      </c>
      <c r="C7" s="5" t="n">
        <v>11853</v>
      </c>
    </row>
    <row r="8" spans="1:3">
      <c r="A8" s="4" t="s">
        <v>37</v>
      </c>
      <c r="B8" s="5" t="n">
        <v>177914</v>
      </c>
      <c r="C8" s="5" t="n">
        <v>195141</v>
      </c>
    </row>
    <row r="9" spans="1:3">
      <c r="A9" s="4" t="s">
        <v>38</v>
      </c>
      <c r="B9" s="5" t="n">
        <v>11741</v>
      </c>
      <c r="C9" s="5" t="n">
        <v>13620</v>
      </c>
    </row>
    <row r="10" spans="1:3">
      <c r="A10" s="4" t="s">
        <v>39</v>
      </c>
      <c r="B10" s="5" t="n">
        <v>30197</v>
      </c>
      <c r="C10" s="5" t="n">
        <v>26087</v>
      </c>
    </row>
    <row r="11" spans="1:3">
      <c r="A11" s="4" t="s">
        <v>40</v>
      </c>
      <c r="B11" s="5" t="n">
        <v>49393</v>
      </c>
      <c r="C11" s="5" t="n">
        <v>40310</v>
      </c>
    </row>
    <row r="12" spans="1:3">
      <c r="A12" s="4" t="s">
        <v>41</v>
      </c>
      <c r="B12" s="5" t="n">
        <v>32371</v>
      </c>
      <c r="C12" s="5" t="n">
        <v>33605</v>
      </c>
    </row>
    <row r="13" spans="1:3">
      <c r="A13" s="4" t="s">
        <v>42</v>
      </c>
      <c r="B13" s="5" t="n">
        <v>1542</v>
      </c>
      <c r="C13" s="5" t="n">
        <v>1879</v>
      </c>
    </row>
    <row r="14" spans="1:3">
      <c r="A14" s="4" t="s">
        <v>43</v>
      </c>
      <c r="B14" s="5" t="n">
        <v>4901</v>
      </c>
      <c r="C14" s="5" t="n">
        <v>2249</v>
      </c>
    </row>
    <row r="15" spans="1:3">
      <c r="A15" s="4" t="s">
        <v>44</v>
      </c>
      <c r="B15" s="5" t="n">
        <v>308059</v>
      </c>
      <c r="C15" s="5" t="n">
        <v>312891</v>
      </c>
    </row>
    <row r="16" spans="1:3">
      <c r="A16" s="3" t="s">
        <v>45</v>
      </c>
    </row>
    <row r="17" spans="1:3">
      <c r="A17" s="4" t="s">
        <v>46</v>
      </c>
      <c r="B17" s="5" t="n">
        <v>6525</v>
      </c>
      <c r="C17" s="5" t="n">
        <v>5949</v>
      </c>
    </row>
    <row r="18" spans="1:3">
      <c r="A18" s="4" t="s">
        <v>47</v>
      </c>
      <c r="B18" s="5" t="n">
        <v>25886</v>
      </c>
      <c r="C18" s="5" t="n">
        <v>31963</v>
      </c>
    </row>
    <row r="19" spans="1:3">
      <c r="A19" s="4" t="s">
        <v>48</v>
      </c>
      <c r="B19" s="5" t="n">
        <v>43504</v>
      </c>
      <c r="C19" s="5" t="n">
        <v>38716</v>
      </c>
    </row>
    <row r="20" spans="1:3">
      <c r="A20" s="4" t="s">
        <v>49</v>
      </c>
      <c r="B20" s="5" t="n">
        <v>1154</v>
      </c>
      <c r="C20" s="5" t="n">
        <v>821</v>
      </c>
    </row>
    <row r="21" spans="1:3">
      <c r="A21" s="4" t="s">
        <v>50</v>
      </c>
      <c r="B21" s="5" t="n">
        <v>77069</v>
      </c>
      <c r="C21" s="5" t="n">
        <v>77449</v>
      </c>
    </row>
    <row r="22" spans="1:3">
      <c r="A22" s="4" t="s">
        <v>51</v>
      </c>
      <c r="B22" s="5" t="n">
        <v>7188</v>
      </c>
      <c r="C22" s="5" t="n">
        <v>7374</v>
      </c>
    </row>
    <row r="23" spans="1:3">
      <c r="A23" s="4" t="s">
        <v>42</v>
      </c>
      <c r="B23" s="5" t="n">
        <v>3047</v>
      </c>
      <c r="C23" s="5" t="n">
        <v>2282</v>
      </c>
    </row>
    <row r="24" spans="1:3">
      <c r="A24" s="4" t="s">
        <v>52</v>
      </c>
      <c r="B24" s="5" t="n">
        <v>1633</v>
      </c>
      <c r="C24" s="5" t="n">
        <v>2760</v>
      </c>
    </row>
    <row r="25" spans="1:3">
      <c r="A25" s="4" t="s">
        <v>53</v>
      </c>
      <c r="B25" s="5" t="n">
        <v>88937</v>
      </c>
      <c r="C25" s="5" t="n">
        <v>89865</v>
      </c>
    </row>
    <row r="26" spans="1:3">
      <c r="A26" s="4" t="s">
        <v>54</v>
      </c>
      <c r="B26" s="4" t="s">
        <v>55</v>
      </c>
      <c r="C26" s="4" t="s">
        <v>55</v>
      </c>
    </row>
    <row r="27" spans="1:3">
      <c r="A27" s="3" t="s">
        <v>56</v>
      </c>
    </row>
    <row r="28" spans="1:3">
      <c r="A28" s="4" t="s">
        <v>57</v>
      </c>
      <c r="B28" s="5" t="n">
        <v>0</v>
      </c>
      <c r="C28" s="5" t="n">
        <v>0</v>
      </c>
    </row>
    <row r="29" spans="1:3">
      <c r="A29" s="4" t="s">
        <v>58</v>
      </c>
      <c r="B29" s="5" t="n">
        <v>49</v>
      </c>
      <c r="C29" s="5" t="n">
        <v>49</v>
      </c>
    </row>
    <row r="30" spans="1:3">
      <c r="A30" s="4" t="s">
        <v>59</v>
      </c>
      <c r="B30" s="5" t="n">
        <v>1250744</v>
      </c>
      <c r="C30" s="5" t="n">
        <v>1240803</v>
      </c>
    </row>
    <row r="31" spans="1:3">
      <c r="A31" s="4" t="s">
        <v>60</v>
      </c>
      <c r="B31" s="5" t="n">
        <v>-1037174</v>
      </c>
      <c r="C31" s="5" t="n">
        <v>-1023242</v>
      </c>
    </row>
    <row r="32" spans="1:3">
      <c r="A32" s="4" t="s">
        <v>61</v>
      </c>
      <c r="B32" s="5" t="n">
        <v>5503</v>
      </c>
      <c r="C32" s="5" t="n">
        <v>5416</v>
      </c>
    </row>
    <row r="33" spans="1:3">
      <c r="A33" s="4" t="s">
        <v>62</v>
      </c>
      <c r="B33" s="5" t="n">
        <v>219122</v>
      </c>
      <c r="C33" s="5" t="n">
        <v>223026</v>
      </c>
    </row>
    <row r="34" spans="1:3">
      <c r="A34" s="4" t="s">
        <v>63</v>
      </c>
      <c r="B34" s="6" t="n">
        <v>308059</v>
      </c>
      <c r="C34" s="6" t="n">
        <v>312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20000000</v>
      </c>
      <c r="C8" s="5" t="n">
        <v>120000000</v>
      </c>
    </row>
    <row r="9" spans="1:3">
      <c r="A9" s="4" t="s">
        <v>72</v>
      </c>
      <c r="B9" s="5" t="n">
        <v>49041881</v>
      </c>
      <c r="C9" s="5" t="n">
        <v>49473789</v>
      </c>
    </row>
    <row r="10" spans="1:3">
      <c r="A10" s="4" t="s">
        <v>73</v>
      </c>
      <c r="B10" s="5" t="n">
        <v>49041881</v>
      </c>
      <c r="C10" s="5" t="n">
        <v>4947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35</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row>
    <row r="9" spans="1:2">
      <c r="A9" s="3" t="s">
        <v>294</v>
      </c>
    </row>
    <row r="10" spans="1:2">
      <c r="A10" s="4" t="s">
        <v>298</v>
      </c>
      <c r="B10" s="4" t="s">
        <v>301</v>
      </c>
    </row>
    <row r="11" spans="1:2">
      <c r="A11" s="4" t="s">
        <v>302</v>
      </c>
    </row>
    <row r="12" spans="1:2">
      <c r="A12" s="3" t="s">
        <v>294</v>
      </c>
    </row>
    <row r="13" spans="1:2">
      <c r="A13" s="4" t="s">
        <v>298</v>
      </c>
      <c r="B13" s="4" t="s">
        <v>303</v>
      </c>
    </row>
    <row r="14" spans="1:2">
      <c r="A14" s="4" t="s">
        <v>304</v>
      </c>
      <c r="B1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46381</v>
      </c>
      <c r="C4" s="6" t="n">
        <v>141913</v>
      </c>
      <c r="D4" s="6" t="n">
        <v>182455</v>
      </c>
    </row>
    <row r="5" spans="1:4">
      <c r="A5" s="4" t="s">
        <v>78</v>
      </c>
      <c r="B5" s="5" t="n">
        <v>106210</v>
      </c>
      <c r="C5" s="5" t="n">
        <v>107121</v>
      </c>
      <c r="D5" s="5" t="n">
        <v>113871</v>
      </c>
    </row>
    <row r="6" spans="1:4">
      <c r="A6" s="4" t="s">
        <v>79</v>
      </c>
      <c r="B6" s="5" t="n">
        <v>252591</v>
      </c>
      <c r="C6" s="5" t="n">
        <v>249034</v>
      </c>
      <c r="D6" s="5" t="n">
        <v>296326</v>
      </c>
    </row>
    <row r="7" spans="1:4">
      <c r="A7" s="3" t="s">
        <v>80</v>
      </c>
    </row>
    <row r="8" spans="1:4">
      <c r="A8" s="4" t="s">
        <v>77</v>
      </c>
      <c r="B8" s="5" t="n">
        <v>47367</v>
      </c>
      <c r="C8" s="5" t="n">
        <v>50460</v>
      </c>
      <c r="D8" s="5" t="n">
        <v>60284</v>
      </c>
    </row>
    <row r="9" spans="1:4">
      <c r="A9" s="4" t="s">
        <v>78</v>
      </c>
      <c r="B9" s="5" t="n">
        <v>37613</v>
      </c>
      <c r="C9" s="5" t="n">
        <v>36917</v>
      </c>
      <c r="D9" s="5" t="n">
        <v>42637</v>
      </c>
    </row>
    <row r="10" spans="1:4">
      <c r="A10" s="4" t="s">
        <v>81</v>
      </c>
      <c r="B10" s="5" t="n">
        <v>84980</v>
      </c>
      <c r="C10" s="5" t="n">
        <v>87377</v>
      </c>
      <c r="D10" s="5" t="n">
        <v>102921</v>
      </c>
    </row>
    <row r="11" spans="1:4">
      <c r="A11" s="4" t="s">
        <v>82</v>
      </c>
      <c r="B11" s="5" t="n">
        <v>167611</v>
      </c>
      <c r="C11" s="5" t="n">
        <v>161657</v>
      </c>
      <c r="D11" s="5" t="n">
        <v>193405</v>
      </c>
    </row>
    <row r="12" spans="1:4">
      <c r="A12" s="3" t="s">
        <v>83</v>
      </c>
    </row>
    <row r="13" spans="1:4">
      <c r="A13" s="4" t="s">
        <v>84</v>
      </c>
      <c r="B13" s="5" t="n">
        <v>72841</v>
      </c>
      <c r="C13" s="5" t="n">
        <v>77908</v>
      </c>
      <c r="D13" s="5" t="n">
        <v>79396</v>
      </c>
    </row>
    <row r="14" spans="1:4">
      <c r="A14" s="4" t="s">
        <v>85</v>
      </c>
      <c r="B14" s="5" t="n">
        <v>68539</v>
      </c>
      <c r="C14" s="5" t="n">
        <v>72841</v>
      </c>
      <c r="D14" s="5" t="n">
        <v>80141</v>
      </c>
    </row>
    <row r="15" spans="1:4">
      <c r="A15" s="4" t="s">
        <v>86</v>
      </c>
      <c r="B15" s="5" t="n">
        <v>35948</v>
      </c>
      <c r="C15" s="5" t="n">
        <v>39846</v>
      </c>
      <c r="D15" s="5" t="n">
        <v>43937</v>
      </c>
    </row>
    <row r="16" spans="1:4">
      <c r="A16" s="4" t="s">
        <v>87</v>
      </c>
      <c r="B16" s="5" t="n">
        <v>1152</v>
      </c>
      <c r="C16" s="5" t="n">
        <v>131</v>
      </c>
      <c r="D16" s="5" t="n">
        <v>1558</v>
      </c>
    </row>
    <row r="17" spans="1:4">
      <c r="A17" s="4" t="s">
        <v>88</v>
      </c>
      <c r="B17" s="5" t="n">
        <v>181220</v>
      </c>
      <c r="C17" s="5" t="n">
        <v>192874</v>
      </c>
      <c r="D17" s="5" t="n">
        <v>210657</v>
      </c>
    </row>
    <row r="18" spans="1:4">
      <c r="A18" s="4" t="s">
        <v>89</v>
      </c>
      <c r="B18" s="5" t="n">
        <v>-13609</v>
      </c>
      <c r="C18" s="5" t="n">
        <v>-31217</v>
      </c>
      <c r="D18" s="5" t="n">
        <v>-17252</v>
      </c>
    </row>
    <row r="19" spans="1:4">
      <c r="A19" s="4" t="s">
        <v>90</v>
      </c>
      <c r="B19" s="5" t="n">
        <v>769</v>
      </c>
      <c r="C19" s="5" t="n">
        <v>207</v>
      </c>
      <c r="D19" s="5" t="n">
        <v>75</v>
      </c>
    </row>
    <row r="20" spans="1:4">
      <c r="A20" s="4" t="s">
        <v>91</v>
      </c>
      <c r="B20" s="5" t="n">
        <v>1424</v>
      </c>
      <c r="C20" s="5" t="n">
        <v>1122</v>
      </c>
      <c r="D20" s="5" t="n">
        <v>2536</v>
      </c>
    </row>
    <row r="21" spans="1:4">
      <c r="A21" s="4" t="s">
        <v>92</v>
      </c>
      <c r="B21" s="5" t="n">
        <v>-11416</v>
      </c>
      <c r="C21" s="5" t="n">
        <v>-29888</v>
      </c>
      <c r="D21" s="5" t="n">
        <v>-14641</v>
      </c>
    </row>
    <row r="22" spans="1:4">
      <c r="A22" s="4" t="s">
        <v>93</v>
      </c>
      <c r="B22" s="5" t="n">
        <v>-2516</v>
      </c>
      <c r="C22" s="5" t="n">
        <v>-2007</v>
      </c>
      <c r="D22" s="5" t="n">
        <v>-2214</v>
      </c>
    </row>
    <row r="23" spans="1:4">
      <c r="A23" s="4" t="s">
        <v>94</v>
      </c>
      <c r="B23" s="6" t="n">
        <v>-13932</v>
      </c>
      <c r="C23" s="6" t="n">
        <v>-31895</v>
      </c>
      <c r="D23" s="6" t="n">
        <v>-16855</v>
      </c>
    </row>
    <row r="24" spans="1:4">
      <c r="A24" s="3" t="s">
        <v>95</v>
      </c>
    </row>
    <row r="25" spans="1:4">
      <c r="A25" s="4" t="s">
        <v>96</v>
      </c>
      <c r="B25" s="7" t="n">
        <v>-0.28</v>
      </c>
      <c r="C25" s="7" t="n">
        <v>-0.64</v>
      </c>
      <c r="D25" s="7" t="n">
        <v>-0.34</v>
      </c>
    </row>
    <row r="26" spans="1:4">
      <c r="A26" s="4" t="s">
        <v>97</v>
      </c>
      <c r="B26" s="7" t="n">
        <v>-0.28</v>
      </c>
      <c r="C26" s="7" t="n">
        <v>-0.64</v>
      </c>
      <c r="D26" s="7" t="n">
        <v>-0.34</v>
      </c>
    </row>
    <row r="27" spans="1:4">
      <c r="A27" s="3" t="s">
        <v>98</v>
      </c>
    </row>
    <row r="28" spans="1:4">
      <c r="A28" s="4" t="s">
        <v>99</v>
      </c>
      <c r="B28" s="5" t="n">
        <v>49385</v>
      </c>
      <c r="C28" s="5" t="n">
        <v>49560</v>
      </c>
      <c r="D28" s="5" t="n">
        <v>50245</v>
      </c>
    </row>
    <row r="29" spans="1:4">
      <c r="A29" s="4" t="s">
        <v>100</v>
      </c>
      <c r="B29" s="5" t="n">
        <v>49385</v>
      </c>
      <c r="C29" s="5" t="n">
        <v>49560</v>
      </c>
      <c r="D29" s="5" t="n">
        <v>50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55</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8</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0"/>
    <col customWidth="1" max="5" min="5" width="42"/>
    <col customWidth="1" max="6" min="6" width="21"/>
  </cols>
  <sheetData>
    <row r="1" spans="1:6">
      <c r="A1" s="1" t="s">
        <v>380</v>
      </c>
      <c r="B1" s="2" t="s">
        <v>381</v>
      </c>
      <c r="C1" s="2" t="s">
        <v>382</v>
      </c>
      <c r="D1" s="2" t="s">
        <v>383</v>
      </c>
      <c r="E1" s="2" t="s">
        <v>384</v>
      </c>
      <c r="F1" s="2" t="s">
        <v>385</v>
      </c>
    </row>
    <row r="2" spans="1:6">
      <c r="A2" s="3" t="s">
        <v>386</v>
      </c>
    </row>
    <row r="3" spans="1:6">
      <c r="A3" s="4" t="s">
        <v>387</v>
      </c>
      <c r="D3" s="4" t="s">
        <v>388</v>
      </c>
      <c r="E3" s="4" t="s">
        <v>389</v>
      </c>
    </row>
    <row r="4" spans="1:6">
      <c r="A4" s="4" t="s">
        <v>390</v>
      </c>
      <c r="B4" s="9" t="n">
        <v>0.2</v>
      </c>
    </row>
    <row r="5" spans="1:6">
      <c r="A5" s="4" t="s">
        <v>391</v>
      </c>
      <c r="D5" s="4" t="s">
        <v>392</v>
      </c>
    </row>
    <row r="6" spans="1:6">
      <c r="A6" s="4" t="s">
        <v>393</v>
      </c>
      <c r="E6" s="5" t="n">
        <v>2</v>
      </c>
    </row>
    <row r="7" spans="1:6">
      <c r="A7" s="4" t="s">
        <v>394</v>
      </c>
      <c r="D7" s="6" t="n">
        <v>100000</v>
      </c>
      <c r="E7" s="6" t="n">
        <v>900000</v>
      </c>
      <c r="F7" s="6" t="n">
        <v>1500000</v>
      </c>
    </row>
    <row r="8" spans="1:6">
      <c r="A8" s="4" t="s">
        <v>395</v>
      </c>
      <c r="D8" s="5" t="n">
        <v>1</v>
      </c>
    </row>
    <row r="9" spans="1:6">
      <c r="A9" s="4" t="s">
        <v>396</v>
      </c>
      <c r="D9" s="6" t="n">
        <v>28000000</v>
      </c>
    </row>
    <row r="10" spans="1:6">
      <c r="A10" s="4" t="s">
        <v>397</v>
      </c>
      <c r="D10" s="5" t="n">
        <v>16000000</v>
      </c>
    </row>
    <row r="11" spans="1:6">
      <c r="A11" s="4" t="s">
        <v>398</v>
      </c>
      <c r="D11" s="6" t="n">
        <v>12000000</v>
      </c>
    </row>
    <row r="12" spans="1:6">
      <c r="A12" s="4" t="s">
        <v>399</v>
      </c>
      <c r="D12" s="5" t="n">
        <v>4</v>
      </c>
    </row>
    <row r="13" spans="1:6">
      <c r="A13" s="4" t="s">
        <v>300</v>
      </c>
    </row>
    <row r="14" spans="1:6">
      <c r="A14" s="3" t="s">
        <v>386</v>
      </c>
    </row>
    <row r="15" spans="1:6">
      <c r="A15" s="4" t="s">
        <v>387</v>
      </c>
      <c r="D15" s="4" t="s">
        <v>400</v>
      </c>
    </row>
    <row r="16" spans="1:6">
      <c r="A16" s="4" t="s">
        <v>401</v>
      </c>
    </row>
    <row r="17" spans="1:6">
      <c r="A17" s="3" t="s">
        <v>386</v>
      </c>
    </row>
    <row r="18" spans="1:6">
      <c r="A18" s="4" t="s">
        <v>402</v>
      </c>
      <c r="D18" s="4" t="s">
        <v>403</v>
      </c>
    </row>
    <row r="19" spans="1:6">
      <c r="A19" s="4" t="s">
        <v>404</v>
      </c>
    </row>
    <row r="20" spans="1:6">
      <c r="A20" s="3" t="s">
        <v>386</v>
      </c>
    </row>
    <row r="21" spans="1:6">
      <c r="A21" s="4" t="s">
        <v>402</v>
      </c>
      <c r="D21" s="4" t="s">
        <v>405</v>
      </c>
    </row>
    <row r="22" spans="1:6">
      <c r="A22" s="4" t="s">
        <v>406</v>
      </c>
    </row>
    <row r="23" spans="1:6">
      <c r="A23" s="3" t="s">
        <v>386</v>
      </c>
    </row>
    <row r="24" spans="1:6">
      <c r="A24" s="4" t="s">
        <v>402</v>
      </c>
      <c r="D24" s="4" t="s">
        <v>407</v>
      </c>
    </row>
    <row r="25" spans="1:6">
      <c r="A25" s="4" t="s">
        <v>408</v>
      </c>
    </row>
    <row r="26" spans="1:6">
      <c r="A26" s="3" t="s">
        <v>386</v>
      </c>
    </row>
    <row r="27" spans="1:6">
      <c r="A27" s="4" t="s">
        <v>387</v>
      </c>
      <c r="D27" s="4" t="s">
        <v>405</v>
      </c>
    </row>
    <row r="28" spans="1:6">
      <c r="A28" s="4" t="s">
        <v>409</v>
      </c>
    </row>
    <row r="29" spans="1:6">
      <c r="A29" s="3" t="s">
        <v>386</v>
      </c>
    </row>
    <row r="30" spans="1:6">
      <c r="A30" s="4" t="s">
        <v>387</v>
      </c>
      <c r="D30" s="4" t="s">
        <v>410</v>
      </c>
    </row>
    <row r="31" spans="1:6">
      <c r="A31" s="4" t="s">
        <v>411</v>
      </c>
    </row>
    <row r="32" spans="1:6">
      <c r="A32" s="3" t="s">
        <v>386</v>
      </c>
    </row>
    <row r="33" spans="1:6">
      <c r="A33" s="4" t="s">
        <v>402</v>
      </c>
      <c r="D33" s="4" t="s">
        <v>392</v>
      </c>
    </row>
    <row r="34" spans="1:6">
      <c r="A34" s="4" t="s">
        <v>412</v>
      </c>
    </row>
    <row r="35" spans="1:6">
      <c r="A35" s="3" t="s">
        <v>386</v>
      </c>
    </row>
    <row r="36" spans="1:6">
      <c r="A36" s="4" t="s">
        <v>402</v>
      </c>
      <c r="D36" s="4" t="s">
        <v>407</v>
      </c>
    </row>
    <row r="37" spans="1:6">
      <c r="A37" s="4" t="s">
        <v>413</v>
      </c>
    </row>
    <row r="38" spans="1:6">
      <c r="A38" s="3" t="s">
        <v>386</v>
      </c>
    </row>
    <row r="39" spans="1:6">
      <c r="A39" s="4" t="s">
        <v>402</v>
      </c>
      <c r="D39" s="4" t="s">
        <v>403</v>
      </c>
    </row>
    <row r="40" spans="1:6">
      <c r="A40" s="4" t="s">
        <v>414</v>
      </c>
    </row>
    <row r="41" spans="1:6">
      <c r="A41" s="3" t="s">
        <v>386</v>
      </c>
    </row>
    <row r="42" spans="1:6">
      <c r="A42" s="4" t="s">
        <v>387</v>
      </c>
      <c r="D42" s="4" t="s">
        <v>403</v>
      </c>
    </row>
    <row r="43" spans="1:6">
      <c r="A43" s="4" t="s">
        <v>415</v>
      </c>
    </row>
    <row r="44" spans="1:6">
      <c r="A44" s="3" t="s">
        <v>386</v>
      </c>
    </row>
    <row r="45" spans="1:6">
      <c r="A45" s="4" t="s">
        <v>387</v>
      </c>
      <c r="D45" s="4" t="s">
        <v>400</v>
      </c>
    </row>
    <row r="46" spans="1:6">
      <c r="A46" s="4" t="s">
        <v>416</v>
      </c>
    </row>
    <row r="47" spans="1:6">
      <c r="A47" s="3" t="s">
        <v>386</v>
      </c>
    </row>
    <row r="48" spans="1:6">
      <c r="A48" s="4" t="s">
        <v>402</v>
      </c>
      <c r="D48" s="4" t="s">
        <v>403</v>
      </c>
    </row>
    <row r="49" spans="1:6">
      <c r="A49" s="4" t="s">
        <v>417</v>
      </c>
    </row>
    <row r="50" spans="1:6">
      <c r="A50" s="3" t="s">
        <v>386</v>
      </c>
    </row>
    <row r="51" spans="1:6">
      <c r="A51" s="4" t="s">
        <v>402</v>
      </c>
      <c r="D51" s="4" t="s">
        <v>405</v>
      </c>
    </row>
    <row r="52" spans="1:6">
      <c r="A52" s="4" t="s">
        <v>418</v>
      </c>
    </row>
    <row r="53" spans="1:6">
      <c r="A53" s="3" t="s">
        <v>386</v>
      </c>
    </row>
    <row r="54" spans="1:6">
      <c r="A54" s="4" t="s">
        <v>419</v>
      </c>
      <c r="C54" s="6" t="n">
        <v>1400000</v>
      </c>
    </row>
    <row r="55" spans="1:6">
      <c r="A55" s="4" t="s">
        <v>420</v>
      </c>
      <c r="C55" s="5" t="n">
        <v>0</v>
      </c>
    </row>
    <row r="56" spans="1:6">
      <c r="A56" s="4" t="s">
        <v>421</v>
      </c>
      <c r="C56" s="6"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5</v>
      </c>
    </row>
    <row r="3" spans="1:4">
      <c r="A3" s="4" t="s">
        <v>423</v>
      </c>
    </row>
    <row r="4" spans="1:4">
      <c r="A4" s="3" t="s">
        <v>424</v>
      </c>
    </row>
    <row r="5" spans="1:4">
      <c r="A5" s="4" t="s">
        <v>425</v>
      </c>
      <c r="B5" s="10" t="n">
        <v>-0.3</v>
      </c>
      <c r="C5" s="10" t="n">
        <v>-0.4</v>
      </c>
      <c r="D5" s="10" t="n">
        <v>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6" t="n">
        <v>1542</v>
      </c>
      <c r="C3" s="6" t="n">
        <v>1879</v>
      </c>
    </row>
    <row r="4" spans="1:3">
      <c r="A4" s="4" t="s">
        <v>429</v>
      </c>
    </row>
    <row r="5" spans="1:3">
      <c r="A5" s="3" t="s">
        <v>427</v>
      </c>
    </row>
    <row r="6" spans="1:3">
      <c r="A6" s="4" t="s">
        <v>430</v>
      </c>
      <c r="B6" s="5" t="n">
        <v>-1000</v>
      </c>
      <c r="C6" s="6" t="n">
        <v>-1000</v>
      </c>
    </row>
    <row r="7" spans="1:3">
      <c r="A7" s="4" t="s">
        <v>428</v>
      </c>
      <c r="B7"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v>
      </c>
      <c r="B1" s="2" t="s">
        <v>1</v>
      </c>
    </row>
    <row r="2" spans="1:4">
      <c r="B2" s="2" t="s">
        <v>2</v>
      </c>
      <c r="C2" s="2" t="s">
        <v>30</v>
      </c>
      <c r="D2" s="2" t="s">
        <v>75</v>
      </c>
    </row>
    <row r="3" spans="1:4">
      <c r="A3" s="3" t="s">
        <v>102</v>
      </c>
    </row>
    <row r="4" spans="1:4">
      <c r="A4" s="4" t="s">
        <v>94</v>
      </c>
      <c r="B4" s="6" t="n">
        <v>-13932</v>
      </c>
      <c r="C4" s="6" t="n">
        <v>-31895</v>
      </c>
      <c r="D4" s="6" t="n">
        <v>-16855</v>
      </c>
    </row>
    <row r="5" spans="1:4">
      <c r="A5" s="3" t="s">
        <v>103</v>
      </c>
    </row>
    <row r="6" spans="1:4">
      <c r="A6" s="4" t="s">
        <v>104</v>
      </c>
      <c r="B6" s="5" t="n">
        <v>54</v>
      </c>
      <c r="C6" s="5" t="n">
        <v>9</v>
      </c>
      <c r="D6" s="5" t="n">
        <v>-426</v>
      </c>
    </row>
    <row r="7" spans="1:4">
      <c r="A7" s="4" t="s">
        <v>105</v>
      </c>
      <c r="B7" s="5" t="n">
        <v>33</v>
      </c>
      <c r="C7" s="5" t="n">
        <v>-15</v>
      </c>
      <c r="D7" s="5" t="n">
        <v>-142</v>
      </c>
    </row>
    <row r="8" spans="1:4">
      <c r="A8" s="4" t="s">
        <v>106</v>
      </c>
      <c r="B8" s="5" t="n">
        <v>18</v>
      </c>
      <c r="C8" s="5" t="n">
        <v>0</v>
      </c>
      <c r="D8" s="5" t="n">
        <v>-46</v>
      </c>
    </row>
    <row r="9" spans="1:4">
      <c r="A9" s="4" t="s">
        <v>107</v>
      </c>
      <c r="B9" s="5" t="n">
        <v>105</v>
      </c>
      <c r="C9" s="5" t="n">
        <v>-6</v>
      </c>
      <c r="D9" s="5" t="n">
        <v>-614</v>
      </c>
    </row>
    <row r="10" spans="1:4">
      <c r="A10" s="4" t="s">
        <v>108</v>
      </c>
      <c r="B10" s="6" t="n">
        <v>-13827</v>
      </c>
      <c r="C10" s="6" t="n">
        <v>-31901</v>
      </c>
      <c r="D10" s="6" t="n">
        <v>-17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30</v>
      </c>
      <c r="E1" s="2" t="s">
        <v>75</v>
      </c>
    </row>
    <row r="2" spans="1:5">
      <c r="A2" s="3" t="s">
        <v>433</v>
      </c>
    </row>
    <row r="3" spans="1:5">
      <c r="A3" s="4" t="s">
        <v>156</v>
      </c>
      <c r="C3" s="6" t="n">
        <v>0</v>
      </c>
      <c r="D3" s="6" t="n">
        <v>0</v>
      </c>
      <c r="E3" s="6" t="n">
        <v>2000</v>
      </c>
    </row>
    <row r="4" spans="1:5">
      <c r="A4" s="4" t="s">
        <v>434</v>
      </c>
    </row>
    <row r="5" spans="1:5">
      <c r="A5" s="3" t="s">
        <v>433</v>
      </c>
    </row>
    <row r="6" spans="1:5">
      <c r="A6" s="4" t="s">
        <v>156</v>
      </c>
      <c r="B6" s="6" t="n">
        <v>2000</v>
      </c>
    </row>
    <row r="7" spans="1:5">
      <c r="A7" s="4" t="s">
        <v>35</v>
      </c>
      <c r="B7" s="5" t="n">
        <v>200</v>
      </c>
    </row>
    <row r="8" spans="1:5">
      <c r="A8" s="4" t="s">
        <v>435</v>
      </c>
      <c r="B8" s="5" t="n">
        <v>100</v>
      </c>
    </row>
    <row r="9" spans="1:5">
      <c r="A9" s="4" t="s">
        <v>51</v>
      </c>
      <c r="B9" s="5" t="n">
        <v>200</v>
      </c>
    </row>
    <row r="10" spans="1:5">
      <c r="A10" s="4" t="s">
        <v>40</v>
      </c>
      <c r="B10" s="5" t="n">
        <v>1900</v>
      </c>
    </row>
    <row r="11" spans="1:5">
      <c r="A11" s="4" t="s">
        <v>436</v>
      </c>
      <c r="B11" s="6"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r="A1" s="1" t="s">
        <v>437</v>
      </c>
      <c r="B1" s="2" t="s">
        <v>438</v>
      </c>
      <c r="C1" s="2" t="s">
        <v>439</v>
      </c>
      <c r="D1" s="2" t="s">
        <v>440</v>
      </c>
      <c r="E1" s="2" t="s">
        <v>2</v>
      </c>
      <c r="F1" s="2" t="s">
        <v>441</v>
      </c>
      <c r="G1" s="2" t="s">
        <v>442</v>
      </c>
      <c r="H1" s="2" t="s">
        <v>75</v>
      </c>
      <c r="I1" s="2" t="s">
        <v>2</v>
      </c>
      <c r="J1" s="2" t="s">
        <v>30</v>
      </c>
      <c r="K1" s="2" t="s">
        <v>75</v>
      </c>
      <c r="L1" s="2" t="s">
        <v>443</v>
      </c>
      <c r="M1" s="2" t="s">
        <v>444</v>
      </c>
    </row>
    <row r="2" spans="1:13">
      <c r="A2" s="3" t="s">
        <v>445</v>
      </c>
    </row>
    <row r="3" spans="1:13">
      <c r="A3" s="4" t="s">
        <v>446</v>
      </c>
      <c r="I3" s="6" t="n">
        <v>20669000</v>
      </c>
      <c r="J3" s="6" t="n">
        <v>10897000</v>
      </c>
      <c r="K3" s="6" t="n">
        <v>35022000</v>
      </c>
    </row>
    <row r="4" spans="1:13">
      <c r="A4" s="3" t="s">
        <v>447</v>
      </c>
    </row>
    <row r="5" spans="1:13">
      <c r="A5" s="4" t="s">
        <v>40</v>
      </c>
      <c r="E5" s="6" t="n">
        <v>49393000</v>
      </c>
      <c r="H5" s="6" t="n">
        <v>39263000</v>
      </c>
      <c r="I5" s="5" t="n">
        <v>49393000</v>
      </c>
      <c r="J5" s="5" t="n">
        <v>40310000</v>
      </c>
      <c r="K5" s="5" t="n">
        <v>39263000</v>
      </c>
    </row>
    <row r="6" spans="1:13">
      <c r="A6" s="3" t="s">
        <v>448</v>
      </c>
    </row>
    <row r="7" spans="1:13">
      <c r="A7" s="4" t="s">
        <v>449</v>
      </c>
      <c r="I7" s="5" t="n">
        <v>1152000</v>
      </c>
      <c r="J7" s="5" t="n">
        <v>131000</v>
      </c>
      <c r="K7" s="5" t="n">
        <v>1309000</v>
      </c>
    </row>
    <row r="8" spans="1:13">
      <c r="A8" s="4" t="s">
        <v>450</v>
      </c>
      <c r="I8" s="5" t="n">
        <v>0</v>
      </c>
      <c r="J8" s="5" t="n">
        <v>0</v>
      </c>
      <c r="K8" s="5" t="n">
        <v>249000</v>
      </c>
    </row>
    <row r="9" spans="1:13">
      <c r="A9" s="4" t="s">
        <v>87</v>
      </c>
      <c r="I9" s="5" t="n">
        <v>1152000</v>
      </c>
      <c r="J9" s="6" t="n">
        <v>131000</v>
      </c>
      <c r="K9" s="5" t="n">
        <v>1558000</v>
      </c>
    </row>
    <row r="10" spans="1:13">
      <c r="A10" s="4" t="s">
        <v>451</v>
      </c>
    </row>
    <row r="11" spans="1:13">
      <c r="A11" s="3" t="s">
        <v>447</v>
      </c>
    </row>
    <row r="12" spans="1:13">
      <c r="A12" s="4" t="s">
        <v>452</v>
      </c>
      <c r="F12" s="6" t="n">
        <v>-7500000</v>
      </c>
    </row>
    <row r="13" spans="1:13">
      <c r="A13" s="4" t="s">
        <v>297</v>
      </c>
    </row>
    <row r="14" spans="1:13">
      <c r="A14" s="3" t="s">
        <v>453</v>
      </c>
    </row>
    <row r="15" spans="1:13">
      <c r="A15" s="4" t="s">
        <v>454</v>
      </c>
      <c r="B15" s="6" t="n">
        <v>10000000</v>
      </c>
    </row>
    <row r="16" spans="1:13">
      <c r="A16" s="4" t="s">
        <v>455</v>
      </c>
      <c r="E16" s="5" t="n">
        <v>10000000</v>
      </c>
    </row>
    <row r="17" spans="1:13">
      <c r="A17" s="4" t="s">
        <v>456</v>
      </c>
      <c r="E17" s="5" t="n">
        <v>2700000</v>
      </c>
    </row>
    <row r="18" spans="1:13">
      <c r="A18" s="3" t="s">
        <v>457</v>
      </c>
    </row>
    <row r="19" spans="1:13">
      <c r="A19" s="4" t="s">
        <v>458</v>
      </c>
      <c r="I19" s="5" t="n">
        <v>1900000</v>
      </c>
    </row>
    <row r="20" spans="1:13">
      <c r="A20" s="4" t="s">
        <v>459</v>
      </c>
      <c r="I20" s="5" t="n">
        <v>-4700000</v>
      </c>
    </row>
    <row r="21" spans="1:13">
      <c r="A21" s="3" t="s">
        <v>445</v>
      </c>
    </row>
    <row r="22" spans="1:13">
      <c r="A22" s="4" t="s">
        <v>446</v>
      </c>
      <c r="B22" s="5" t="n">
        <v>19919000</v>
      </c>
    </row>
    <row r="23" spans="1:13">
      <c r="A23" s="3" t="s">
        <v>447</v>
      </c>
    </row>
    <row r="24" spans="1:13">
      <c r="A24" s="4" t="s">
        <v>460</v>
      </c>
      <c r="E24" s="5" t="n">
        <v>3347000</v>
      </c>
      <c r="I24" s="5" t="n">
        <v>3347000</v>
      </c>
    </row>
    <row r="25" spans="1:13">
      <c r="A25" s="4" t="s">
        <v>461</v>
      </c>
      <c r="E25" s="5" t="n">
        <v>1478000</v>
      </c>
      <c r="I25" s="5" t="n">
        <v>1478000</v>
      </c>
    </row>
    <row r="26" spans="1:13">
      <c r="A26" s="4" t="s">
        <v>40</v>
      </c>
      <c r="E26" s="5" t="n">
        <v>9083000</v>
      </c>
      <c r="I26" s="5" t="n">
        <v>9083000</v>
      </c>
    </row>
    <row r="27" spans="1:13">
      <c r="A27" s="4" t="s">
        <v>462</v>
      </c>
      <c r="E27" s="5" t="n">
        <v>23000</v>
      </c>
      <c r="I27" s="5" t="n">
        <v>23000</v>
      </c>
    </row>
    <row r="28" spans="1:13">
      <c r="A28" s="4" t="s">
        <v>463</v>
      </c>
      <c r="E28" s="5" t="n">
        <v>-5039000</v>
      </c>
      <c r="I28" s="5" t="n">
        <v>-5039000</v>
      </c>
    </row>
    <row r="29" spans="1:13">
      <c r="A29" s="4" t="s">
        <v>52</v>
      </c>
      <c r="E29" s="5" t="n">
        <v>-583000</v>
      </c>
      <c r="I29" s="5" t="n">
        <v>-583000</v>
      </c>
    </row>
    <row r="30" spans="1:13">
      <c r="A30" s="4" t="s">
        <v>464</v>
      </c>
      <c r="E30" s="5" t="n">
        <v>19919000</v>
      </c>
      <c r="I30" s="5" t="n">
        <v>19919000</v>
      </c>
    </row>
    <row r="31" spans="1:13">
      <c r="A31" s="4" t="s">
        <v>465</v>
      </c>
    </row>
    <row r="32" spans="1:13">
      <c r="A32" s="3" t="s">
        <v>453</v>
      </c>
    </row>
    <row r="33" spans="1:13">
      <c r="A33" s="4" t="s">
        <v>466</v>
      </c>
      <c r="E33" s="5" t="n">
        <v>-12100000</v>
      </c>
    </row>
    <row r="34" spans="1:13">
      <c r="A34" s="3" t="s">
        <v>447</v>
      </c>
    </row>
    <row r="35" spans="1:13">
      <c r="A35" s="4" t="s">
        <v>467</v>
      </c>
      <c r="E35" s="5" t="n">
        <v>2100000</v>
      </c>
      <c r="I35" s="5" t="n">
        <v>2100000</v>
      </c>
    </row>
    <row r="36" spans="1:13">
      <c r="A36" s="4" t="s">
        <v>468</v>
      </c>
    </row>
    <row r="37" spans="1:13">
      <c r="A37" s="3" t="s">
        <v>453</v>
      </c>
    </row>
    <row r="38" spans="1:13">
      <c r="A38" s="4" t="s">
        <v>466</v>
      </c>
      <c r="E38" s="5" t="n">
        <v>5500000</v>
      </c>
    </row>
    <row r="39" spans="1:13">
      <c r="A39" s="3" t="s">
        <v>447</v>
      </c>
    </row>
    <row r="40" spans="1:13">
      <c r="A40" s="4" t="s">
        <v>467</v>
      </c>
      <c r="E40" s="6" t="n">
        <v>9510000</v>
      </c>
      <c r="I40" s="6" t="n">
        <v>9510000</v>
      </c>
    </row>
    <row r="41" spans="1:13">
      <c r="A41" s="4" t="s">
        <v>469</v>
      </c>
    </row>
    <row r="42" spans="1:13">
      <c r="A42" s="3" t="s">
        <v>453</v>
      </c>
    </row>
    <row r="43" spans="1:13">
      <c r="A43" s="4" t="s">
        <v>470</v>
      </c>
      <c r="C43" s="6" t="n">
        <v>10100000</v>
      </c>
    </row>
    <row r="44" spans="1:13">
      <c r="A44" s="4" t="s">
        <v>471</v>
      </c>
      <c r="M44" s="6" t="n">
        <v>750000</v>
      </c>
    </row>
    <row r="45" spans="1:13">
      <c r="A45" s="4" t="s">
        <v>472</v>
      </c>
      <c r="C45" s="11" t="n">
        <v>3.5</v>
      </c>
    </row>
    <row r="46" spans="1:13">
      <c r="A46" s="4" t="s">
        <v>473</v>
      </c>
      <c r="L46" s="6" t="n">
        <v>0</v>
      </c>
    </row>
    <row r="47" spans="1:13">
      <c r="A47" s="3" t="s">
        <v>445</v>
      </c>
    </row>
    <row r="48" spans="1:13">
      <c r="A48" s="4" t="s">
        <v>446</v>
      </c>
      <c r="C48" s="6" t="n">
        <v>11647000</v>
      </c>
    </row>
    <row r="49" spans="1:13">
      <c r="A49" s="3" t="s">
        <v>447</v>
      </c>
    </row>
    <row r="50" spans="1:13">
      <c r="A50" s="4" t="s">
        <v>464</v>
      </c>
      <c r="C50" s="5" t="n">
        <v>11647000</v>
      </c>
    </row>
    <row r="51" spans="1:13">
      <c r="A51" s="4" t="s">
        <v>474</v>
      </c>
    </row>
    <row r="52" spans="1:13">
      <c r="A52" s="3" t="s">
        <v>447</v>
      </c>
    </row>
    <row r="53" spans="1:13">
      <c r="A53" s="4" t="s">
        <v>467</v>
      </c>
      <c r="C53" s="5" t="n">
        <v>9100000</v>
      </c>
    </row>
    <row r="54" spans="1:13">
      <c r="A54" s="4" t="s">
        <v>475</v>
      </c>
    </row>
    <row r="55" spans="1:13">
      <c r="A55" s="3" t="s">
        <v>447</v>
      </c>
    </row>
    <row r="56" spans="1:13">
      <c r="A56" s="4" t="s">
        <v>467</v>
      </c>
      <c r="C56" s="5" t="n">
        <v>1500000</v>
      </c>
    </row>
    <row r="57" spans="1:13">
      <c r="A57" s="4" t="s">
        <v>40</v>
      </c>
      <c r="C57" s="6" t="n">
        <v>1047000</v>
      </c>
    </row>
    <row r="58" spans="1:13">
      <c r="A58" s="4" t="s">
        <v>302</v>
      </c>
    </row>
    <row r="59" spans="1:13">
      <c r="A59" s="3" t="s">
        <v>453</v>
      </c>
    </row>
    <row r="60" spans="1:13">
      <c r="A60" s="4" t="s">
        <v>476</v>
      </c>
      <c r="I60" s="4" t="s">
        <v>477</v>
      </c>
    </row>
    <row r="61" spans="1:13">
      <c r="A61" s="4" t="s">
        <v>478</v>
      </c>
      <c r="D61" s="7" t="n">
        <v>3.75</v>
      </c>
    </row>
    <row r="62" spans="1:13">
      <c r="A62" s="4" t="s">
        <v>479</v>
      </c>
      <c r="H62" s="5" t="n">
        <v>600000</v>
      </c>
    </row>
    <row r="63" spans="1:13">
      <c r="A63" s="4" t="s">
        <v>480</v>
      </c>
      <c r="H63" s="5" t="n">
        <v>-400000</v>
      </c>
    </row>
    <row r="64" spans="1:13">
      <c r="A64" s="4" t="s">
        <v>481</v>
      </c>
      <c r="H64" s="6" t="n">
        <v>200000</v>
      </c>
    </row>
    <row r="65" spans="1:13">
      <c r="A65" s="3" t="s">
        <v>457</v>
      </c>
    </row>
    <row r="66" spans="1:13">
      <c r="A66" s="4" t="s">
        <v>458</v>
      </c>
      <c r="I66" s="6" t="n">
        <v>14600000</v>
      </c>
    </row>
    <row r="67" spans="1:13">
      <c r="A67" s="3" t="s">
        <v>445</v>
      </c>
    </row>
    <row r="68" spans="1:13">
      <c r="A68" s="4" t="s">
        <v>446</v>
      </c>
      <c r="D68" s="6" t="n">
        <v>35022000</v>
      </c>
    </row>
    <row r="69" spans="1:13">
      <c r="A69" s="4" t="s">
        <v>131</v>
      </c>
      <c r="D69" s="5" t="n">
        <v>1671000</v>
      </c>
    </row>
    <row r="70" spans="1:13">
      <c r="A70" s="4" t="s">
        <v>482</v>
      </c>
      <c r="D70" s="5" t="n">
        <v>36693000</v>
      </c>
    </row>
    <row r="71" spans="1:13">
      <c r="A71" s="3" t="s">
        <v>447</v>
      </c>
    </row>
    <row r="72" spans="1:13">
      <c r="A72" s="4" t="s">
        <v>33</v>
      </c>
      <c r="D72" s="5" t="n">
        <v>2315000</v>
      </c>
    </row>
    <row r="73" spans="1:13">
      <c r="A73" s="4" t="s">
        <v>36</v>
      </c>
      <c r="D73" s="5" t="n">
        <v>9337000</v>
      </c>
    </row>
    <row r="74" spans="1:13">
      <c r="A74" s="4" t="s">
        <v>461</v>
      </c>
      <c r="D74" s="5" t="n">
        <v>2251000</v>
      </c>
    </row>
    <row r="75" spans="1:13">
      <c r="A75" s="4" t="s">
        <v>467</v>
      </c>
      <c r="D75" s="5" t="n">
        <v>17100000</v>
      </c>
    </row>
    <row r="76" spans="1:13">
      <c r="A76" s="4" t="s">
        <v>40</v>
      </c>
      <c r="D76" s="5" t="n">
        <v>8781000</v>
      </c>
    </row>
    <row r="77" spans="1:13">
      <c r="A77" s="4" t="s">
        <v>463</v>
      </c>
      <c r="D77" s="5" t="n">
        <v>-2762000</v>
      </c>
    </row>
    <row r="78" spans="1:13">
      <c r="A78" s="4" t="s">
        <v>52</v>
      </c>
      <c r="D78" s="5" t="n">
        <v>-329000</v>
      </c>
    </row>
    <row r="79" spans="1:13">
      <c r="A79" s="4" t="s">
        <v>464</v>
      </c>
      <c r="D79" s="5" t="n">
        <v>36693000</v>
      </c>
    </row>
    <row r="80" spans="1:13">
      <c r="A80" s="3" t="s">
        <v>448</v>
      </c>
    </row>
    <row r="81" spans="1:13">
      <c r="A81" s="4" t="s">
        <v>449</v>
      </c>
      <c r="K81" s="5" t="n">
        <v>1000000</v>
      </c>
    </row>
    <row r="82" spans="1:13">
      <c r="A82" s="4" t="s">
        <v>450</v>
      </c>
      <c r="K82" s="5" t="n">
        <v>300000</v>
      </c>
    </row>
    <row r="83" spans="1:13">
      <c r="A83" s="4" t="s">
        <v>87</v>
      </c>
      <c r="K83" s="5" t="n">
        <v>1300000</v>
      </c>
    </row>
    <row r="84" spans="1:13">
      <c r="A84" s="4" t="s">
        <v>483</v>
      </c>
    </row>
    <row r="85" spans="1:13">
      <c r="A85" s="3" t="s">
        <v>447</v>
      </c>
    </row>
    <row r="86" spans="1:13">
      <c r="A86" s="4" t="s">
        <v>467</v>
      </c>
      <c r="D86" s="5" t="n">
        <v>13200000</v>
      </c>
    </row>
    <row r="87" spans="1:13">
      <c r="A87" s="4" t="s">
        <v>484</v>
      </c>
    </row>
    <row r="88" spans="1:13">
      <c r="A88" s="3" t="s">
        <v>447</v>
      </c>
    </row>
    <row r="89" spans="1:13">
      <c r="A89" s="4" t="s">
        <v>467</v>
      </c>
      <c r="D89" s="6" t="n">
        <v>3900000</v>
      </c>
    </row>
    <row r="90" spans="1:13">
      <c r="A90" s="4" t="s">
        <v>300</v>
      </c>
    </row>
    <row r="91" spans="1:13">
      <c r="A91" s="3" t="s">
        <v>448</v>
      </c>
    </row>
    <row r="92" spans="1:13">
      <c r="A92" s="4" t="s">
        <v>449</v>
      </c>
      <c r="K92" s="6" t="n">
        <v>300000</v>
      </c>
    </row>
    <row r="93" spans="1:13">
      <c r="A93" s="4" t="s">
        <v>485</v>
      </c>
    </row>
    <row r="94" spans="1:13">
      <c r="A94" s="3" t="s">
        <v>453</v>
      </c>
    </row>
    <row r="95" spans="1:13">
      <c r="A95" s="4" t="s">
        <v>466</v>
      </c>
      <c r="G95" s="6" t="n">
        <v>-1600000</v>
      </c>
    </row>
    <row r="96" spans="1:13">
      <c r="A96" s="4" t="s">
        <v>486</v>
      </c>
    </row>
    <row r="97" spans="1:13">
      <c r="A97" s="3" t="s">
        <v>453</v>
      </c>
    </row>
    <row r="98" spans="1:13">
      <c r="A98" s="4" t="s">
        <v>487</v>
      </c>
      <c r="C98" s="4" t="s">
        <v>405</v>
      </c>
    </row>
    <row r="99" spans="1:13">
      <c r="A99" s="4" t="s">
        <v>488</v>
      </c>
    </row>
    <row r="100" spans="1:13">
      <c r="A100" s="3" t="s">
        <v>453</v>
      </c>
    </row>
    <row r="101" spans="1:13">
      <c r="A101" s="4" t="s">
        <v>472</v>
      </c>
      <c r="C101" s="11" t="n">
        <v>1.3</v>
      </c>
    </row>
    <row r="102" spans="1:13">
      <c r="A102" s="4" t="s">
        <v>489</v>
      </c>
      <c r="C102" s="6" t="n">
        <v>60000000</v>
      </c>
    </row>
    <row r="103" spans="1:13">
      <c r="A103" s="4" t="s">
        <v>490</v>
      </c>
    </row>
    <row r="104" spans="1:13">
      <c r="A104" s="3" t="s">
        <v>453</v>
      </c>
    </row>
    <row r="105" spans="1:13">
      <c r="A105" s="4" t="s">
        <v>472</v>
      </c>
      <c r="C105" s="11" t="n">
        <v>2.2</v>
      </c>
    </row>
    <row r="106" spans="1:13">
      <c r="A106" s="4" t="s">
        <v>489</v>
      </c>
      <c r="C106" s="6" t="n">
        <v>150000000</v>
      </c>
    </row>
    <row r="107" spans="1:13">
      <c r="A107" s="4" t="s">
        <v>491</v>
      </c>
    </row>
    <row r="108" spans="1:13">
      <c r="A108" s="3" t="s">
        <v>453</v>
      </c>
    </row>
    <row r="109" spans="1:13">
      <c r="A109" s="4" t="s">
        <v>454</v>
      </c>
      <c r="B109" s="6" t="n">
        <v>6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2</v>
      </c>
      <c r="B1" s="2" t="s">
        <v>493</v>
      </c>
      <c r="K1" s="2" t="s">
        <v>1</v>
      </c>
    </row>
    <row r="2" spans="1:13">
      <c r="B2" s="2" t="s">
        <v>2</v>
      </c>
      <c r="C2" s="2" t="s">
        <v>441</v>
      </c>
      <c r="D2" s="2" t="s">
        <v>4</v>
      </c>
      <c r="E2" s="2" t="s">
        <v>442</v>
      </c>
      <c r="F2" s="2" t="s">
        <v>494</v>
      </c>
      <c r="G2" s="2" t="s">
        <v>30</v>
      </c>
      <c r="H2" s="2" t="s">
        <v>443</v>
      </c>
      <c r="I2" s="2" t="s">
        <v>495</v>
      </c>
      <c r="J2" s="2" t="s">
        <v>496</v>
      </c>
      <c r="K2" s="2" t="s">
        <v>2</v>
      </c>
      <c r="L2" s="2" t="s">
        <v>30</v>
      </c>
      <c r="M2" s="2" t="s">
        <v>75</v>
      </c>
    </row>
    <row r="3" spans="1:13">
      <c r="A3" s="3" t="s">
        <v>497</v>
      </c>
    </row>
    <row r="4" spans="1:13">
      <c r="A4" s="4" t="s">
        <v>498</v>
      </c>
      <c r="B4" s="5" t="n">
        <v>49232</v>
      </c>
      <c r="C4" s="5" t="n">
        <v>49402</v>
      </c>
      <c r="D4" s="5" t="n">
        <v>49423</v>
      </c>
      <c r="E4" s="5" t="n">
        <v>49484</v>
      </c>
      <c r="G4" s="5" t="n">
        <v>49685</v>
      </c>
      <c r="H4" s="5" t="n">
        <v>49625</v>
      </c>
      <c r="I4" s="5" t="n">
        <v>49484</v>
      </c>
      <c r="J4" s="5" t="n">
        <v>49423</v>
      </c>
      <c r="K4" s="5" t="n">
        <v>49385</v>
      </c>
      <c r="L4" s="5" t="n">
        <v>49560</v>
      </c>
      <c r="M4" s="5" t="n">
        <v>50245</v>
      </c>
    </row>
    <row r="5" spans="1:13">
      <c r="A5" s="4" t="s">
        <v>499</v>
      </c>
      <c r="K5" s="5" t="n">
        <v>0</v>
      </c>
      <c r="L5" s="5" t="n">
        <v>0</v>
      </c>
      <c r="M5" s="5" t="n">
        <v>0</v>
      </c>
    </row>
    <row r="6" spans="1:13">
      <c r="A6" s="4" t="s">
        <v>500</v>
      </c>
      <c r="B6" s="5" t="n">
        <v>49232</v>
      </c>
      <c r="C6" s="5" t="n">
        <v>49402</v>
      </c>
      <c r="D6" s="5" t="n">
        <v>49423</v>
      </c>
      <c r="E6" s="5" t="n">
        <v>49484</v>
      </c>
      <c r="G6" s="5" t="n">
        <v>49906</v>
      </c>
      <c r="H6" s="5" t="n">
        <v>49625</v>
      </c>
      <c r="I6" s="5" t="n">
        <v>49484</v>
      </c>
      <c r="J6" s="5" t="n">
        <v>49423</v>
      </c>
      <c r="K6" s="5" t="n">
        <v>49385</v>
      </c>
      <c r="L6" s="5" t="n">
        <v>49560</v>
      </c>
      <c r="M6" s="5" t="n">
        <v>50245</v>
      </c>
    </row>
    <row r="7" spans="1:13">
      <c r="A7" s="4" t="s">
        <v>501</v>
      </c>
      <c r="K7" s="5" t="n">
        <v>8000</v>
      </c>
      <c r="L7" s="5" t="n">
        <v>8200</v>
      </c>
      <c r="M7" s="5" t="n">
        <v>8000</v>
      </c>
    </row>
    <row r="8" spans="1:13"/>
    <row r="9" spans="1:13">
      <c r="A9" s="4" t="s">
        <v>494</v>
      </c>
      <c r="B9" s="4" t="s">
        <v>502</v>
      </c>
    </row>
  </sheetData>
  <mergeCells count="10">
    <mergeCell ref="A1:A2"/>
    <mergeCell ref="B1:J1"/>
    <mergeCell ref="K1:M1"/>
    <mergeCell ref="E3:F3"/>
    <mergeCell ref="E4:F4"/>
    <mergeCell ref="E5:F5"/>
    <mergeCell ref="E6:F6"/>
    <mergeCell ref="E7:F7"/>
    <mergeCell ref="A8:M8"/>
    <mergeCell ref="B9:M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75</v>
      </c>
    </row>
    <row r="3" spans="1:3">
      <c r="A3" s="3" t="s">
        <v>197</v>
      </c>
    </row>
    <row r="4" spans="1:3">
      <c r="A4" s="4" t="s">
        <v>504</v>
      </c>
      <c r="B4" s="6" t="n">
        <v>1100</v>
      </c>
    </row>
    <row r="5" spans="1:3">
      <c r="A5" s="4" t="s">
        <v>505</v>
      </c>
      <c r="B5" s="6" t="n">
        <v>3800</v>
      </c>
      <c r="C5" s="6" t="n">
        <v>45900</v>
      </c>
    </row>
    <row r="6" spans="1:3">
      <c r="A6" s="4" t="s">
        <v>506</v>
      </c>
      <c r="C6" s="6" t="n">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6619</v>
      </c>
      <c r="C4" s="6" t="n">
        <v>7122</v>
      </c>
    </row>
    <row r="5" spans="1:3">
      <c r="A5" s="4" t="s">
        <v>510</v>
      </c>
      <c r="B5" s="5" t="n">
        <v>6619</v>
      </c>
      <c r="C5" s="5" t="n">
        <v>7122</v>
      </c>
    </row>
    <row r="6" spans="1:3">
      <c r="A6" s="4" t="s">
        <v>511</v>
      </c>
      <c r="B6" s="5" t="n">
        <v>61880</v>
      </c>
      <c r="C6" s="5" t="n">
        <v>58590</v>
      </c>
    </row>
    <row r="7" spans="1:3">
      <c r="A7" s="4" t="s">
        <v>512</v>
      </c>
      <c r="B7" s="5" t="n">
        <v>7</v>
      </c>
      <c r="C7" s="5" t="n">
        <v>2</v>
      </c>
    </row>
    <row r="8" spans="1:3">
      <c r="A8" s="4" t="s">
        <v>513</v>
      </c>
      <c r="B8" s="5" t="n">
        <v>-51</v>
      </c>
      <c r="C8" s="5" t="n">
        <v>-59</v>
      </c>
    </row>
    <row r="9" spans="1:3">
      <c r="A9" s="4" t="s">
        <v>514</v>
      </c>
      <c r="B9" s="5" t="n">
        <v>61836</v>
      </c>
      <c r="C9" s="5" t="n">
        <v>58533</v>
      </c>
    </row>
    <row r="10" spans="1:3">
      <c r="A10" s="4" t="s">
        <v>515</v>
      </c>
      <c r="B10" s="5" t="n">
        <v>32451</v>
      </c>
      <c r="C10" s="5" t="n">
        <v>33705</v>
      </c>
    </row>
    <row r="11" spans="1:3">
      <c r="A11" s="4" t="s">
        <v>516</v>
      </c>
      <c r="B11" s="5" t="n">
        <v>3</v>
      </c>
      <c r="C11" s="5" t="n">
        <v>2</v>
      </c>
    </row>
    <row r="12" spans="1:3">
      <c r="A12" s="4" t="s">
        <v>517</v>
      </c>
      <c r="B12" s="5" t="n">
        <v>-83</v>
      </c>
      <c r="C12" s="5" t="n">
        <v>-102</v>
      </c>
    </row>
    <row r="13" spans="1:3">
      <c r="A13" s="4" t="s">
        <v>518</v>
      </c>
      <c r="B13" s="6" t="n">
        <v>32371</v>
      </c>
      <c r="C13" s="5" t="n">
        <v>33605</v>
      </c>
    </row>
    <row r="14" spans="1:3">
      <c r="A14" s="4" t="s">
        <v>406</v>
      </c>
    </row>
    <row r="15" spans="1:3">
      <c r="A15" s="3" t="s">
        <v>508</v>
      </c>
    </row>
    <row r="16" spans="1:3">
      <c r="A16" s="4" t="s">
        <v>519</v>
      </c>
      <c r="B16" s="4" t="s">
        <v>392</v>
      </c>
    </row>
    <row r="17" spans="1:3">
      <c r="A17" s="4" t="s">
        <v>413</v>
      </c>
    </row>
    <row r="18" spans="1:3">
      <c r="A18" s="3" t="s">
        <v>508</v>
      </c>
    </row>
    <row r="19" spans="1:3">
      <c r="A19" s="4" t="s">
        <v>519</v>
      </c>
      <c r="B19" s="4" t="s">
        <v>407</v>
      </c>
    </row>
    <row r="20" spans="1:3">
      <c r="A20" s="4" t="s">
        <v>520</v>
      </c>
    </row>
    <row r="21" spans="1:3">
      <c r="A21" s="3" t="s">
        <v>508</v>
      </c>
    </row>
    <row r="22" spans="1:3">
      <c r="A22" s="4" t="s">
        <v>511</v>
      </c>
      <c r="B22" s="6" t="n">
        <v>3264</v>
      </c>
      <c r="C22" s="5" t="n">
        <v>3910</v>
      </c>
    </row>
    <row r="23" spans="1:3">
      <c r="A23" s="4" t="s">
        <v>512</v>
      </c>
      <c r="B23" s="5" t="n">
        <v>0</v>
      </c>
      <c r="C23" s="5" t="n">
        <v>0</v>
      </c>
    </row>
    <row r="24" spans="1:3">
      <c r="A24" s="4" t="s">
        <v>513</v>
      </c>
      <c r="B24" s="5" t="n">
        <v>-3</v>
      </c>
      <c r="C24" s="5" t="n">
        <v>-1</v>
      </c>
    </row>
    <row r="25" spans="1:3">
      <c r="A25" s="4" t="s">
        <v>514</v>
      </c>
      <c r="B25" s="5" t="n">
        <v>3261</v>
      </c>
      <c r="C25" s="5" t="n">
        <v>3909</v>
      </c>
    </row>
    <row r="26" spans="1:3">
      <c r="A26" s="4" t="s">
        <v>515</v>
      </c>
      <c r="C26" s="5" t="n">
        <v>2165</v>
      </c>
    </row>
    <row r="27" spans="1:3">
      <c r="A27" s="4" t="s">
        <v>516</v>
      </c>
      <c r="C27" s="5" t="n">
        <v>0</v>
      </c>
    </row>
    <row r="28" spans="1:3">
      <c r="A28" s="4" t="s">
        <v>517</v>
      </c>
      <c r="C28" s="5" t="n">
        <v>-4</v>
      </c>
    </row>
    <row r="29" spans="1:3">
      <c r="A29" s="4" t="s">
        <v>518</v>
      </c>
      <c r="C29" s="5" t="n">
        <v>2161</v>
      </c>
    </row>
    <row r="30" spans="1:3">
      <c r="A30" s="4" t="s">
        <v>521</v>
      </c>
    </row>
    <row r="31" spans="1:3">
      <c r="A31" s="3" t="s">
        <v>508</v>
      </c>
    </row>
    <row r="32" spans="1:3">
      <c r="A32" s="4" t="s">
        <v>511</v>
      </c>
      <c r="B32" s="5" t="n">
        <v>16477</v>
      </c>
      <c r="C32" s="5" t="n">
        <v>3450</v>
      </c>
    </row>
    <row r="33" spans="1:3">
      <c r="A33" s="4" t="s">
        <v>512</v>
      </c>
      <c r="B33" s="5" t="n">
        <v>3</v>
      </c>
      <c r="C33" s="5" t="n">
        <v>0</v>
      </c>
    </row>
    <row r="34" spans="1:3">
      <c r="A34" s="4" t="s">
        <v>513</v>
      </c>
      <c r="B34" s="5" t="n">
        <v>-3</v>
      </c>
      <c r="C34" s="5" t="n">
        <v>-2</v>
      </c>
    </row>
    <row r="35" spans="1:3">
      <c r="A35" s="4" t="s">
        <v>514</v>
      </c>
      <c r="B35" s="5" t="n">
        <v>16477</v>
      </c>
      <c r="C35" s="5" t="n">
        <v>3448</v>
      </c>
    </row>
    <row r="36" spans="1:3">
      <c r="A36" s="4" t="s">
        <v>515</v>
      </c>
      <c r="B36" s="5" t="n">
        <v>19473</v>
      </c>
      <c r="C36" s="5" t="n">
        <v>1999</v>
      </c>
    </row>
    <row r="37" spans="1:3">
      <c r="A37" s="4" t="s">
        <v>516</v>
      </c>
      <c r="B37" s="5" t="n">
        <v>3</v>
      </c>
      <c r="C37" s="5" t="n">
        <v>0</v>
      </c>
    </row>
    <row r="38" spans="1:3">
      <c r="A38" s="4" t="s">
        <v>517</v>
      </c>
      <c r="B38" s="5" t="n">
        <v>-39</v>
      </c>
      <c r="C38" s="5" t="n">
        <v>-13</v>
      </c>
    </row>
    <row r="39" spans="1:3">
      <c r="A39" s="4" t="s">
        <v>518</v>
      </c>
      <c r="B39" s="5" t="n">
        <v>19437</v>
      </c>
      <c r="C39" s="5" t="n">
        <v>1986</v>
      </c>
    </row>
    <row r="40" spans="1:3">
      <c r="A40" s="4" t="s">
        <v>522</v>
      </c>
    </row>
    <row r="41" spans="1:3">
      <c r="A41" s="3" t="s">
        <v>508</v>
      </c>
    </row>
    <row r="42" spans="1:3">
      <c r="A42" s="4" t="s">
        <v>511</v>
      </c>
      <c r="B42" s="5" t="n">
        <v>41893</v>
      </c>
      <c r="C42" s="5" t="n">
        <v>46736</v>
      </c>
    </row>
    <row r="43" spans="1:3">
      <c r="A43" s="4" t="s">
        <v>512</v>
      </c>
      <c r="B43" s="5" t="n">
        <v>4</v>
      </c>
      <c r="C43" s="5" t="n">
        <v>2</v>
      </c>
    </row>
    <row r="44" spans="1:3">
      <c r="A44" s="4" t="s">
        <v>513</v>
      </c>
      <c r="B44" s="5" t="n">
        <v>-45</v>
      </c>
      <c r="C44" s="5" t="n">
        <v>-56</v>
      </c>
    </row>
    <row r="45" spans="1:3">
      <c r="A45" s="4" t="s">
        <v>514</v>
      </c>
      <c r="B45" s="5" t="n">
        <v>41852</v>
      </c>
      <c r="C45" s="5" t="n">
        <v>46682</v>
      </c>
    </row>
    <row r="46" spans="1:3">
      <c r="A46" s="4" t="s">
        <v>515</v>
      </c>
      <c r="B46" s="5" t="n">
        <v>10520</v>
      </c>
      <c r="C46" s="5" t="n">
        <v>29541</v>
      </c>
    </row>
    <row r="47" spans="1:3">
      <c r="A47" s="4" t="s">
        <v>516</v>
      </c>
      <c r="B47" s="5" t="n">
        <v>0</v>
      </c>
      <c r="C47" s="5" t="n">
        <v>2</v>
      </c>
    </row>
    <row r="48" spans="1:3">
      <c r="A48" s="4" t="s">
        <v>517</v>
      </c>
      <c r="B48" s="5" t="n">
        <v>-44</v>
      </c>
      <c r="C48" s="5" t="n">
        <v>-85</v>
      </c>
    </row>
    <row r="49" spans="1:3">
      <c r="A49" s="4" t="s">
        <v>518</v>
      </c>
      <c r="B49" s="5" t="n">
        <v>10476</v>
      </c>
      <c r="C49" s="5" t="n">
        <v>29458</v>
      </c>
    </row>
    <row r="50" spans="1:3">
      <c r="A50" s="4" t="s">
        <v>523</v>
      </c>
    </row>
    <row r="51" spans="1:3">
      <c r="A51" s="3" t="s">
        <v>508</v>
      </c>
    </row>
    <row r="52" spans="1:3">
      <c r="A52" s="4" t="s">
        <v>511</v>
      </c>
      <c r="C52" s="5" t="n">
        <v>3994</v>
      </c>
    </row>
    <row r="53" spans="1:3">
      <c r="A53" s="4" t="s">
        <v>512</v>
      </c>
      <c r="C53" s="5" t="n">
        <v>0</v>
      </c>
    </row>
    <row r="54" spans="1:3">
      <c r="A54" s="4" t="s">
        <v>513</v>
      </c>
      <c r="C54" s="5" t="n">
        <v>0</v>
      </c>
    </row>
    <row r="55" spans="1:3">
      <c r="A55" s="4" t="s">
        <v>514</v>
      </c>
      <c r="C55" s="5" t="n">
        <v>3994</v>
      </c>
    </row>
    <row r="56" spans="1:3">
      <c r="A56" s="4" t="s">
        <v>524</v>
      </c>
    </row>
    <row r="57" spans="1:3">
      <c r="A57" s="3" t="s">
        <v>508</v>
      </c>
    </row>
    <row r="58" spans="1:3">
      <c r="A58" s="4" t="s">
        <v>511</v>
      </c>
      <c r="B58" s="5" t="n">
        <v>246</v>
      </c>
      <c r="C58" s="5" t="n">
        <v>500</v>
      </c>
    </row>
    <row r="59" spans="1:3">
      <c r="A59" s="4" t="s">
        <v>512</v>
      </c>
      <c r="B59" s="5" t="n">
        <v>0</v>
      </c>
      <c r="C59" s="5" t="n">
        <v>0</v>
      </c>
    </row>
    <row r="60" spans="1:3">
      <c r="A60" s="4" t="s">
        <v>513</v>
      </c>
      <c r="B60" s="5" t="n">
        <v>0</v>
      </c>
      <c r="C60" s="5" t="n">
        <v>0</v>
      </c>
    </row>
    <row r="61" spans="1:3">
      <c r="A61" s="4" t="s">
        <v>514</v>
      </c>
      <c r="B61" s="5" t="n">
        <v>246</v>
      </c>
      <c r="C61" s="6" t="n">
        <v>500</v>
      </c>
    </row>
    <row r="62" spans="1:3">
      <c r="A62" s="4" t="s">
        <v>515</v>
      </c>
      <c r="B62" s="5" t="n">
        <v>2458</v>
      </c>
    </row>
    <row r="63" spans="1:3">
      <c r="A63" s="4" t="s">
        <v>516</v>
      </c>
      <c r="B63" s="5" t="n">
        <v>0</v>
      </c>
    </row>
    <row r="64" spans="1:3">
      <c r="A64" s="4" t="s">
        <v>517</v>
      </c>
      <c r="B64" s="5" t="n">
        <v>0</v>
      </c>
    </row>
    <row r="65" spans="1:3">
      <c r="A65" s="4" t="s">
        <v>518</v>
      </c>
      <c r="B65" s="6" t="n">
        <v>2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10</v>
      </c>
      <c r="B3" s="6" t="n">
        <v>6619</v>
      </c>
      <c r="C3" s="6" t="n">
        <v>7122</v>
      </c>
    </row>
    <row r="4" spans="1:3">
      <c r="A4" s="4" t="s">
        <v>514</v>
      </c>
      <c r="B4" s="5" t="n">
        <v>61836</v>
      </c>
      <c r="C4" s="5" t="n">
        <v>58533</v>
      </c>
    </row>
    <row r="5" spans="1:3">
      <c r="A5" s="4" t="s">
        <v>518</v>
      </c>
      <c r="B5" s="5" t="n">
        <v>32371</v>
      </c>
      <c r="C5" s="5" t="n">
        <v>33605</v>
      </c>
    </row>
    <row r="6" spans="1:3">
      <c r="A6" s="4" t="s">
        <v>527</v>
      </c>
    </row>
    <row r="7" spans="1:3">
      <c r="A7" s="3" t="s">
        <v>526</v>
      </c>
    </row>
    <row r="8" spans="1:3">
      <c r="A8" s="4" t="s">
        <v>510</v>
      </c>
      <c r="B8" s="5" t="n">
        <v>6619</v>
      </c>
      <c r="C8" s="5" t="n">
        <v>7122</v>
      </c>
    </row>
    <row r="9" spans="1:3">
      <c r="A9" s="4" t="s">
        <v>514</v>
      </c>
      <c r="B9" s="5" t="n">
        <v>0</v>
      </c>
      <c r="C9" s="5" t="n">
        <v>0</v>
      </c>
    </row>
    <row r="10" spans="1:3">
      <c r="A10" s="4" t="s">
        <v>518</v>
      </c>
      <c r="B10" s="5" t="n">
        <v>0</v>
      </c>
      <c r="C10" s="5" t="n">
        <v>0</v>
      </c>
    </row>
    <row r="11" spans="1:3">
      <c r="A11" s="4" t="s">
        <v>528</v>
      </c>
    </row>
    <row r="12" spans="1:3">
      <c r="A12" s="3" t="s">
        <v>526</v>
      </c>
    </row>
    <row r="13" spans="1:3">
      <c r="A13" s="4" t="s">
        <v>510</v>
      </c>
      <c r="B13" s="5" t="n">
        <v>0</v>
      </c>
      <c r="C13" s="5" t="n">
        <v>0</v>
      </c>
    </row>
    <row r="14" spans="1:3">
      <c r="A14" s="4" t="s">
        <v>514</v>
      </c>
      <c r="B14" s="5" t="n">
        <v>61836</v>
      </c>
      <c r="C14" s="5" t="n">
        <v>58533</v>
      </c>
    </row>
    <row r="15" spans="1:3">
      <c r="A15" s="4" t="s">
        <v>518</v>
      </c>
      <c r="B15" s="5" t="n">
        <v>32371</v>
      </c>
      <c r="C15" s="5" t="n">
        <v>33605</v>
      </c>
    </row>
    <row r="16" spans="1:3">
      <c r="A16" s="4" t="s">
        <v>529</v>
      </c>
    </row>
    <row r="17" spans="1:3">
      <c r="A17" s="3" t="s">
        <v>526</v>
      </c>
    </row>
    <row r="18" spans="1:3">
      <c r="A18" s="4" t="s">
        <v>510</v>
      </c>
      <c r="B18" s="5" t="n">
        <v>0</v>
      </c>
      <c r="C18" s="5" t="n">
        <v>0</v>
      </c>
    </row>
    <row r="19" spans="1:3">
      <c r="A19" s="4" t="s">
        <v>514</v>
      </c>
      <c r="B19" s="5" t="n">
        <v>0</v>
      </c>
      <c r="C19" s="5" t="n">
        <v>0</v>
      </c>
    </row>
    <row r="20" spans="1:3">
      <c r="A20" s="4" t="s">
        <v>518</v>
      </c>
      <c r="B20" s="5" t="n">
        <v>0</v>
      </c>
      <c r="C20" s="5" t="n">
        <v>0</v>
      </c>
    </row>
    <row r="21" spans="1:3">
      <c r="A21" s="4" t="s">
        <v>520</v>
      </c>
    </row>
    <row r="22" spans="1:3">
      <c r="A22" s="3" t="s">
        <v>526</v>
      </c>
    </row>
    <row r="23" spans="1:3">
      <c r="A23" s="4" t="s">
        <v>514</v>
      </c>
      <c r="B23" s="5" t="n">
        <v>3261</v>
      </c>
      <c r="C23" s="5" t="n">
        <v>3909</v>
      </c>
    </row>
    <row r="24" spans="1:3">
      <c r="A24" s="4" t="s">
        <v>518</v>
      </c>
      <c r="C24" s="5" t="n">
        <v>2161</v>
      </c>
    </row>
    <row r="25" spans="1:3">
      <c r="A25" s="4" t="s">
        <v>530</v>
      </c>
    </row>
    <row r="26" spans="1:3">
      <c r="A26" s="3" t="s">
        <v>526</v>
      </c>
    </row>
    <row r="27" spans="1:3">
      <c r="A27" s="4" t="s">
        <v>514</v>
      </c>
      <c r="B27" s="5" t="n">
        <v>0</v>
      </c>
      <c r="C27" s="5" t="n">
        <v>0</v>
      </c>
    </row>
    <row r="28" spans="1:3">
      <c r="A28" s="4" t="s">
        <v>518</v>
      </c>
      <c r="C28" s="5" t="n">
        <v>0</v>
      </c>
    </row>
    <row r="29" spans="1:3">
      <c r="A29" s="4" t="s">
        <v>531</v>
      </c>
    </row>
    <row r="30" spans="1:3">
      <c r="A30" s="3" t="s">
        <v>526</v>
      </c>
    </row>
    <row r="31" spans="1:3">
      <c r="A31" s="4" t="s">
        <v>514</v>
      </c>
      <c r="B31" s="5" t="n">
        <v>3261</v>
      </c>
      <c r="C31" s="5" t="n">
        <v>3909</v>
      </c>
    </row>
    <row r="32" spans="1:3">
      <c r="A32" s="4" t="s">
        <v>518</v>
      </c>
      <c r="C32" s="5" t="n">
        <v>2161</v>
      </c>
    </row>
    <row r="33" spans="1:3">
      <c r="A33" s="4" t="s">
        <v>532</v>
      </c>
    </row>
    <row r="34" spans="1:3">
      <c r="A34" s="3" t="s">
        <v>526</v>
      </c>
    </row>
    <row r="35" spans="1:3">
      <c r="A35" s="4" t="s">
        <v>514</v>
      </c>
      <c r="B35" s="5" t="n">
        <v>0</v>
      </c>
      <c r="C35" s="5" t="n">
        <v>0</v>
      </c>
    </row>
    <row r="36" spans="1:3">
      <c r="A36" s="4" t="s">
        <v>518</v>
      </c>
      <c r="C36" s="5" t="n">
        <v>0</v>
      </c>
    </row>
    <row r="37" spans="1:3">
      <c r="A37" s="4" t="s">
        <v>521</v>
      </c>
    </row>
    <row r="38" spans="1:3">
      <c r="A38" s="3" t="s">
        <v>526</v>
      </c>
    </row>
    <row r="39" spans="1:3">
      <c r="A39" s="4" t="s">
        <v>514</v>
      </c>
      <c r="B39" s="5" t="n">
        <v>16477</v>
      </c>
      <c r="C39" s="5" t="n">
        <v>3448</v>
      </c>
    </row>
    <row r="40" spans="1:3">
      <c r="A40" s="4" t="s">
        <v>518</v>
      </c>
      <c r="B40" s="5" t="n">
        <v>19437</v>
      </c>
      <c r="C40" s="5" t="n">
        <v>1986</v>
      </c>
    </row>
    <row r="41" spans="1:3">
      <c r="A41" s="4" t="s">
        <v>533</v>
      </c>
    </row>
    <row r="42" spans="1:3">
      <c r="A42" s="3" t="s">
        <v>526</v>
      </c>
    </row>
    <row r="43" spans="1:3">
      <c r="A43" s="4" t="s">
        <v>514</v>
      </c>
      <c r="B43" s="5" t="n">
        <v>0</v>
      </c>
      <c r="C43" s="5" t="n">
        <v>0</v>
      </c>
    </row>
    <row r="44" spans="1:3">
      <c r="A44" s="4" t="s">
        <v>518</v>
      </c>
      <c r="B44" s="5" t="n">
        <v>0</v>
      </c>
      <c r="C44" s="5" t="n">
        <v>0</v>
      </c>
    </row>
    <row r="45" spans="1:3">
      <c r="A45" s="4" t="s">
        <v>534</v>
      </c>
    </row>
    <row r="46" spans="1:3">
      <c r="A46" s="3" t="s">
        <v>526</v>
      </c>
    </row>
    <row r="47" spans="1:3">
      <c r="A47" s="4" t="s">
        <v>514</v>
      </c>
      <c r="B47" s="5" t="n">
        <v>16477</v>
      </c>
      <c r="C47" s="5" t="n">
        <v>3448</v>
      </c>
    </row>
    <row r="48" spans="1:3">
      <c r="A48" s="4" t="s">
        <v>518</v>
      </c>
      <c r="B48" s="5" t="n">
        <v>19437</v>
      </c>
      <c r="C48" s="5" t="n">
        <v>1986</v>
      </c>
    </row>
    <row r="49" spans="1:3">
      <c r="A49" s="4" t="s">
        <v>535</v>
      </c>
    </row>
    <row r="50" spans="1:3">
      <c r="A50" s="3" t="s">
        <v>526</v>
      </c>
    </row>
    <row r="51" spans="1:3">
      <c r="A51" s="4" t="s">
        <v>514</v>
      </c>
      <c r="B51" s="5" t="n">
        <v>0</v>
      </c>
      <c r="C51" s="5" t="n">
        <v>0</v>
      </c>
    </row>
    <row r="52" spans="1:3">
      <c r="A52" s="4" t="s">
        <v>518</v>
      </c>
      <c r="B52" s="5" t="n">
        <v>0</v>
      </c>
      <c r="C52" s="5" t="n">
        <v>0</v>
      </c>
    </row>
    <row r="53" spans="1:3">
      <c r="A53" s="4" t="s">
        <v>522</v>
      </c>
    </row>
    <row r="54" spans="1:3">
      <c r="A54" s="3" t="s">
        <v>526</v>
      </c>
    </row>
    <row r="55" spans="1:3">
      <c r="A55" s="4" t="s">
        <v>514</v>
      </c>
      <c r="B55" s="5" t="n">
        <v>41852</v>
      </c>
      <c r="C55" s="5" t="n">
        <v>46682</v>
      </c>
    </row>
    <row r="56" spans="1:3">
      <c r="A56" s="4" t="s">
        <v>518</v>
      </c>
      <c r="B56" s="5" t="n">
        <v>10476</v>
      </c>
      <c r="C56" s="5" t="n">
        <v>29458</v>
      </c>
    </row>
    <row r="57" spans="1:3">
      <c r="A57" s="4" t="s">
        <v>536</v>
      </c>
    </row>
    <row r="58" spans="1:3">
      <c r="A58" s="3" t="s">
        <v>526</v>
      </c>
    </row>
    <row r="59" spans="1:3">
      <c r="A59" s="4" t="s">
        <v>514</v>
      </c>
      <c r="B59" s="5" t="n">
        <v>0</v>
      </c>
      <c r="C59" s="5" t="n">
        <v>0</v>
      </c>
    </row>
    <row r="60" spans="1:3">
      <c r="A60" s="4" t="s">
        <v>518</v>
      </c>
      <c r="B60" s="5" t="n">
        <v>0</v>
      </c>
      <c r="C60" s="5" t="n">
        <v>0</v>
      </c>
    </row>
    <row r="61" spans="1:3">
      <c r="A61" s="4" t="s">
        <v>537</v>
      </c>
    </row>
    <row r="62" spans="1:3">
      <c r="A62" s="3" t="s">
        <v>526</v>
      </c>
    </row>
    <row r="63" spans="1:3">
      <c r="A63" s="4" t="s">
        <v>514</v>
      </c>
      <c r="B63" s="5" t="n">
        <v>41852</v>
      </c>
      <c r="C63" s="5" t="n">
        <v>46682</v>
      </c>
    </row>
    <row r="64" spans="1:3">
      <c r="A64" s="4" t="s">
        <v>518</v>
      </c>
      <c r="B64" s="5" t="n">
        <v>10476</v>
      </c>
      <c r="C64" s="5" t="n">
        <v>29458</v>
      </c>
    </row>
    <row r="65" spans="1:3">
      <c r="A65" s="4" t="s">
        <v>538</v>
      </c>
    </row>
    <row r="66" spans="1:3">
      <c r="A66" s="3" t="s">
        <v>526</v>
      </c>
    </row>
    <row r="67" spans="1:3">
      <c r="A67" s="4" t="s">
        <v>514</v>
      </c>
      <c r="B67" s="5" t="n">
        <v>0</v>
      </c>
      <c r="C67" s="5" t="n">
        <v>0</v>
      </c>
    </row>
    <row r="68" spans="1:3">
      <c r="A68" s="4" t="s">
        <v>518</v>
      </c>
      <c r="B68" s="5" t="n">
        <v>0</v>
      </c>
      <c r="C68" s="5" t="n">
        <v>0</v>
      </c>
    </row>
    <row r="69" spans="1:3">
      <c r="A69" s="4" t="s">
        <v>523</v>
      </c>
    </row>
    <row r="70" spans="1:3">
      <c r="A70" s="3" t="s">
        <v>526</v>
      </c>
    </row>
    <row r="71" spans="1:3">
      <c r="A71" s="4" t="s">
        <v>514</v>
      </c>
      <c r="C71" s="5" t="n">
        <v>3994</v>
      </c>
    </row>
    <row r="72" spans="1:3">
      <c r="A72" s="4" t="s">
        <v>539</v>
      </c>
    </row>
    <row r="73" spans="1:3">
      <c r="A73" s="3" t="s">
        <v>526</v>
      </c>
    </row>
    <row r="74" spans="1:3">
      <c r="A74" s="4" t="s">
        <v>514</v>
      </c>
      <c r="C74" s="5" t="n">
        <v>0</v>
      </c>
    </row>
    <row r="75" spans="1:3">
      <c r="A75" s="4" t="s">
        <v>540</v>
      </c>
    </row>
    <row r="76" spans="1:3">
      <c r="A76" s="3" t="s">
        <v>526</v>
      </c>
    </row>
    <row r="77" spans="1:3">
      <c r="A77" s="4" t="s">
        <v>514</v>
      </c>
      <c r="C77" s="5" t="n">
        <v>3994</v>
      </c>
    </row>
    <row r="78" spans="1:3">
      <c r="A78" s="4" t="s">
        <v>541</v>
      </c>
    </row>
    <row r="79" spans="1:3">
      <c r="A79" s="3" t="s">
        <v>526</v>
      </c>
    </row>
    <row r="80" spans="1:3">
      <c r="A80" s="4" t="s">
        <v>514</v>
      </c>
      <c r="C80" s="5" t="n">
        <v>0</v>
      </c>
    </row>
    <row r="81" spans="1:3">
      <c r="A81" s="4" t="s">
        <v>524</v>
      </c>
    </row>
    <row r="82" spans="1:3">
      <c r="A82" s="3" t="s">
        <v>526</v>
      </c>
    </row>
    <row r="83" spans="1:3">
      <c r="A83" s="4" t="s">
        <v>514</v>
      </c>
      <c r="B83" s="5" t="n">
        <v>246</v>
      </c>
      <c r="C83" s="5" t="n">
        <v>500</v>
      </c>
    </row>
    <row r="84" spans="1:3">
      <c r="A84" s="4" t="s">
        <v>518</v>
      </c>
      <c r="B84" s="5" t="n">
        <v>2458</v>
      </c>
    </row>
    <row r="85" spans="1:3">
      <c r="A85" s="4" t="s">
        <v>542</v>
      </c>
    </row>
    <row r="86" spans="1:3">
      <c r="A86" s="3" t="s">
        <v>526</v>
      </c>
    </row>
    <row r="87" spans="1:3">
      <c r="A87" s="4" t="s">
        <v>514</v>
      </c>
      <c r="B87" s="5" t="n">
        <v>0</v>
      </c>
      <c r="C87" s="5" t="n">
        <v>0</v>
      </c>
    </row>
    <row r="88" spans="1:3">
      <c r="A88" s="4" t="s">
        <v>518</v>
      </c>
      <c r="B88" s="5" t="n">
        <v>0</v>
      </c>
    </row>
    <row r="89" spans="1:3">
      <c r="A89" s="4" t="s">
        <v>543</v>
      </c>
    </row>
    <row r="90" spans="1:3">
      <c r="A90" s="3" t="s">
        <v>526</v>
      </c>
    </row>
    <row r="91" spans="1:3">
      <c r="A91" s="4" t="s">
        <v>514</v>
      </c>
      <c r="B91" s="5" t="n">
        <v>246</v>
      </c>
      <c r="C91" s="5" t="n">
        <v>500</v>
      </c>
    </row>
    <row r="92" spans="1:3">
      <c r="A92" s="4" t="s">
        <v>518</v>
      </c>
      <c r="B92" s="5" t="n">
        <v>2458</v>
      </c>
    </row>
    <row r="93" spans="1:3">
      <c r="A93" s="4" t="s">
        <v>544</v>
      </c>
    </row>
    <row r="94" spans="1:3">
      <c r="A94" s="3" t="s">
        <v>526</v>
      </c>
    </row>
    <row r="95" spans="1:3">
      <c r="A95" s="4" t="s">
        <v>514</v>
      </c>
      <c r="B95" s="5" t="n">
        <v>0</v>
      </c>
      <c r="C95" s="6" t="n">
        <v>0</v>
      </c>
    </row>
    <row r="96" spans="1:3">
      <c r="A96" s="4" t="s">
        <v>518</v>
      </c>
      <c r="B9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75</v>
      </c>
      <c r="E1" s="2" t="s">
        <v>546</v>
      </c>
    </row>
    <row r="2" spans="1:5">
      <c r="A2" s="3" t="s">
        <v>201</v>
      </c>
    </row>
    <row r="3" spans="1:5">
      <c r="A3" s="4" t="s">
        <v>547</v>
      </c>
      <c r="B3" s="6" t="n">
        <v>53872</v>
      </c>
      <c r="C3" s="6" t="n">
        <v>51543</v>
      </c>
    </row>
    <row r="4" spans="1:5">
      <c r="A4" s="4" t="s">
        <v>548</v>
      </c>
      <c r="B4" s="5" t="n">
        <v>-10</v>
      </c>
      <c r="C4" s="5" t="n">
        <v>-10</v>
      </c>
      <c r="D4" s="6" t="n">
        <v>-58</v>
      </c>
      <c r="E4" s="6" t="n">
        <v>-157</v>
      </c>
    </row>
    <row r="5" spans="1:5">
      <c r="A5" s="4" t="s">
        <v>34</v>
      </c>
      <c r="B5" s="6" t="n">
        <v>53862</v>
      </c>
      <c r="C5" s="6" t="n">
        <v>51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5</v>
      </c>
    </row>
    <row r="3" spans="1:4">
      <c r="A3" s="3" t="s">
        <v>550</v>
      </c>
    </row>
    <row r="4" spans="1:4">
      <c r="A4" s="4" t="s">
        <v>551</v>
      </c>
      <c r="B4" s="6" t="n">
        <v>10</v>
      </c>
      <c r="C4" s="6" t="n">
        <v>58</v>
      </c>
      <c r="D4" s="6" t="n">
        <v>157</v>
      </c>
    </row>
    <row r="5" spans="1:4">
      <c r="A5" s="4" t="s">
        <v>552</v>
      </c>
      <c r="B5" s="5" t="n">
        <v>10</v>
      </c>
      <c r="C5" s="5" t="n">
        <v>17</v>
      </c>
      <c r="D5" s="5" t="n">
        <v>92</v>
      </c>
    </row>
    <row r="6" spans="1:4">
      <c r="A6" s="4" t="s">
        <v>553</v>
      </c>
      <c r="B6" s="5" t="n">
        <v>-10</v>
      </c>
      <c r="C6" s="5" t="n">
        <v>-65</v>
      </c>
      <c r="D6" s="5" t="n">
        <v>-191</v>
      </c>
    </row>
    <row r="7" spans="1:4">
      <c r="A7" s="4" t="s">
        <v>554</v>
      </c>
      <c r="B7" s="6" t="n">
        <v>10</v>
      </c>
      <c r="C7" s="6" t="n">
        <v>10</v>
      </c>
      <c r="D7" s="6" t="n">
        <v>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5</v>
      </c>
      <c r="B1" s="2" t="s">
        <v>2</v>
      </c>
      <c r="C1" s="2" t="s">
        <v>30</v>
      </c>
    </row>
    <row r="2" spans="1:3">
      <c r="A2" s="3" t="s">
        <v>204</v>
      </c>
    </row>
    <row r="3" spans="1:3">
      <c r="A3" s="4" t="s">
        <v>556</v>
      </c>
      <c r="B3" s="6" t="n">
        <v>15346</v>
      </c>
      <c r="C3" s="6" t="n">
        <v>17136</v>
      </c>
    </row>
    <row r="4" spans="1:3">
      <c r="A4" s="4" t="s">
        <v>557</v>
      </c>
      <c r="B4" s="5" t="n">
        <v>4237</v>
      </c>
      <c r="C4" s="5" t="n">
        <v>5975</v>
      </c>
    </row>
    <row r="5" spans="1:3">
      <c r="A5" s="4" t="s">
        <v>558</v>
      </c>
      <c r="B5" s="5" t="n">
        <v>19583</v>
      </c>
      <c r="C5" s="5" t="n">
        <v>23111</v>
      </c>
    </row>
    <row r="6" spans="1:3">
      <c r="A6" s="4" t="s">
        <v>559</v>
      </c>
      <c r="B6" s="5" t="n">
        <v>-18283</v>
      </c>
      <c r="C6" s="5" t="n">
        <v>-23111</v>
      </c>
    </row>
    <row r="7" spans="1:3">
      <c r="A7" s="4" t="s">
        <v>560</v>
      </c>
      <c r="B7" s="6" t="n">
        <v>1300</v>
      </c>
      <c r="C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386</v>
      </c>
    </row>
    <row r="4" spans="1:3">
      <c r="A4" s="4" t="s">
        <v>562</v>
      </c>
      <c r="B4" s="6" t="n">
        <v>95455</v>
      </c>
      <c r="C4" s="6" t="n">
        <v>93420</v>
      </c>
    </row>
    <row r="5" spans="1:3">
      <c r="A5" s="4" t="s">
        <v>563</v>
      </c>
      <c r="B5" s="5" t="n">
        <v>-83714</v>
      </c>
      <c r="C5" s="5" t="n">
        <v>-79800</v>
      </c>
    </row>
    <row r="6" spans="1:3">
      <c r="A6" s="4" t="s">
        <v>38</v>
      </c>
      <c r="B6" s="6" t="n">
        <v>11741</v>
      </c>
      <c r="C6" s="5" t="n">
        <v>13620</v>
      </c>
    </row>
    <row r="7" spans="1:3">
      <c r="A7" s="4" t="s">
        <v>406</v>
      </c>
    </row>
    <row r="8" spans="1:3">
      <c r="A8" s="3" t="s">
        <v>386</v>
      </c>
    </row>
    <row r="9" spans="1:3">
      <c r="A9" s="4" t="s">
        <v>402</v>
      </c>
      <c r="B9" s="4" t="s">
        <v>407</v>
      </c>
    </row>
    <row r="10" spans="1:3">
      <c r="A10" s="4" t="s">
        <v>413</v>
      </c>
    </row>
    <row r="11" spans="1:3">
      <c r="A11" s="3" t="s">
        <v>386</v>
      </c>
    </row>
    <row r="12" spans="1:3">
      <c r="A12" s="4" t="s">
        <v>402</v>
      </c>
      <c r="B12" s="4" t="s">
        <v>403</v>
      </c>
    </row>
    <row r="13" spans="1:3">
      <c r="A13" s="4" t="s">
        <v>564</v>
      </c>
    </row>
    <row r="14" spans="1:3">
      <c r="A14" s="3" t="s">
        <v>386</v>
      </c>
    </row>
    <row r="15" spans="1:3">
      <c r="A15" s="4" t="s">
        <v>402</v>
      </c>
      <c r="B15" s="4" t="s">
        <v>405</v>
      </c>
    </row>
    <row r="16" spans="1:3">
      <c r="A16" s="4" t="s">
        <v>562</v>
      </c>
      <c r="B16" s="6" t="n">
        <v>63622</v>
      </c>
      <c r="C16" s="5" t="n">
        <v>63667</v>
      </c>
    </row>
    <row r="17" spans="1:3">
      <c r="A17" s="4" t="s">
        <v>404</v>
      </c>
    </row>
    <row r="18" spans="1:3">
      <c r="A18" s="3" t="s">
        <v>386</v>
      </c>
    </row>
    <row r="19" spans="1:3">
      <c r="A19" s="4" t="s">
        <v>402</v>
      </c>
      <c r="B19" s="4" t="s">
        <v>405</v>
      </c>
    </row>
    <row r="20" spans="1:3">
      <c r="A20" s="4" t="s">
        <v>562</v>
      </c>
      <c r="B20" s="6" t="n">
        <v>19378</v>
      </c>
      <c r="C20" s="5" t="n">
        <v>17463</v>
      </c>
    </row>
    <row r="21" spans="1:3">
      <c r="A21" s="4" t="s">
        <v>565</v>
      </c>
    </row>
    <row r="22" spans="1:3">
      <c r="A22" s="3" t="s">
        <v>386</v>
      </c>
    </row>
    <row r="23" spans="1:3">
      <c r="A23" s="4" t="s">
        <v>402</v>
      </c>
      <c r="B23" s="4" t="s">
        <v>407</v>
      </c>
    </row>
    <row r="24" spans="1:3">
      <c r="A24" s="4" t="s">
        <v>566</v>
      </c>
    </row>
    <row r="25" spans="1:3">
      <c r="A25" s="3" t="s">
        <v>386</v>
      </c>
    </row>
    <row r="26" spans="1:3">
      <c r="A26" s="4" t="s">
        <v>402</v>
      </c>
      <c r="B26" s="4" t="s">
        <v>405</v>
      </c>
    </row>
    <row r="27" spans="1:3">
      <c r="A27" s="4" t="s">
        <v>567</v>
      </c>
    </row>
    <row r="28" spans="1:3">
      <c r="A28" s="3" t="s">
        <v>386</v>
      </c>
    </row>
    <row r="29" spans="1:3">
      <c r="A29" s="4" t="s">
        <v>562</v>
      </c>
      <c r="B29" s="6" t="n">
        <v>698</v>
      </c>
      <c r="C29" s="5" t="n">
        <v>675</v>
      </c>
    </row>
    <row r="30" spans="1:3">
      <c r="A30" s="4" t="s">
        <v>568</v>
      </c>
    </row>
    <row r="31" spans="1:3">
      <c r="A31" s="3" t="s">
        <v>386</v>
      </c>
    </row>
    <row r="32" spans="1:3">
      <c r="A32" s="4" t="s">
        <v>402</v>
      </c>
      <c r="B32" s="4" t="s">
        <v>405</v>
      </c>
    </row>
    <row r="33" spans="1:3">
      <c r="A33" s="4" t="s">
        <v>569</v>
      </c>
    </row>
    <row r="34" spans="1:3">
      <c r="A34" s="3" t="s">
        <v>386</v>
      </c>
    </row>
    <row r="35" spans="1:3">
      <c r="A35" s="4" t="s">
        <v>402</v>
      </c>
      <c r="B35" s="4" t="s">
        <v>403</v>
      </c>
    </row>
    <row r="36" spans="1:3">
      <c r="A36" s="4" t="s">
        <v>401</v>
      </c>
    </row>
    <row r="37" spans="1:3">
      <c r="A37" s="3" t="s">
        <v>386</v>
      </c>
    </row>
    <row r="38" spans="1:3">
      <c r="A38" s="4" t="s">
        <v>402</v>
      </c>
      <c r="B38" s="4" t="s">
        <v>403</v>
      </c>
    </row>
    <row r="39" spans="1:3">
      <c r="A39" s="4" t="s">
        <v>562</v>
      </c>
      <c r="B39" s="6" t="n">
        <v>11757</v>
      </c>
      <c r="C39" s="6" t="n">
        <v>11615</v>
      </c>
    </row>
    <row r="40" spans="1:3">
      <c r="A40" s="4" t="s">
        <v>570</v>
      </c>
    </row>
    <row r="41" spans="1:3">
      <c r="A41" s="3" t="s">
        <v>386</v>
      </c>
    </row>
    <row r="42" spans="1:3">
      <c r="A42" s="4" t="s">
        <v>402</v>
      </c>
      <c r="B42" s="4" t="s">
        <v>392</v>
      </c>
    </row>
    <row r="43" spans="1:3">
      <c r="A43" s="4" t="s">
        <v>571</v>
      </c>
    </row>
    <row r="44" spans="1:3">
      <c r="A44" s="3" t="s">
        <v>386</v>
      </c>
    </row>
    <row r="45" spans="1:3">
      <c r="A45" s="4" t="s">
        <v>402</v>
      </c>
      <c r="B45" s="4" t="s">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09</v>
      </c>
      <c r="B1" s="2" t="s">
        <v>110</v>
      </c>
      <c r="C1" s="2" t="s">
        <v>111</v>
      </c>
      <c r="D1" s="2" t="s">
        <v>112</v>
      </c>
      <c r="E1" s="2" t="s">
        <v>113</v>
      </c>
      <c r="F1" s="2" t="s">
        <v>114</v>
      </c>
    </row>
    <row r="2" spans="1:6">
      <c r="A2" s="4" t="s">
        <v>115</v>
      </c>
      <c r="B2" s="6" t="n">
        <v>312252</v>
      </c>
      <c r="C2" s="6" t="n">
        <v>53</v>
      </c>
      <c r="D2" s="6" t="n">
        <v>1280655</v>
      </c>
      <c r="E2" s="6" t="n">
        <v>-974492</v>
      </c>
      <c r="F2" s="6" t="n">
        <v>6036</v>
      </c>
    </row>
    <row r="3" spans="1:6">
      <c r="A3" s="4" t="s">
        <v>116</v>
      </c>
      <c r="C3" s="5" t="n">
        <v>53245218</v>
      </c>
    </row>
    <row r="4" spans="1:6">
      <c r="A4" s="3" t="s">
        <v>117</v>
      </c>
    </row>
    <row r="5" spans="1:6">
      <c r="A5" s="4" t="s">
        <v>118</v>
      </c>
      <c r="B5" s="5" t="n">
        <v>2882</v>
      </c>
      <c r="D5" s="5" t="n">
        <v>2882</v>
      </c>
    </row>
    <row r="6" spans="1:6">
      <c r="A6" s="4" t="s">
        <v>119</v>
      </c>
      <c r="C6" s="5" t="n">
        <v>180502</v>
      </c>
    </row>
    <row r="7" spans="1:6">
      <c r="A7" s="4" t="s">
        <v>120</v>
      </c>
      <c r="B7" s="5" t="n">
        <v>10117</v>
      </c>
      <c r="C7" s="6" t="n">
        <v>1</v>
      </c>
      <c r="D7" s="5" t="n">
        <v>10116</v>
      </c>
    </row>
    <row r="8" spans="1:6">
      <c r="A8" s="4" t="s">
        <v>121</v>
      </c>
      <c r="C8" s="5" t="n">
        <v>806385</v>
      </c>
    </row>
    <row r="9" spans="1:6">
      <c r="A9" s="4" t="s">
        <v>122</v>
      </c>
      <c r="B9" s="5" t="n">
        <v>0</v>
      </c>
    </row>
    <row r="10" spans="1:6">
      <c r="A10" s="4" t="s">
        <v>123</v>
      </c>
      <c r="C10" s="5" t="n">
        <v>428674</v>
      </c>
    </row>
    <row r="11" spans="1:6">
      <c r="A11" s="4" t="s">
        <v>124</v>
      </c>
      <c r="B11" s="5" t="n">
        <v>0</v>
      </c>
    </row>
    <row r="12" spans="1:6">
      <c r="A12" s="4" t="s">
        <v>125</v>
      </c>
      <c r="C12" s="5" t="n">
        <v>136526</v>
      </c>
    </row>
    <row r="13" spans="1:6">
      <c r="A13" s="4" t="s">
        <v>126</v>
      </c>
      <c r="B13" s="5" t="n">
        <v>-2442</v>
      </c>
      <c r="D13" s="5" t="n">
        <v>-2442</v>
      </c>
    </row>
    <row r="14" spans="1:6">
      <c r="A14" s="4" t="s">
        <v>127</v>
      </c>
      <c r="C14" s="5" t="n">
        <v>-142399</v>
      </c>
    </row>
    <row r="15" spans="1:6">
      <c r="A15" s="4" t="s">
        <v>128</v>
      </c>
      <c r="B15" s="5" t="n">
        <v>-93224</v>
      </c>
      <c r="C15" s="6" t="n">
        <v>-5</v>
      </c>
      <c r="D15" s="5" t="n">
        <v>-93219</v>
      </c>
    </row>
    <row r="16" spans="1:6">
      <c r="A16" s="4" t="s">
        <v>129</v>
      </c>
      <c r="C16" s="5" t="n">
        <v>-5297873</v>
      </c>
    </row>
    <row r="17" spans="1:6">
      <c r="A17" s="4" t="s">
        <v>130</v>
      </c>
      <c r="B17" s="5" t="n">
        <v>23914</v>
      </c>
      <c r="D17" s="5" t="n">
        <v>23914</v>
      </c>
    </row>
    <row r="18" spans="1:6">
      <c r="A18" s="4" t="s">
        <v>131</v>
      </c>
      <c r="B18" s="5" t="n">
        <v>1671</v>
      </c>
      <c r="D18" s="5" t="n">
        <v>1671</v>
      </c>
    </row>
    <row r="19" spans="1:6">
      <c r="A19" s="4" t="s">
        <v>132</v>
      </c>
      <c r="B19" s="5" t="n">
        <v>-614</v>
      </c>
      <c r="F19" s="5" t="n">
        <v>-614</v>
      </c>
    </row>
    <row r="20" spans="1:6">
      <c r="A20" s="4" t="s">
        <v>94</v>
      </c>
      <c r="B20" s="5" t="n">
        <v>2649</v>
      </c>
      <c r="D20" s="5" t="n">
        <v>2649</v>
      </c>
    </row>
    <row r="21" spans="1:6">
      <c r="A21" s="4" t="s">
        <v>94</v>
      </c>
      <c r="B21" s="5" t="n">
        <v>-16855</v>
      </c>
      <c r="E21" s="5" t="n">
        <v>-16855</v>
      </c>
    </row>
    <row r="22" spans="1:6">
      <c r="A22" s="4" t="s">
        <v>133</v>
      </c>
      <c r="B22" s="5" t="n">
        <v>240350</v>
      </c>
      <c r="C22" s="6" t="n">
        <v>49</v>
      </c>
      <c r="D22" s="5" t="n">
        <v>1226226</v>
      </c>
      <c r="E22" s="5" t="n">
        <v>-991347</v>
      </c>
      <c r="F22" s="5" t="n">
        <v>5422</v>
      </c>
    </row>
    <row r="23" spans="1:6">
      <c r="A23" s="4" t="s">
        <v>134</v>
      </c>
      <c r="C23" s="5" t="n">
        <v>49357033</v>
      </c>
    </row>
    <row r="24" spans="1:6">
      <c r="A24" s="3" t="s">
        <v>117</v>
      </c>
    </row>
    <row r="25" spans="1:6">
      <c r="A25" s="4" t="s">
        <v>118</v>
      </c>
      <c r="B25" s="5" t="n">
        <v>2378</v>
      </c>
      <c r="D25" s="5" t="n">
        <v>2378</v>
      </c>
    </row>
    <row r="26" spans="1:6">
      <c r="A26" s="4" t="s">
        <v>119</v>
      </c>
      <c r="C26" s="5" t="n">
        <v>233659</v>
      </c>
    </row>
    <row r="27" spans="1:6">
      <c r="A27" s="4" t="s">
        <v>120</v>
      </c>
      <c r="B27" s="5" t="n">
        <v>1757</v>
      </c>
      <c r="D27" s="5" t="n">
        <v>1757</v>
      </c>
    </row>
    <row r="28" spans="1:6">
      <c r="A28" s="4" t="s">
        <v>121</v>
      </c>
      <c r="C28" s="5" t="n">
        <v>155478</v>
      </c>
    </row>
    <row r="29" spans="1:6">
      <c r="A29" s="4" t="s">
        <v>122</v>
      </c>
      <c r="B29" s="5" t="n">
        <v>1</v>
      </c>
      <c r="C29" s="6" t="n">
        <v>1</v>
      </c>
    </row>
    <row r="30" spans="1:6">
      <c r="A30" s="4" t="s">
        <v>123</v>
      </c>
      <c r="C30" s="5" t="n">
        <v>491739</v>
      </c>
    </row>
    <row r="31" spans="1:6">
      <c r="A31" s="4" t="s">
        <v>124</v>
      </c>
      <c r="B31" s="5" t="n">
        <v>0</v>
      </c>
    </row>
    <row r="32" spans="1:6">
      <c r="A32" s="4" t="s">
        <v>125</v>
      </c>
      <c r="C32" s="5" t="n">
        <v>45901</v>
      </c>
    </row>
    <row r="33" spans="1:6">
      <c r="A33" s="4" t="s">
        <v>126</v>
      </c>
      <c r="B33" s="5" t="n">
        <v>-2344</v>
      </c>
      <c r="D33" s="5" t="n">
        <v>-2344</v>
      </c>
    </row>
    <row r="34" spans="1:6">
      <c r="A34" s="4" t="s">
        <v>127</v>
      </c>
      <c r="C34" s="5" t="n">
        <v>167634</v>
      </c>
    </row>
    <row r="35" spans="1:6">
      <c r="A35" s="4" t="s">
        <v>128</v>
      </c>
      <c r="B35" s="5" t="n">
        <v>-7917</v>
      </c>
      <c r="C35" s="6" t="n">
        <v>-1</v>
      </c>
      <c r="D35" s="5" t="n">
        <v>-7916</v>
      </c>
    </row>
    <row r="36" spans="1:6">
      <c r="A36" s="4" t="s">
        <v>129</v>
      </c>
      <c r="C36" s="5" t="n">
        <v>-642387</v>
      </c>
    </row>
    <row r="37" spans="1:6">
      <c r="A37" s="4" t="s">
        <v>130</v>
      </c>
      <c r="B37" s="5" t="n">
        <v>21699</v>
      </c>
      <c r="D37" s="5" t="n">
        <v>21699</v>
      </c>
    </row>
    <row r="38" spans="1:6">
      <c r="A38" s="4" t="s">
        <v>131</v>
      </c>
      <c r="B38" s="5" t="n">
        <v>0</v>
      </c>
    </row>
    <row r="39" spans="1:6">
      <c r="A39" s="4" t="s">
        <v>132</v>
      </c>
      <c r="B39" s="5" t="n">
        <v>-6</v>
      </c>
      <c r="F39" s="5" t="n">
        <v>-6</v>
      </c>
    </row>
    <row r="40" spans="1:6">
      <c r="A40" s="4" t="s">
        <v>135</v>
      </c>
      <c r="B40" s="5" t="n">
        <v>-997</v>
      </c>
    </row>
    <row r="41" spans="1:6">
      <c r="A41" s="4" t="s">
        <v>94</v>
      </c>
      <c r="B41" s="5" t="n">
        <v>-31895</v>
      </c>
      <c r="E41" s="5" t="n">
        <v>-31895</v>
      </c>
    </row>
    <row r="42" spans="1:6">
      <c r="A42" s="4" t="s">
        <v>136</v>
      </c>
      <c r="B42" s="6" t="n">
        <v>223026</v>
      </c>
      <c r="C42" s="6" t="n">
        <v>49</v>
      </c>
      <c r="D42" s="5" t="n">
        <v>1240803</v>
      </c>
      <c r="E42" s="5" t="n">
        <v>-1023242</v>
      </c>
      <c r="F42" s="5" t="n">
        <v>5416</v>
      </c>
    </row>
    <row r="43" spans="1:6">
      <c r="A43" s="4" t="s">
        <v>137</v>
      </c>
      <c r="B43" s="5" t="n">
        <v>49473789</v>
      </c>
      <c r="C43" s="5" t="n">
        <v>49473789</v>
      </c>
    </row>
    <row r="44" spans="1:6">
      <c r="A44" s="3" t="s">
        <v>117</v>
      </c>
    </row>
    <row r="45" spans="1:6">
      <c r="A45" s="4" t="s">
        <v>118</v>
      </c>
      <c r="B45" s="6" t="n">
        <v>1360</v>
      </c>
      <c r="D45" s="5" t="n">
        <v>1360</v>
      </c>
    </row>
    <row r="46" spans="1:6">
      <c r="A46" s="4" t="s">
        <v>119</v>
      </c>
      <c r="C46" s="5" t="n">
        <v>225031</v>
      </c>
    </row>
    <row r="47" spans="1:6">
      <c r="A47" s="4" t="s">
        <v>120</v>
      </c>
      <c r="B47" s="5" t="n">
        <v>153</v>
      </c>
      <c r="C47" s="4" t="s">
        <v>55</v>
      </c>
      <c r="D47" s="5" t="n">
        <v>153</v>
      </c>
    </row>
    <row r="48" spans="1:6">
      <c r="A48" s="4" t="s">
        <v>121</v>
      </c>
      <c r="C48" s="5" t="n">
        <v>23070</v>
      </c>
    </row>
    <row r="49" spans="1:6">
      <c r="A49" s="4" t="s">
        <v>122</v>
      </c>
      <c r="B49" s="5" t="n">
        <v>0</v>
      </c>
      <c r="C49" s="6" t="n">
        <v>1</v>
      </c>
      <c r="D49" s="5" t="n">
        <v>-1</v>
      </c>
    </row>
    <row r="50" spans="1:6">
      <c r="A50" s="4" t="s">
        <v>123</v>
      </c>
      <c r="C50" s="5" t="n">
        <v>792773</v>
      </c>
    </row>
    <row r="51" spans="1:6">
      <c r="A51" s="4" t="s">
        <v>124</v>
      </c>
      <c r="B51" s="5" t="n">
        <v>0</v>
      </c>
    </row>
    <row r="52" spans="1:6">
      <c r="A52" s="4" t="s">
        <v>125</v>
      </c>
      <c r="C52" s="5" t="n">
        <v>18438</v>
      </c>
    </row>
    <row r="53" spans="1:6">
      <c r="A53" s="4" t="s">
        <v>126</v>
      </c>
      <c r="B53" s="5" t="n">
        <v>-1810</v>
      </c>
      <c r="C53" s="4" t="s">
        <v>55</v>
      </c>
      <c r="D53" s="5" t="n">
        <v>-1810</v>
      </c>
    </row>
    <row r="54" spans="1:6">
      <c r="A54" s="4" t="s">
        <v>127</v>
      </c>
      <c r="C54" s="5" t="n">
        <v>-231620</v>
      </c>
    </row>
    <row r="55" spans="1:6">
      <c r="A55" s="4" t="s">
        <v>128</v>
      </c>
      <c r="B55" s="5" t="n">
        <v>-9530</v>
      </c>
      <c r="C55" s="6" t="n">
        <v>-1</v>
      </c>
      <c r="D55" s="5" t="n">
        <v>-9529</v>
      </c>
    </row>
    <row r="56" spans="1:6">
      <c r="A56" s="4" t="s">
        <v>129</v>
      </c>
      <c r="C56" s="5" t="n">
        <v>-1259600</v>
      </c>
    </row>
    <row r="57" spans="1:6">
      <c r="A57" s="4" t="s">
        <v>130</v>
      </c>
      <c r="B57" s="5" t="n">
        <v>19768</v>
      </c>
      <c r="D57" s="5" t="n">
        <v>19768</v>
      </c>
    </row>
    <row r="58" spans="1:6">
      <c r="A58" s="4" t="s">
        <v>131</v>
      </c>
      <c r="B58" s="5" t="n">
        <v>0</v>
      </c>
    </row>
    <row r="59" spans="1:6">
      <c r="A59" s="4" t="s">
        <v>132</v>
      </c>
      <c r="B59" s="5" t="n">
        <v>87</v>
      </c>
      <c r="F59" s="5" t="n">
        <v>87</v>
      </c>
    </row>
    <row r="60" spans="1:6">
      <c r="A60" s="4" t="s">
        <v>94</v>
      </c>
      <c r="B60" s="5" t="n">
        <v>-13932</v>
      </c>
      <c r="E60" s="5" t="n">
        <v>-13932</v>
      </c>
    </row>
    <row r="61" spans="1:6">
      <c r="A61" s="4" t="s">
        <v>138</v>
      </c>
      <c r="B61" s="6" t="n">
        <v>219122</v>
      </c>
      <c r="C61" s="6" t="n">
        <v>49</v>
      </c>
      <c r="D61" s="6" t="n">
        <v>1250744</v>
      </c>
      <c r="E61" s="6" t="n">
        <v>-1037174</v>
      </c>
      <c r="F61" s="6" t="n">
        <v>5503</v>
      </c>
    </row>
    <row r="62" spans="1:6">
      <c r="A62" s="4" t="s">
        <v>139</v>
      </c>
      <c r="B62" s="5" t="n">
        <v>49041881</v>
      </c>
      <c r="C62" s="5" t="n">
        <v>49041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2</v>
      </c>
      <c r="B1" s="2" t="s">
        <v>1</v>
      </c>
    </row>
    <row r="2" spans="1:4">
      <c r="B2" s="2" t="s">
        <v>2</v>
      </c>
      <c r="C2" s="2" t="s">
        <v>30</v>
      </c>
      <c r="D2" s="2" t="s">
        <v>75</v>
      </c>
    </row>
    <row r="3" spans="1:4">
      <c r="A3" s="3" t="s">
        <v>207</v>
      </c>
    </row>
    <row r="4" spans="1:4">
      <c r="A4" s="4" t="s">
        <v>143</v>
      </c>
      <c r="B4" s="6" t="n">
        <v>7970</v>
      </c>
      <c r="C4" s="6" t="n">
        <v>11961</v>
      </c>
      <c r="D4" s="6" t="n">
        <v>114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207</v>
      </c>
    </row>
    <row r="3" spans="1:3">
      <c r="A3" s="4" t="s">
        <v>574</v>
      </c>
      <c r="B3" s="6" t="n">
        <v>173</v>
      </c>
      <c r="C3" s="6" t="n">
        <v>137</v>
      </c>
    </row>
    <row r="4" spans="1:3">
      <c r="A4" s="4" t="s">
        <v>575</v>
      </c>
      <c r="B4" s="5" t="n">
        <v>-68</v>
      </c>
      <c r="C4" s="5" t="n">
        <v>-9</v>
      </c>
    </row>
    <row r="5" spans="1:3">
      <c r="A5" s="4" t="s">
        <v>576</v>
      </c>
      <c r="B5" s="6" t="n">
        <v>105</v>
      </c>
      <c r="C5" s="6"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386</v>
      </c>
    </row>
    <row r="3" spans="1:3">
      <c r="A3" s="4" t="s">
        <v>38</v>
      </c>
      <c r="B3" s="6" t="n">
        <v>11741</v>
      </c>
      <c r="C3" s="6" t="n">
        <v>13620</v>
      </c>
    </row>
    <row r="4" spans="1:3">
      <c r="A4" s="4" t="s">
        <v>578</v>
      </c>
    </row>
    <row r="5" spans="1:3">
      <c r="A5" s="3" t="s">
        <v>386</v>
      </c>
    </row>
    <row r="6" spans="1:3">
      <c r="A6" s="4" t="s">
        <v>38</v>
      </c>
      <c r="B6" s="5" t="n">
        <v>7939</v>
      </c>
      <c r="C6" s="5" t="n">
        <v>9145</v>
      </c>
    </row>
    <row r="7" spans="1:3">
      <c r="A7" s="4" t="s">
        <v>579</v>
      </c>
    </row>
    <row r="8" spans="1:3">
      <c r="A8" s="3" t="s">
        <v>386</v>
      </c>
    </row>
    <row r="9" spans="1:3">
      <c r="A9" s="4" t="s">
        <v>38</v>
      </c>
      <c r="B9" s="5" t="n">
        <v>2963</v>
      </c>
      <c r="C9" s="5" t="n">
        <v>3098</v>
      </c>
    </row>
    <row r="10" spans="1:3">
      <c r="A10" s="4" t="s">
        <v>580</v>
      </c>
    </row>
    <row r="11" spans="1:3">
      <c r="A11" s="3" t="s">
        <v>386</v>
      </c>
    </row>
    <row r="12" spans="1:3">
      <c r="A12" s="4" t="s">
        <v>38</v>
      </c>
      <c r="B12" s="5" t="n">
        <v>593</v>
      </c>
      <c r="C12" s="5" t="n">
        <v>818</v>
      </c>
    </row>
    <row r="13" spans="1:3">
      <c r="A13" s="4" t="s">
        <v>581</v>
      </c>
    </row>
    <row r="14" spans="1:3">
      <c r="A14" s="3" t="s">
        <v>386</v>
      </c>
    </row>
    <row r="15" spans="1:3">
      <c r="A15" s="4" t="s">
        <v>38</v>
      </c>
      <c r="B15" s="6" t="n">
        <v>246</v>
      </c>
      <c r="C15" s="6" t="n">
        <v>5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4"/>
    <col customWidth="1" max="5" min="5" width="14"/>
    <col customWidth="1" max="6" min="6" width="14"/>
    <col customWidth="1" max="7" min="7" width="14"/>
  </cols>
  <sheetData>
    <row r="1" spans="1:7">
      <c r="A1" s="1" t="s">
        <v>582</v>
      </c>
      <c r="B1" s="2" t="s">
        <v>1</v>
      </c>
    </row>
    <row r="2" spans="1:7">
      <c r="B2" s="2" t="s">
        <v>2</v>
      </c>
      <c r="C2" s="2" t="s">
        <v>30</v>
      </c>
      <c r="D2" s="2" t="s">
        <v>75</v>
      </c>
      <c r="E2" s="2" t="s">
        <v>2</v>
      </c>
      <c r="F2" s="2" t="s">
        <v>30</v>
      </c>
      <c r="G2" s="2" t="s">
        <v>440</v>
      </c>
    </row>
    <row r="3" spans="1:7">
      <c r="A3" s="3" t="s">
        <v>583</v>
      </c>
    </row>
    <row r="4" spans="1:7">
      <c r="A4" s="4" t="s">
        <v>387</v>
      </c>
      <c r="B4" s="4" t="s">
        <v>388</v>
      </c>
      <c r="C4" s="4" t="s">
        <v>389</v>
      </c>
    </row>
    <row r="5" spans="1:7">
      <c r="A5" s="4" t="s">
        <v>574</v>
      </c>
      <c r="E5" s="6" t="n">
        <v>55250</v>
      </c>
      <c r="F5" s="6" t="n">
        <v>43640</v>
      </c>
    </row>
    <row r="6" spans="1:7">
      <c r="A6" s="4" t="s">
        <v>584</v>
      </c>
      <c r="E6" s="5" t="n">
        <v>25053</v>
      </c>
      <c r="F6" s="5" t="n">
        <v>17553</v>
      </c>
    </row>
    <row r="7" spans="1:7">
      <c r="A7" s="4" t="s">
        <v>585</v>
      </c>
      <c r="E7" s="5" t="n">
        <v>30197</v>
      </c>
      <c r="F7" s="5" t="n">
        <v>26087</v>
      </c>
    </row>
    <row r="8" spans="1:7">
      <c r="A8" s="4" t="s">
        <v>586</v>
      </c>
      <c r="B8" s="6" t="n">
        <v>7500</v>
      </c>
      <c r="C8" s="6" t="n">
        <v>7107</v>
      </c>
      <c r="D8" s="6" t="n">
        <v>4597</v>
      </c>
    </row>
    <row r="9" spans="1:7">
      <c r="A9" s="3" t="s">
        <v>587</v>
      </c>
    </row>
    <row r="10" spans="1:7">
      <c r="A10" s="5" t="n">
        <v>2017</v>
      </c>
      <c r="E10" s="5" t="n">
        <v>9139</v>
      </c>
    </row>
    <row r="11" spans="1:7">
      <c r="A11" s="5" t="n">
        <v>2018</v>
      </c>
      <c r="E11" s="5" t="n">
        <v>6615</v>
      </c>
    </row>
    <row r="12" spans="1:7">
      <c r="A12" s="5" t="n">
        <v>2019</v>
      </c>
      <c r="E12" s="5" t="n">
        <v>5608</v>
      </c>
    </row>
    <row r="13" spans="1:7">
      <c r="A13" s="5" t="n">
        <v>2020</v>
      </c>
      <c r="E13" s="5" t="n">
        <v>4166</v>
      </c>
    </row>
    <row r="14" spans="1:7">
      <c r="A14" s="5" t="n">
        <v>2021</v>
      </c>
      <c r="E14" s="5" t="n">
        <v>2395</v>
      </c>
    </row>
    <row r="15" spans="1:7">
      <c r="A15" s="4" t="s">
        <v>588</v>
      </c>
      <c r="E15" s="5" t="n">
        <v>2274</v>
      </c>
    </row>
    <row r="16" spans="1:7">
      <c r="A16" s="4" t="s">
        <v>110</v>
      </c>
      <c r="E16" s="5" t="n">
        <v>30197</v>
      </c>
    </row>
    <row r="17" spans="1:7">
      <c r="A17" s="3" t="s">
        <v>589</v>
      </c>
    </row>
    <row r="18" spans="1:7">
      <c r="A18" s="4" t="s">
        <v>40</v>
      </c>
      <c r="D18" s="5" t="n">
        <v>42369</v>
      </c>
      <c r="E18" s="5" t="n">
        <v>52499</v>
      </c>
      <c r="F18" s="5" t="n">
        <v>43416</v>
      </c>
    </row>
    <row r="19" spans="1:7">
      <c r="A19" s="4" t="s">
        <v>590</v>
      </c>
      <c r="D19" s="5" t="n">
        <v>-3106</v>
      </c>
      <c r="E19" s="5" t="n">
        <v>-3106</v>
      </c>
      <c r="F19" s="5" t="n">
        <v>-3106</v>
      </c>
    </row>
    <row r="20" spans="1:7">
      <c r="A20" s="4" t="s">
        <v>591</v>
      </c>
      <c r="B20" s="5" t="n">
        <v>40310</v>
      </c>
      <c r="C20" s="5" t="n">
        <v>39263</v>
      </c>
    </row>
    <row r="21" spans="1:7">
      <c r="A21" s="4" t="s">
        <v>592</v>
      </c>
      <c r="B21" s="6" t="n">
        <v>40310</v>
      </c>
      <c r="C21" s="6" t="n">
        <v>39263</v>
      </c>
      <c r="D21" s="5" t="n">
        <v>39263</v>
      </c>
      <c r="E21" s="5" t="n">
        <v>49393</v>
      </c>
      <c r="F21" s="5" t="n">
        <v>40310</v>
      </c>
    </row>
    <row r="22" spans="1:7">
      <c r="A22" s="4" t="s">
        <v>593</v>
      </c>
    </row>
    <row r="23" spans="1:7">
      <c r="A23" s="3" t="s">
        <v>583</v>
      </c>
    </row>
    <row r="24" spans="1:7">
      <c r="A24" s="4" t="s">
        <v>574</v>
      </c>
      <c r="F24" s="5" t="n">
        <v>1600</v>
      </c>
    </row>
    <row r="25" spans="1:7">
      <c r="A25" s="4" t="s">
        <v>584</v>
      </c>
      <c r="F25" s="5" t="n">
        <v>0</v>
      </c>
    </row>
    <row r="26" spans="1:7">
      <c r="A26" s="4" t="s">
        <v>585</v>
      </c>
      <c r="F26" s="5" t="n">
        <v>1600</v>
      </c>
    </row>
    <row r="27" spans="1:7">
      <c r="A27" s="4" t="s">
        <v>594</v>
      </c>
    </row>
    <row r="28" spans="1:7">
      <c r="A28" s="3" t="s">
        <v>583</v>
      </c>
    </row>
    <row r="29" spans="1:7">
      <c r="A29" s="4" t="s">
        <v>387</v>
      </c>
      <c r="B29" s="4" t="s">
        <v>595</v>
      </c>
      <c r="C29" s="4" t="s">
        <v>596</v>
      </c>
    </row>
    <row r="30" spans="1:7">
      <c r="A30" s="4" t="s">
        <v>574</v>
      </c>
      <c r="E30" s="5" t="n">
        <v>34980</v>
      </c>
      <c r="F30" s="5" t="n">
        <v>31280</v>
      </c>
    </row>
    <row r="31" spans="1:7">
      <c r="A31" s="4" t="s">
        <v>584</v>
      </c>
      <c r="E31" s="5" t="n">
        <v>16453</v>
      </c>
      <c r="F31" s="5" t="n">
        <v>10415</v>
      </c>
    </row>
    <row r="32" spans="1:7">
      <c r="A32" s="4" t="s">
        <v>585</v>
      </c>
      <c r="E32" s="5" t="n">
        <v>18527</v>
      </c>
      <c r="F32" s="5" t="n">
        <v>20865</v>
      </c>
    </row>
    <row r="33" spans="1:7">
      <c r="A33" s="4" t="s">
        <v>586</v>
      </c>
      <c r="B33" s="6" t="n">
        <v>6038</v>
      </c>
      <c r="C33" s="6" t="n">
        <v>5222</v>
      </c>
      <c r="D33" s="5" t="n">
        <v>2464</v>
      </c>
    </row>
    <row r="34" spans="1:7">
      <c r="A34" s="4" t="s">
        <v>597</v>
      </c>
    </row>
    <row r="35" spans="1:7">
      <c r="A35" s="3" t="s">
        <v>583</v>
      </c>
    </row>
    <row r="36" spans="1:7">
      <c r="A36" s="4" t="s">
        <v>387</v>
      </c>
      <c r="B36" s="4" t="s">
        <v>598</v>
      </c>
      <c r="C36" s="4" t="s">
        <v>599</v>
      </c>
    </row>
    <row r="37" spans="1:7">
      <c r="A37" s="4" t="s">
        <v>574</v>
      </c>
      <c r="E37" s="5" t="n">
        <v>19540</v>
      </c>
      <c r="F37" s="5" t="n">
        <v>10030</v>
      </c>
    </row>
    <row r="38" spans="1:7">
      <c r="A38" s="4" t="s">
        <v>584</v>
      </c>
      <c r="E38" s="5" t="n">
        <v>7870</v>
      </c>
      <c r="F38" s="5" t="n">
        <v>6408</v>
      </c>
    </row>
    <row r="39" spans="1:7">
      <c r="A39" s="4" t="s">
        <v>585</v>
      </c>
      <c r="E39" s="5" t="n">
        <v>11670</v>
      </c>
      <c r="F39" s="5" t="n">
        <v>3622</v>
      </c>
    </row>
    <row r="40" spans="1:7">
      <c r="A40" s="4" t="s">
        <v>586</v>
      </c>
      <c r="B40" s="6" t="n">
        <v>1462</v>
      </c>
      <c r="C40" s="6" t="n">
        <v>1723</v>
      </c>
      <c r="D40" s="5" t="n">
        <v>1889</v>
      </c>
    </row>
    <row r="41" spans="1:7">
      <c r="A41" s="4" t="s">
        <v>600</v>
      </c>
    </row>
    <row r="42" spans="1:7">
      <c r="A42" s="3" t="s">
        <v>583</v>
      </c>
    </row>
    <row r="43" spans="1:7">
      <c r="A43" s="4" t="s">
        <v>387</v>
      </c>
      <c r="B43" s="4" t="s">
        <v>405</v>
      </c>
      <c r="C43" s="4" t="s">
        <v>405</v>
      </c>
    </row>
    <row r="44" spans="1:7">
      <c r="A44" s="4" t="s">
        <v>574</v>
      </c>
      <c r="E44" s="5" t="n">
        <v>730</v>
      </c>
      <c r="F44" s="5" t="n">
        <v>730</v>
      </c>
    </row>
    <row r="45" spans="1:7">
      <c r="A45" s="4" t="s">
        <v>584</v>
      </c>
      <c r="E45" s="5" t="n">
        <v>730</v>
      </c>
      <c r="F45" s="5" t="n">
        <v>730</v>
      </c>
    </row>
    <row r="46" spans="1:7">
      <c r="A46" s="4" t="s">
        <v>585</v>
      </c>
      <c r="E46" s="6" t="n">
        <v>0</v>
      </c>
      <c r="F46" s="6" t="n">
        <v>0</v>
      </c>
    </row>
    <row r="47" spans="1:7">
      <c r="A47" s="4" t="s">
        <v>586</v>
      </c>
      <c r="B47" s="6" t="n">
        <v>0</v>
      </c>
      <c r="C47" s="6" t="n">
        <v>162</v>
      </c>
      <c r="D47" s="6" t="n">
        <v>244</v>
      </c>
    </row>
    <row r="48" spans="1:7">
      <c r="A48" s="4" t="s">
        <v>300</v>
      </c>
    </row>
    <row r="49" spans="1:7">
      <c r="A49" s="3" t="s">
        <v>583</v>
      </c>
    </row>
    <row r="50" spans="1:7">
      <c r="A50" s="4" t="s">
        <v>387</v>
      </c>
      <c r="B50" s="4" t="s">
        <v>400</v>
      </c>
    </row>
    <row r="51" spans="1:7">
      <c r="A51" s="3" t="s">
        <v>589</v>
      </c>
    </row>
    <row r="52" spans="1:7">
      <c r="A52" s="4" t="s">
        <v>601</v>
      </c>
      <c r="B52" s="6" t="n">
        <v>9083</v>
      </c>
      <c r="C52" s="5" t="n">
        <v>0</v>
      </c>
    </row>
    <row r="53" spans="1:7">
      <c r="A53" s="4" t="s">
        <v>302</v>
      </c>
    </row>
    <row r="54" spans="1:7">
      <c r="A54" s="3" t="s">
        <v>589</v>
      </c>
    </row>
    <row r="55" spans="1:7">
      <c r="A55" s="4" t="s">
        <v>601</v>
      </c>
      <c r="B55" s="6" t="n">
        <v>0</v>
      </c>
      <c r="C55" s="6" t="n">
        <v>1047</v>
      </c>
    </row>
    <row r="56" spans="1:7">
      <c r="A56" s="4" t="s">
        <v>592</v>
      </c>
      <c r="G56" s="6" t="n">
        <v>87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2</v>
      </c>
      <c r="B1" s="2" t="s">
        <v>2</v>
      </c>
      <c r="C1" s="2" t="s">
        <v>30</v>
      </c>
    </row>
    <row r="2" spans="1:3">
      <c r="A2" s="3" t="s">
        <v>213</v>
      </c>
    </row>
    <row r="3" spans="1:3">
      <c r="A3" s="4" t="s">
        <v>603</v>
      </c>
      <c r="B3" s="6" t="n">
        <v>15879</v>
      </c>
      <c r="C3" s="6" t="n">
        <v>22180</v>
      </c>
    </row>
    <row r="4" spans="1:3">
      <c r="A4" s="4" t="s">
        <v>604</v>
      </c>
      <c r="B4" s="5" t="n">
        <v>10007</v>
      </c>
      <c r="C4" s="5" t="n">
        <v>9783</v>
      </c>
    </row>
    <row r="5" spans="1:3">
      <c r="A5" s="4" t="s">
        <v>110</v>
      </c>
      <c r="B5" s="6" t="n">
        <v>25886</v>
      </c>
      <c r="C5" s="6" t="n">
        <v>319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605</v>
      </c>
      <c r="B1" s="2" t="s">
        <v>606</v>
      </c>
      <c r="C1" s="2" t="s">
        <v>607</v>
      </c>
      <c r="D1" s="2" t="s">
        <v>608</v>
      </c>
      <c r="E1" s="2" t="s">
        <v>385</v>
      </c>
    </row>
    <row r="2" spans="1:5">
      <c r="A2" s="3" t="s">
        <v>609</v>
      </c>
    </row>
    <row r="3" spans="1:5">
      <c r="A3" s="4" t="s">
        <v>610</v>
      </c>
      <c r="C3" s="6" t="n">
        <v>749</v>
      </c>
    </row>
    <row r="4" spans="1:5">
      <c r="A4" s="4" t="s">
        <v>611</v>
      </c>
      <c r="C4" s="5" t="n">
        <v>1267</v>
      </c>
      <c r="D4" s="6" t="n">
        <v>749</v>
      </c>
    </row>
    <row r="5" spans="1:5">
      <c r="A5" s="4" t="s">
        <v>612</v>
      </c>
    </row>
    <row r="6" spans="1:5">
      <c r="A6" s="3" t="s">
        <v>609</v>
      </c>
    </row>
    <row r="7" spans="1:5">
      <c r="A7" s="4" t="s">
        <v>613</v>
      </c>
      <c r="C7" s="5" t="n">
        <v>2740</v>
      </c>
      <c r="D7" s="5" t="n">
        <v>2148</v>
      </c>
      <c r="E7" s="6" t="n">
        <v>5625</v>
      </c>
    </row>
    <row r="8" spans="1:5">
      <c r="A8" s="4" t="s">
        <v>614</v>
      </c>
    </row>
    <row r="9" spans="1:5">
      <c r="A9" s="3" t="s">
        <v>609</v>
      </c>
    </row>
    <row r="10" spans="1:5">
      <c r="A10" s="4" t="s">
        <v>613</v>
      </c>
      <c r="C10" s="5" t="n">
        <v>1500</v>
      </c>
    </row>
    <row r="11" spans="1:5">
      <c r="A11" s="4" t="s">
        <v>615</v>
      </c>
    </row>
    <row r="12" spans="1:5">
      <c r="A12" s="3" t="s">
        <v>609</v>
      </c>
    </row>
    <row r="13" spans="1:5">
      <c r="A13" s="4" t="s">
        <v>610</v>
      </c>
      <c r="C13" s="5" t="n">
        <v>0</v>
      </c>
    </row>
    <row r="14" spans="1:5">
      <c r="A14" s="4" t="s">
        <v>613</v>
      </c>
      <c r="C14" s="5" t="n">
        <v>1484</v>
      </c>
    </row>
    <row r="15" spans="1:5">
      <c r="A15" s="4" t="s">
        <v>616</v>
      </c>
      <c r="C15" s="5" t="n">
        <v>0</v>
      </c>
    </row>
    <row r="16" spans="1:5">
      <c r="A16" s="4" t="s">
        <v>617</v>
      </c>
      <c r="C16" s="5" t="n">
        <v>-987</v>
      </c>
    </row>
    <row r="17" spans="1:5">
      <c r="A17" s="4" t="s">
        <v>611</v>
      </c>
      <c r="C17" s="5" t="n">
        <v>497</v>
      </c>
      <c r="D17" s="5" t="n">
        <v>0</v>
      </c>
    </row>
    <row r="18" spans="1:5">
      <c r="A18" s="4" t="s">
        <v>618</v>
      </c>
    </row>
    <row r="19" spans="1:5">
      <c r="A19" s="3" t="s">
        <v>609</v>
      </c>
    </row>
    <row r="20" spans="1:5">
      <c r="A20" s="4" t="s">
        <v>610</v>
      </c>
      <c r="C20" s="5" t="n">
        <v>0</v>
      </c>
    </row>
    <row r="21" spans="1:5">
      <c r="A21" s="4" t="s">
        <v>613</v>
      </c>
      <c r="C21" s="5" t="n">
        <v>1189</v>
      </c>
    </row>
    <row r="22" spans="1:5">
      <c r="A22" s="4" t="s">
        <v>616</v>
      </c>
      <c r="C22" s="5" t="n">
        <v>0</v>
      </c>
    </row>
    <row r="23" spans="1:5">
      <c r="A23" s="4" t="s">
        <v>617</v>
      </c>
      <c r="C23" s="5" t="n">
        <v>-587</v>
      </c>
    </row>
    <row r="24" spans="1:5">
      <c r="A24" s="4" t="s">
        <v>611</v>
      </c>
      <c r="C24" s="5" t="n">
        <v>602</v>
      </c>
      <c r="D24" s="5" t="n">
        <v>0</v>
      </c>
    </row>
    <row r="25" spans="1:5">
      <c r="A25" s="4" t="s">
        <v>619</v>
      </c>
      <c r="C25" s="5" t="n">
        <v>1000</v>
      </c>
    </row>
    <row r="26" spans="1:5">
      <c r="A26" s="4" t="s">
        <v>620</v>
      </c>
    </row>
    <row r="27" spans="1:5">
      <c r="A27" s="3" t="s">
        <v>609</v>
      </c>
    </row>
    <row r="28" spans="1:5">
      <c r="A28" s="4" t="s">
        <v>610</v>
      </c>
      <c r="C28" s="5" t="n">
        <v>0</v>
      </c>
    </row>
    <row r="29" spans="1:5">
      <c r="A29" s="4" t="s">
        <v>613</v>
      </c>
      <c r="C29" s="5" t="n">
        <v>971</v>
      </c>
    </row>
    <row r="30" spans="1:5">
      <c r="A30" s="4" t="s">
        <v>616</v>
      </c>
      <c r="C30" s="5" t="n">
        <v>0</v>
      </c>
    </row>
    <row r="31" spans="1:5">
      <c r="A31" s="4" t="s">
        <v>617</v>
      </c>
      <c r="C31" s="5" t="n">
        <v>-587</v>
      </c>
    </row>
    <row r="32" spans="1:5">
      <c r="A32" s="4" t="s">
        <v>611</v>
      </c>
      <c r="C32" s="5" t="n">
        <v>384</v>
      </c>
      <c r="D32" s="5" t="n">
        <v>0</v>
      </c>
    </row>
    <row r="33" spans="1:5">
      <c r="A33" s="4" t="s">
        <v>621</v>
      </c>
    </row>
    <row r="34" spans="1:5">
      <c r="A34" s="3" t="s">
        <v>609</v>
      </c>
    </row>
    <row r="35" spans="1:5">
      <c r="A35" s="4" t="s">
        <v>610</v>
      </c>
      <c r="C35" s="5" t="n">
        <v>0</v>
      </c>
    </row>
    <row r="36" spans="1:5">
      <c r="A36" s="4" t="s">
        <v>613</v>
      </c>
      <c r="C36" s="5" t="n">
        <v>218</v>
      </c>
    </row>
    <row r="37" spans="1:5">
      <c r="A37" s="4" t="s">
        <v>616</v>
      </c>
      <c r="C37" s="5" t="n">
        <v>0</v>
      </c>
    </row>
    <row r="38" spans="1:5">
      <c r="A38" s="4" t="s">
        <v>617</v>
      </c>
      <c r="C38" s="5" t="n">
        <v>0</v>
      </c>
    </row>
    <row r="39" spans="1:5">
      <c r="A39" s="4" t="s">
        <v>611</v>
      </c>
      <c r="C39" s="5" t="n">
        <v>218</v>
      </c>
      <c r="D39" s="5" t="n">
        <v>0</v>
      </c>
    </row>
    <row r="40" spans="1:5">
      <c r="A40" s="4" t="s">
        <v>622</v>
      </c>
    </row>
    <row r="41" spans="1:5">
      <c r="A41" s="3" t="s">
        <v>215</v>
      </c>
    </row>
    <row r="42" spans="1:5">
      <c r="A42" s="4" t="s">
        <v>623</v>
      </c>
      <c r="B42" s="5" t="n">
        <v>150</v>
      </c>
    </row>
    <row r="43" spans="1:5">
      <c r="A43" s="4" t="s">
        <v>624</v>
      </c>
      <c r="B43" s="4" t="s">
        <v>625</v>
      </c>
    </row>
    <row r="44" spans="1:5">
      <c r="A44" s="4" t="s">
        <v>626</v>
      </c>
    </row>
    <row r="45" spans="1:5">
      <c r="A45" s="3" t="s">
        <v>609</v>
      </c>
    </row>
    <row r="46" spans="1:5">
      <c r="A46" s="4" t="s">
        <v>610</v>
      </c>
      <c r="C46" s="5" t="n">
        <v>749</v>
      </c>
      <c r="D46" s="5" t="n">
        <v>0</v>
      </c>
    </row>
    <row r="47" spans="1:5">
      <c r="A47" s="4" t="s">
        <v>613</v>
      </c>
      <c r="C47" s="5" t="n">
        <v>0</v>
      </c>
      <c r="D47" s="5" t="n">
        <v>3804</v>
      </c>
    </row>
    <row r="48" spans="1:5">
      <c r="A48" s="4" t="s">
        <v>616</v>
      </c>
      <c r="C48" s="5" t="n">
        <v>67</v>
      </c>
      <c r="D48" s="5" t="n">
        <v>0</v>
      </c>
    </row>
    <row r="49" spans="1:5">
      <c r="A49" s="4" t="s">
        <v>617</v>
      </c>
      <c r="C49" s="5" t="n">
        <v>-648</v>
      </c>
      <c r="D49" s="5" t="n">
        <v>-3055</v>
      </c>
    </row>
    <row r="50" spans="1:5">
      <c r="A50" s="4" t="s">
        <v>611</v>
      </c>
      <c r="C50" s="5" t="n">
        <v>168</v>
      </c>
      <c r="D50" s="5" t="n">
        <v>749</v>
      </c>
      <c r="E50" s="6" t="n">
        <v>0</v>
      </c>
    </row>
    <row r="51" spans="1:5">
      <c r="A51" s="4" t="s">
        <v>627</v>
      </c>
    </row>
    <row r="52" spans="1:5">
      <c r="A52" s="3" t="s">
        <v>609</v>
      </c>
    </row>
    <row r="53" spans="1:5">
      <c r="A53" s="4" t="s">
        <v>610</v>
      </c>
      <c r="C53" s="5" t="n">
        <v>5334</v>
      </c>
    </row>
    <row r="54" spans="1:5">
      <c r="A54" s="4" t="s">
        <v>613</v>
      </c>
      <c r="C54" s="5" t="n">
        <v>0</v>
      </c>
    </row>
    <row r="55" spans="1:5">
      <c r="A55" s="4" t="s">
        <v>616</v>
      </c>
      <c r="C55" s="5" t="n">
        <v>-1656</v>
      </c>
      <c r="D55" s="5" t="n">
        <v>1700</v>
      </c>
    </row>
    <row r="56" spans="1:5">
      <c r="A56" s="4" t="s">
        <v>617</v>
      </c>
      <c r="C56" s="5" t="n">
        <v>-3678</v>
      </c>
    </row>
    <row r="57" spans="1:5">
      <c r="A57" s="4" t="s">
        <v>611</v>
      </c>
      <c r="C57" s="5" t="n">
        <v>0</v>
      </c>
      <c r="D57" s="5" t="n">
        <v>5334</v>
      </c>
    </row>
    <row r="58" spans="1:5">
      <c r="A58" s="4" t="s">
        <v>628</v>
      </c>
    </row>
    <row r="59" spans="1:5">
      <c r="A59" s="3" t="s">
        <v>609</v>
      </c>
    </row>
    <row r="60" spans="1:5">
      <c r="A60" s="4" t="s">
        <v>610</v>
      </c>
      <c r="C60" s="5" t="n">
        <v>1682</v>
      </c>
    </row>
    <row r="61" spans="1:5">
      <c r="A61" s="4" t="s">
        <v>613</v>
      </c>
      <c r="C61" s="5" t="n">
        <v>0</v>
      </c>
    </row>
    <row r="62" spans="1:5">
      <c r="A62" s="4" t="s">
        <v>616</v>
      </c>
      <c r="C62" s="5" t="n">
        <v>-67</v>
      </c>
    </row>
    <row r="63" spans="1:5">
      <c r="A63" s="4" t="s">
        <v>617</v>
      </c>
      <c r="C63" s="5" t="n">
        <v>-1615</v>
      </c>
    </row>
    <row r="64" spans="1:5">
      <c r="A64" s="4" t="s">
        <v>611</v>
      </c>
      <c r="C64" s="5" t="n">
        <v>0</v>
      </c>
      <c r="D64" s="5" t="n">
        <v>1682</v>
      </c>
    </row>
    <row r="65" spans="1:5">
      <c r="A65" s="4" t="s">
        <v>629</v>
      </c>
    </row>
    <row r="66" spans="1:5">
      <c r="A66" s="3" t="s">
        <v>609</v>
      </c>
    </row>
    <row r="67" spans="1:5">
      <c r="A67" s="4" t="s">
        <v>610</v>
      </c>
      <c r="C67" s="5" t="n">
        <v>3652</v>
      </c>
    </row>
    <row r="68" spans="1:5">
      <c r="A68" s="4" t="s">
        <v>613</v>
      </c>
      <c r="C68" s="5" t="n">
        <v>0</v>
      </c>
    </row>
    <row r="69" spans="1:5">
      <c r="A69" s="4" t="s">
        <v>616</v>
      </c>
      <c r="C69" s="5" t="n">
        <v>-1589</v>
      </c>
    </row>
    <row r="70" spans="1:5">
      <c r="A70" s="4" t="s">
        <v>617</v>
      </c>
      <c r="C70" s="5" t="n">
        <v>-2063</v>
      </c>
    </row>
    <row r="71" spans="1:5">
      <c r="A71" s="4" t="s">
        <v>611</v>
      </c>
      <c r="C71" s="5" t="n">
        <v>0</v>
      </c>
      <c r="D71" s="6" t="n">
        <v>3652</v>
      </c>
    </row>
    <row r="72" spans="1:5">
      <c r="A72" s="4" t="s">
        <v>630</v>
      </c>
    </row>
    <row r="73" spans="1:5">
      <c r="A73" s="3" t="s">
        <v>609</v>
      </c>
    </row>
    <row r="74" spans="1:5">
      <c r="A74" s="4" t="s">
        <v>631</v>
      </c>
      <c r="C74" s="5" t="n">
        <v>62</v>
      </c>
    </row>
    <row r="75" spans="1:5">
      <c r="A75" s="4" t="s">
        <v>632</v>
      </c>
    </row>
    <row r="76" spans="1:5">
      <c r="A76" s="3" t="s">
        <v>609</v>
      </c>
    </row>
    <row r="77" spans="1:5">
      <c r="A77" s="4" t="s">
        <v>616</v>
      </c>
      <c r="C77" s="5" t="n">
        <v>1400</v>
      </c>
    </row>
    <row r="78" spans="1:5">
      <c r="A78" s="4" t="s">
        <v>633</v>
      </c>
    </row>
    <row r="79" spans="1:5">
      <c r="A79" s="3" t="s">
        <v>609</v>
      </c>
    </row>
    <row r="80" spans="1:5">
      <c r="A80" s="4" t="s">
        <v>616</v>
      </c>
      <c r="C80" s="5" t="n">
        <v>0</v>
      </c>
    </row>
    <row r="81" spans="1:5">
      <c r="A81" s="4" t="s">
        <v>634</v>
      </c>
    </row>
    <row r="82" spans="1:5">
      <c r="A82" s="3" t="s">
        <v>609</v>
      </c>
    </row>
    <row r="83" spans="1:5">
      <c r="A83" s="4" t="s">
        <v>616</v>
      </c>
      <c r="C83" s="5" t="n">
        <v>0</v>
      </c>
    </row>
    <row r="84" spans="1:5">
      <c r="A84" s="4" t="s">
        <v>635</v>
      </c>
    </row>
    <row r="85" spans="1:5">
      <c r="A85" s="3" t="s">
        <v>609</v>
      </c>
    </row>
    <row r="86" spans="1:5">
      <c r="A86" s="4" t="s">
        <v>616</v>
      </c>
      <c r="C86" s="5" t="n">
        <v>0</v>
      </c>
    </row>
    <row r="87" spans="1:5">
      <c r="A87" s="4" t="s">
        <v>636</v>
      </c>
    </row>
    <row r="88" spans="1:5">
      <c r="A88" s="3" t="s">
        <v>609</v>
      </c>
    </row>
    <row r="89" spans="1:5">
      <c r="A89" s="4" t="s">
        <v>619</v>
      </c>
      <c r="C89" s="5" t="n">
        <v>3000</v>
      </c>
    </row>
    <row r="90" spans="1:5">
      <c r="A90" s="4" t="s">
        <v>637</v>
      </c>
      <c r="C90" s="5" t="n">
        <v>6000</v>
      </c>
    </row>
    <row r="91" spans="1:5">
      <c r="A91" s="4" t="s">
        <v>638</v>
      </c>
    </row>
    <row r="92" spans="1:5">
      <c r="A92" s="3" t="s">
        <v>609</v>
      </c>
    </row>
    <row r="93" spans="1:5">
      <c r="A93" s="4" t="s">
        <v>619</v>
      </c>
      <c r="C93" s="5" t="n">
        <v>4000</v>
      </c>
    </row>
    <row r="94" spans="1:5">
      <c r="A94" s="4" t="s">
        <v>637</v>
      </c>
      <c r="C94" s="6" t="n">
        <v>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641</v>
      </c>
      <c r="D1" s="2" t="s">
        <v>2</v>
      </c>
      <c r="E1" s="2" t="s">
        <v>30</v>
      </c>
      <c r="F1" s="2" t="s">
        <v>642</v>
      </c>
    </row>
    <row r="2" spans="1:6">
      <c r="A2" s="4" t="s">
        <v>643</v>
      </c>
    </row>
    <row r="3" spans="1:6">
      <c r="A3" s="3" t="s">
        <v>218</v>
      </c>
    </row>
    <row r="4" spans="1:6">
      <c r="A4" s="4" t="s">
        <v>644</v>
      </c>
      <c r="C4" s="6" t="n">
        <v>85</v>
      </c>
    </row>
    <row r="5" spans="1:6">
      <c r="A5" s="4" t="s">
        <v>645</v>
      </c>
      <c r="D5" s="4" t="s">
        <v>646</v>
      </c>
    </row>
    <row r="6" spans="1:6">
      <c r="A6" s="4" t="s">
        <v>647</v>
      </c>
      <c r="F6" s="10" t="n">
        <v>10.5</v>
      </c>
    </row>
    <row r="7" spans="1:6">
      <c r="A7" s="4" t="s">
        <v>648</v>
      </c>
      <c r="D7" s="10" t="n">
        <v>2.4</v>
      </c>
    </row>
    <row r="8" spans="1:6">
      <c r="A8" s="4" t="s">
        <v>649</v>
      </c>
    </row>
    <row r="9" spans="1:6">
      <c r="A9" s="3" t="s">
        <v>218</v>
      </c>
    </row>
    <row r="10" spans="1:6">
      <c r="A10" s="4" t="s">
        <v>650</v>
      </c>
      <c r="B10" s="6" t="n">
        <v>20</v>
      </c>
      <c r="E10" s="6" t="n">
        <v>15</v>
      </c>
    </row>
    <row r="11" spans="1:6">
      <c r="A11" s="4" t="s">
        <v>651</v>
      </c>
      <c r="B11" s="6" t="n">
        <v>50</v>
      </c>
      <c r="E11" s="6" t="n">
        <v>85</v>
      </c>
    </row>
    <row r="12" spans="1:6">
      <c r="A12" s="4" t="s">
        <v>652</v>
      </c>
      <c r="B12" s="4" t="s">
        <v>653</v>
      </c>
      <c r="E12" s="4" t="s">
        <v>654</v>
      </c>
    </row>
    <row r="13" spans="1:6">
      <c r="A13" s="4" t="s">
        <v>655</v>
      </c>
      <c r="D13" s="6" t="n">
        <v>50</v>
      </c>
    </row>
    <row r="14" spans="1:6">
      <c r="A14" s="4" t="s">
        <v>656</v>
      </c>
    </row>
    <row r="15" spans="1:6">
      <c r="A15" s="3" t="s">
        <v>218</v>
      </c>
    </row>
    <row r="16" spans="1:6">
      <c r="A16" s="4" t="s">
        <v>657</v>
      </c>
      <c r="B16" s="4" t="s">
        <v>658</v>
      </c>
    </row>
    <row r="17" spans="1:6">
      <c r="A17" s="4" t="s">
        <v>659</v>
      </c>
    </row>
    <row r="18" spans="1:6">
      <c r="A18" s="3" t="s">
        <v>218</v>
      </c>
    </row>
    <row r="19" spans="1:6">
      <c r="A19" s="4" t="s">
        <v>657</v>
      </c>
      <c r="B19" s="4" t="s">
        <v>660</v>
      </c>
    </row>
    <row r="20" spans="1:6">
      <c r="A20" s="4" t="s">
        <v>661</v>
      </c>
    </row>
    <row r="21" spans="1:6">
      <c r="A21" s="3" t="s">
        <v>218</v>
      </c>
    </row>
    <row r="22" spans="1:6">
      <c r="A22" s="4" t="s">
        <v>657</v>
      </c>
      <c r="B22" s="4" t="s">
        <v>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222</v>
      </c>
    </row>
    <row r="3" spans="1:3">
      <c r="A3" s="4" t="s">
        <v>664</v>
      </c>
      <c r="B3" s="6" t="n">
        <v>124</v>
      </c>
      <c r="C3" s="6" t="n">
        <v>131</v>
      </c>
    </row>
    <row r="4" spans="1:3">
      <c r="A4" s="4" t="s">
        <v>665</v>
      </c>
      <c r="B4" s="5" t="n">
        <v>1812</v>
      </c>
      <c r="C4" s="5" t="n">
        <v>2606</v>
      </c>
    </row>
    <row r="5" spans="1:3">
      <c r="A5" s="4" t="s">
        <v>613</v>
      </c>
      <c r="B5" s="5" t="n">
        <v>1267</v>
      </c>
      <c r="C5" s="5" t="n">
        <v>749</v>
      </c>
    </row>
    <row r="6" spans="1:3">
      <c r="A6" s="4" t="s">
        <v>604</v>
      </c>
      <c r="B6" s="5" t="n">
        <v>790</v>
      </c>
      <c r="C6" s="5" t="n">
        <v>844</v>
      </c>
    </row>
    <row r="7" spans="1:3">
      <c r="A7" s="4" t="s">
        <v>666</v>
      </c>
      <c r="B7" s="5" t="n">
        <v>3993</v>
      </c>
      <c r="C7" s="5" t="n">
        <v>4330</v>
      </c>
    </row>
    <row r="8" spans="1:3">
      <c r="A8" s="4" t="s">
        <v>667</v>
      </c>
      <c r="B8" s="5" t="n">
        <v>-2360</v>
      </c>
      <c r="C8" s="5" t="n">
        <v>-1570</v>
      </c>
    </row>
    <row r="9" spans="1:3">
      <c r="A9" s="4" t="s">
        <v>52</v>
      </c>
      <c r="B9" s="6" t="n">
        <v>1633</v>
      </c>
      <c r="C9" s="6" t="n">
        <v>2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8</v>
      </c>
      <c r="B1" s="2" t="s">
        <v>669</v>
      </c>
      <c r="C1" s="2" t="s">
        <v>2</v>
      </c>
      <c r="D1" s="2" t="s">
        <v>30</v>
      </c>
      <c r="E1" s="2" t="s">
        <v>75</v>
      </c>
      <c r="F1" s="2" t="s">
        <v>670</v>
      </c>
    </row>
    <row r="2" spans="1:6">
      <c r="A2" s="3" t="s">
        <v>671</v>
      </c>
    </row>
    <row r="3" spans="1:6">
      <c r="A3" s="4" t="s">
        <v>672</v>
      </c>
      <c r="B3" s="6" t="n">
        <v>75300</v>
      </c>
      <c r="C3" s="6" t="n">
        <v>9530</v>
      </c>
      <c r="D3" s="6" t="n">
        <v>7917</v>
      </c>
      <c r="E3" s="6" t="n">
        <v>93224</v>
      </c>
    </row>
    <row r="4" spans="1:6">
      <c r="A4" s="4" t="s">
        <v>673</v>
      </c>
      <c r="C4" s="5" t="n">
        <v>5400</v>
      </c>
    </row>
    <row r="5" spans="1:6">
      <c r="A5" s="4" t="s">
        <v>674</v>
      </c>
      <c r="B5" s="5" t="n">
        <v>7500</v>
      </c>
    </row>
    <row r="6" spans="1:6">
      <c r="A6" s="4" t="s">
        <v>675</v>
      </c>
      <c r="B6" s="4" t="s">
        <v>676</v>
      </c>
    </row>
    <row r="7" spans="1:6">
      <c r="A7" s="4" t="s">
        <v>677</v>
      </c>
      <c r="B7" s="5" t="n">
        <v>1125</v>
      </c>
    </row>
    <row r="8" spans="1:6">
      <c r="A8" s="4" t="s">
        <v>678</v>
      </c>
      <c r="B8" s="5" t="n">
        <v>4300</v>
      </c>
    </row>
    <row r="9" spans="1:6">
      <c r="A9" s="4" t="s">
        <v>679</v>
      </c>
      <c r="B9" s="12" t="n">
        <v>17.441</v>
      </c>
    </row>
    <row r="10" spans="1:6">
      <c r="A10" s="4" t="s">
        <v>680</v>
      </c>
      <c r="B10" s="6" t="n">
        <v>300</v>
      </c>
    </row>
    <row r="11" spans="1:6">
      <c r="A11" s="4" t="s">
        <v>111</v>
      </c>
    </row>
    <row r="12" spans="1:6">
      <c r="A12" s="3" t="s">
        <v>671</v>
      </c>
    </row>
    <row r="13" spans="1:6">
      <c r="A13" s="4" t="s">
        <v>681</v>
      </c>
      <c r="F13" s="6" t="n">
        <v>100000</v>
      </c>
    </row>
    <row r="14" spans="1:6">
      <c r="A14" s="4" t="s">
        <v>682</v>
      </c>
      <c r="C14" s="6" t="n">
        <v>9500</v>
      </c>
    </row>
    <row r="15" spans="1:6">
      <c r="A15" s="4" t="s">
        <v>672</v>
      </c>
      <c r="D15" s="6" t="n">
        <v>7900</v>
      </c>
    </row>
    <row r="16" spans="1:6">
      <c r="A16" s="4" t="s">
        <v>683</v>
      </c>
      <c r="C16" s="5" t="n">
        <v>1300</v>
      </c>
      <c r="D16" s="5"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0"/>
    <col customWidth="1" max="6" min="6" width="14"/>
    <col customWidth="1" max="7" min="7" width="14"/>
    <col customWidth="1" max="8" min="8" width="14"/>
  </cols>
  <sheetData>
    <row r="1" spans="1:8">
      <c r="A1" s="1" t="s">
        <v>684</v>
      </c>
      <c r="B1" s="2" t="s">
        <v>685</v>
      </c>
      <c r="C1" s="2" t="s">
        <v>4</v>
      </c>
      <c r="D1" s="2" t="s">
        <v>686</v>
      </c>
      <c r="E1" s="2" t="s">
        <v>687</v>
      </c>
      <c r="F1" s="2" t="s">
        <v>688</v>
      </c>
      <c r="G1" s="2" t="s">
        <v>30</v>
      </c>
      <c r="H1" s="2" t="s">
        <v>689</v>
      </c>
    </row>
    <row r="2" spans="1:8">
      <c r="A2" s="3" t="s">
        <v>690</v>
      </c>
    </row>
    <row r="3" spans="1:8">
      <c r="A3" s="4" t="s">
        <v>691</v>
      </c>
      <c r="E3" s="13" t="n">
        <v>1.5</v>
      </c>
      <c r="F3" s="13" t="n">
        <v>1.5</v>
      </c>
    </row>
    <row r="4" spans="1:8">
      <c r="A4" s="4" t="s">
        <v>692</v>
      </c>
      <c r="E4" s="5" t="n">
        <v>3399885</v>
      </c>
    </row>
    <row r="5" spans="1:8">
      <c r="A5" s="4" t="s">
        <v>693</v>
      </c>
    </row>
    <row r="6" spans="1:8">
      <c r="A6" s="3" t="s">
        <v>690</v>
      </c>
    </row>
    <row r="7" spans="1:8">
      <c r="A7" s="4" t="s">
        <v>694</v>
      </c>
      <c r="C7" s="4" t="s">
        <v>405</v>
      </c>
      <c r="G7" s="4" t="s">
        <v>695</v>
      </c>
    </row>
    <row r="8" spans="1:8">
      <c r="A8" s="4" t="s">
        <v>696</v>
      </c>
    </row>
    <row r="9" spans="1:8">
      <c r="A9" s="3" t="s">
        <v>690</v>
      </c>
    </row>
    <row r="10" spans="1:8">
      <c r="A10" s="4" t="s">
        <v>694</v>
      </c>
      <c r="C10" s="4" t="s">
        <v>405</v>
      </c>
      <c r="G10" s="4" t="s">
        <v>695</v>
      </c>
    </row>
    <row r="11" spans="1:8">
      <c r="A11" s="4" t="s">
        <v>697</v>
      </c>
    </row>
    <row r="12" spans="1:8">
      <c r="A12" s="3" t="s">
        <v>690</v>
      </c>
    </row>
    <row r="13" spans="1:8">
      <c r="A13" s="4" t="s">
        <v>698</v>
      </c>
      <c r="B13" s="5" t="n">
        <v>800000</v>
      </c>
    </row>
    <row r="14" spans="1:8">
      <c r="A14" s="4" t="s">
        <v>691</v>
      </c>
      <c r="D14" s="13" t="n">
        <v>1.57</v>
      </c>
      <c r="F14" s="13" t="n">
        <v>1.61</v>
      </c>
      <c r="H14" s="13" t="n">
        <v>1.5</v>
      </c>
    </row>
    <row r="15" spans="1:8">
      <c r="A15" s="4" t="s">
        <v>692</v>
      </c>
      <c r="B15" s="5" t="n">
        <v>1000000</v>
      </c>
    </row>
    <row r="16" spans="1:8">
      <c r="A16" s="4" t="s">
        <v>699</v>
      </c>
    </row>
    <row r="17" spans="1:8">
      <c r="A17" s="3" t="s">
        <v>690</v>
      </c>
    </row>
    <row r="18" spans="1:8">
      <c r="A18" s="4" t="s">
        <v>700</v>
      </c>
      <c r="C18" s="4" t="s">
        <v>701</v>
      </c>
      <c r="G18" s="4" t="s">
        <v>702</v>
      </c>
    </row>
    <row r="19" spans="1:8">
      <c r="A19" s="4" t="s">
        <v>703</v>
      </c>
    </row>
    <row r="20" spans="1:8">
      <c r="A20" s="3" t="s">
        <v>690</v>
      </c>
    </row>
    <row r="21" spans="1:8">
      <c r="A21" s="4" t="s">
        <v>700</v>
      </c>
      <c r="C21" s="4" t="s">
        <v>701</v>
      </c>
      <c r="G21" s="4" t="s">
        <v>702</v>
      </c>
    </row>
    <row r="22" spans="1:8">
      <c r="A22" s="4" t="s">
        <v>704</v>
      </c>
    </row>
    <row r="23" spans="1:8">
      <c r="A23" s="3" t="s">
        <v>690</v>
      </c>
    </row>
    <row r="24" spans="1:8">
      <c r="A24" s="4" t="s">
        <v>700</v>
      </c>
      <c r="C24" s="4" t="s">
        <v>705</v>
      </c>
      <c r="G24" s="4" t="s">
        <v>706</v>
      </c>
    </row>
    <row r="25" spans="1:8">
      <c r="A25" s="4" t="s">
        <v>707</v>
      </c>
    </row>
    <row r="26" spans="1:8">
      <c r="A26" s="3" t="s">
        <v>690</v>
      </c>
    </row>
    <row r="27" spans="1:8">
      <c r="A27" s="4" t="s">
        <v>700</v>
      </c>
      <c r="C27" s="4" t="s">
        <v>705</v>
      </c>
      <c r="G27" s="4" t="s">
        <v>706</v>
      </c>
    </row>
    <row r="28" spans="1:8">
      <c r="A28" s="4" t="s">
        <v>708</v>
      </c>
    </row>
    <row r="29" spans="1:8">
      <c r="A29" s="3" t="s">
        <v>690</v>
      </c>
    </row>
    <row r="30" spans="1:8">
      <c r="A30" s="4" t="s">
        <v>692</v>
      </c>
      <c r="B30"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5</v>
      </c>
    </row>
    <row r="3" spans="1:4">
      <c r="A3" s="3" t="s">
        <v>141</v>
      </c>
    </row>
    <row r="4" spans="1:4">
      <c r="A4" s="4" t="s">
        <v>94</v>
      </c>
      <c r="B4" s="6" t="n">
        <v>-13932</v>
      </c>
      <c r="C4" s="6" t="n">
        <v>-31895</v>
      </c>
      <c r="D4" s="6" t="n">
        <v>-16855</v>
      </c>
    </row>
    <row r="5" spans="1:4">
      <c r="A5" s="3" t="s">
        <v>142</v>
      </c>
    </row>
    <row r="6" spans="1:4">
      <c r="A6" s="4" t="s">
        <v>143</v>
      </c>
      <c r="B6" s="5" t="n">
        <v>7970</v>
      </c>
      <c r="C6" s="5" t="n">
        <v>11961</v>
      </c>
      <c r="D6" s="5" t="n">
        <v>11488</v>
      </c>
    </row>
    <row r="7" spans="1:4">
      <c r="A7" s="4" t="s">
        <v>144</v>
      </c>
      <c r="B7" s="5" t="n">
        <v>7500</v>
      </c>
      <c r="C7" s="5" t="n">
        <v>7107</v>
      </c>
      <c r="D7" s="5" t="n">
        <v>4597</v>
      </c>
    </row>
    <row r="8" spans="1:4">
      <c r="A8" s="4" t="s">
        <v>145</v>
      </c>
      <c r="B8" s="5" t="n">
        <v>19768</v>
      </c>
      <c r="C8" s="5" t="n">
        <v>21699</v>
      </c>
      <c r="D8" s="5" t="n">
        <v>23914</v>
      </c>
    </row>
    <row r="9" spans="1:4">
      <c r="A9" s="4" t="s">
        <v>146</v>
      </c>
      <c r="B9" s="5" t="n">
        <v>33</v>
      </c>
      <c r="C9" s="5" t="n">
        <v>112</v>
      </c>
      <c r="D9" s="5" t="n">
        <v>292</v>
      </c>
    </row>
    <row r="10" spans="1:4">
      <c r="A10" s="4" t="s">
        <v>147</v>
      </c>
      <c r="B10" s="5" t="n">
        <v>-1298</v>
      </c>
      <c r="C10" s="5" t="n">
        <v>-896</v>
      </c>
      <c r="D10" s="5" t="n">
        <v>0</v>
      </c>
    </row>
    <row r="11" spans="1:4">
      <c r="A11" s="4" t="s">
        <v>42</v>
      </c>
      <c r="B11" s="5" t="n">
        <v>1088</v>
      </c>
      <c r="C11" s="5" t="n">
        <v>752</v>
      </c>
      <c r="D11" s="5" t="n">
        <v>885</v>
      </c>
    </row>
    <row r="12" spans="1:4">
      <c r="A12" s="3" t="s">
        <v>148</v>
      </c>
    </row>
    <row r="13" spans="1:4">
      <c r="A13" s="4" t="s">
        <v>149</v>
      </c>
      <c r="B13" s="5" t="n">
        <v>-851</v>
      </c>
      <c r="C13" s="5" t="n">
        <v>11369</v>
      </c>
      <c r="D13" s="5" t="n">
        <v>4771</v>
      </c>
    </row>
    <row r="14" spans="1:4">
      <c r="A14" s="4" t="s">
        <v>35</v>
      </c>
      <c r="B14" s="5" t="n">
        <v>4858</v>
      </c>
      <c r="C14" s="5" t="n">
        <v>-1001</v>
      </c>
      <c r="D14" s="5" t="n">
        <v>5414</v>
      </c>
    </row>
    <row r="15" spans="1:4">
      <c r="A15" s="4" t="s">
        <v>150</v>
      </c>
      <c r="B15" s="5" t="n">
        <v>506</v>
      </c>
      <c r="C15" s="5" t="n">
        <v>4915</v>
      </c>
      <c r="D15" s="5" t="n">
        <v>5077</v>
      </c>
    </row>
    <row r="16" spans="1:4">
      <c r="A16" s="4" t="s">
        <v>46</v>
      </c>
      <c r="B16" s="5" t="n">
        <v>-821</v>
      </c>
      <c r="C16" s="5" t="n">
        <v>-1257</v>
      </c>
      <c r="D16" s="5" t="n">
        <v>-3759</v>
      </c>
    </row>
    <row r="17" spans="1:4">
      <c r="A17" s="4" t="s">
        <v>151</v>
      </c>
      <c r="B17" s="5" t="n">
        <v>-7778</v>
      </c>
      <c r="C17" s="5" t="n">
        <v>-4134</v>
      </c>
      <c r="D17" s="5" t="n">
        <v>1657</v>
      </c>
    </row>
    <row r="18" spans="1:4">
      <c r="A18" s="4" t="s">
        <v>51</v>
      </c>
      <c r="B18" s="5" t="n">
        <v>2149</v>
      </c>
      <c r="C18" s="5" t="n">
        <v>1137</v>
      </c>
      <c r="D18" s="5" t="n">
        <v>-7439</v>
      </c>
    </row>
    <row r="19" spans="1:4">
      <c r="A19" s="4" t="s">
        <v>152</v>
      </c>
      <c r="B19" s="5" t="n">
        <v>19192</v>
      </c>
      <c r="C19" s="5" t="n">
        <v>19869</v>
      </c>
      <c r="D19" s="5" t="n">
        <v>30042</v>
      </c>
    </row>
    <row r="20" spans="1:4">
      <c r="A20" s="3" t="s">
        <v>153</v>
      </c>
    </row>
    <row r="21" spans="1:4">
      <c r="A21" s="4" t="s">
        <v>154</v>
      </c>
      <c r="B21" s="5" t="n">
        <v>-4626</v>
      </c>
      <c r="C21" s="5" t="n">
        <v>-7792</v>
      </c>
      <c r="D21" s="5" t="n">
        <v>-9541</v>
      </c>
    </row>
    <row r="22" spans="1:4">
      <c r="A22" s="4" t="s">
        <v>155</v>
      </c>
      <c r="B22" s="5" t="n">
        <v>-20669</v>
      </c>
      <c r="C22" s="5" t="n">
        <v>-10897</v>
      </c>
      <c r="D22" s="5" t="n">
        <v>-35022</v>
      </c>
    </row>
    <row r="23" spans="1:4">
      <c r="A23" s="4" t="s">
        <v>156</v>
      </c>
      <c r="B23" s="5" t="n">
        <v>0</v>
      </c>
      <c r="C23" s="5" t="n">
        <v>0</v>
      </c>
      <c r="D23" s="5" t="n">
        <v>2000</v>
      </c>
    </row>
    <row r="24" spans="1:4">
      <c r="A24" s="4" t="s">
        <v>157</v>
      </c>
      <c r="B24" s="5" t="n">
        <v>-78528</v>
      </c>
      <c r="C24" s="5" t="n">
        <v>-54772</v>
      </c>
      <c r="D24" s="5" t="n">
        <v>-112800</v>
      </c>
    </row>
    <row r="25" spans="1:4">
      <c r="A25" s="4" t="s">
        <v>158</v>
      </c>
      <c r="B25" s="5" t="n">
        <v>75178</v>
      </c>
      <c r="C25" s="5" t="n">
        <v>67980</v>
      </c>
      <c r="D25" s="5" t="n">
        <v>179365</v>
      </c>
    </row>
    <row r="26" spans="1:4">
      <c r="A26" s="4" t="s">
        <v>159</v>
      </c>
      <c r="B26" s="5" t="n">
        <v>0</v>
      </c>
      <c r="C26" s="5" t="n">
        <v>0</v>
      </c>
      <c r="D26" s="5" t="n">
        <v>268</v>
      </c>
    </row>
    <row r="27" spans="1:4">
      <c r="A27" s="4" t="s">
        <v>160</v>
      </c>
      <c r="B27" s="5" t="n">
        <v>1298</v>
      </c>
      <c r="C27" s="5" t="n">
        <v>896</v>
      </c>
      <c r="D27" s="5" t="n">
        <v>0</v>
      </c>
    </row>
    <row r="28" spans="1:4">
      <c r="A28" s="4" t="s">
        <v>161</v>
      </c>
      <c r="B28" s="5" t="n">
        <v>-27347</v>
      </c>
      <c r="C28" s="5" t="n">
        <v>-4585</v>
      </c>
      <c r="D28" s="5" t="n">
        <v>24270</v>
      </c>
    </row>
    <row r="29" spans="1:4">
      <c r="A29" s="3" t="s">
        <v>162</v>
      </c>
    </row>
    <row r="30" spans="1:4">
      <c r="A30" s="4" t="s">
        <v>163</v>
      </c>
      <c r="B30" s="5" t="n">
        <v>1360</v>
      </c>
      <c r="C30" s="5" t="n">
        <v>2378</v>
      </c>
      <c r="D30" s="5" t="n">
        <v>2882</v>
      </c>
    </row>
    <row r="31" spans="1:4">
      <c r="A31" s="4" t="s">
        <v>164</v>
      </c>
      <c r="B31" s="5" t="n">
        <v>153</v>
      </c>
      <c r="C31" s="5" t="n">
        <v>1757</v>
      </c>
      <c r="D31" s="5" t="n">
        <v>10117</v>
      </c>
    </row>
    <row r="32" spans="1:4">
      <c r="A32" s="4" t="s">
        <v>165</v>
      </c>
      <c r="B32" s="5" t="n">
        <v>-1810</v>
      </c>
      <c r="C32" s="5" t="n">
        <v>-2344</v>
      </c>
      <c r="D32" s="5" t="n">
        <v>-2442</v>
      </c>
    </row>
    <row r="33" spans="1:4">
      <c r="A33" s="4" t="s">
        <v>128</v>
      </c>
      <c r="B33" s="5" t="n">
        <v>-9530</v>
      </c>
      <c r="C33" s="5" t="n">
        <v>-7917</v>
      </c>
      <c r="D33" s="5" t="n">
        <v>-93224</v>
      </c>
    </row>
    <row r="34" spans="1:4">
      <c r="A34" s="4" t="s">
        <v>166</v>
      </c>
      <c r="B34" s="5" t="n">
        <v>-43</v>
      </c>
      <c r="C34" s="5" t="n">
        <v>-76</v>
      </c>
      <c r="D34" s="5" t="n">
        <v>-84</v>
      </c>
    </row>
    <row r="35" spans="1:4">
      <c r="A35" s="4" t="s">
        <v>167</v>
      </c>
      <c r="B35" s="5" t="n">
        <v>0</v>
      </c>
      <c r="C35" s="5" t="n">
        <v>0</v>
      </c>
      <c r="D35" s="5" t="n">
        <v>-2380</v>
      </c>
    </row>
    <row r="36" spans="1:4">
      <c r="A36" s="4" t="s">
        <v>168</v>
      </c>
      <c r="B36" s="5" t="n">
        <v>-9870</v>
      </c>
      <c r="C36" s="5" t="n">
        <v>-6202</v>
      </c>
      <c r="D36" s="5" t="n">
        <v>-85131</v>
      </c>
    </row>
    <row r="37" spans="1:4">
      <c r="A37" s="4" t="s">
        <v>169</v>
      </c>
      <c r="B37" s="5" t="n">
        <v>-163</v>
      </c>
      <c r="C37" s="5" t="n">
        <v>-128</v>
      </c>
      <c r="D37" s="5" t="n">
        <v>-447</v>
      </c>
    </row>
    <row r="38" spans="1:4">
      <c r="A38" s="4" t="s">
        <v>170</v>
      </c>
      <c r="B38" s="5" t="n">
        <v>-18188</v>
      </c>
      <c r="C38" s="5" t="n">
        <v>8954</v>
      </c>
      <c r="D38" s="5" t="n">
        <v>-31266</v>
      </c>
    </row>
    <row r="39" spans="1:4">
      <c r="A39" s="4" t="s">
        <v>171</v>
      </c>
      <c r="B39" s="5" t="n">
        <v>50111</v>
      </c>
      <c r="C39" s="5" t="n">
        <v>41157</v>
      </c>
      <c r="D39" s="5" t="n">
        <v>72423</v>
      </c>
    </row>
    <row r="40" spans="1:4">
      <c r="A40" s="4" t="s">
        <v>172</v>
      </c>
      <c r="B40" s="5" t="n">
        <v>31923</v>
      </c>
      <c r="C40" s="5" t="n">
        <v>50111</v>
      </c>
      <c r="D40" s="5" t="n">
        <v>41157</v>
      </c>
    </row>
    <row r="41" spans="1:4">
      <c r="A41" s="3" t="s">
        <v>173</v>
      </c>
    </row>
    <row r="42" spans="1:4">
      <c r="A42" s="4" t="s">
        <v>174</v>
      </c>
      <c r="B42" s="5" t="n">
        <v>41</v>
      </c>
      <c r="C42" s="5" t="n">
        <v>64</v>
      </c>
      <c r="D42" s="5" t="n">
        <v>89</v>
      </c>
    </row>
    <row r="43" spans="1:4">
      <c r="A43" s="4" t="s">
        <v>175</v>
      </c>
      <c r="B43" s="5" t="n">
        <v>1249</v>
      </c>
      <c r="C43" s="5" t="n">
        <v>1430</v>
      </c>
      <c r="D43" s="5" t="n">
        <v>2247</v>
      </c>
    </row>
    <row r="44" spans="1:4">
      <c r="A44" s="4" t="s">
        <v>176</v>
      </c>
      <c r="B44" s="5" t="n">
        <v>511</v>
      </c>
      <c r="C44" s="5" t="n">
        <v>357</v>
      </c>
      <c r="D44" s="5" t="n">
        <v>94</v>
      </c>
    </row>
    <row r="45" spans="1:4">
      <c r="A45" s="3" t="s">
        <v>177</v>
      </c>
    </row>
    <row r="46" spans="1:4">
      <c r="A46" s="4" t="s">
        <v>178</v>
      </c>
      <c r="B46" s="5" t="n">
        <v>277</v>
      </c>
      <c r="C46" s="5" t="n">
        <v>375</v>
      </c>
      <c r="D46" s="5" t="n">
        <v>411</v>
      </c>
    </row>
    <row r="47" spans="1:4">
      <c r="A47" s="4" t="s">
        <v>179</v>
      </c>
      <c r="B47" s="5" t="n">
        <v>36</v>
      </c>
      <c r="C47" s="5" t="n">
        <v>137</v>
      </c>
      <c r="D47" s="5" t="n">
        <v>0</v>
      </c>
    </row>
    <row r="48" spans="1:4">
      <c r="A48" s="4" t="s">
        <v>180</v>
      </c>
      <c r="B48" s="5" t="n">
        <v>0</v>
      </c>
      <c r="C48" s="5" t="n">
        <v>0</v>
      </c>
      <c r="D48" s="5" t="n">
        <v>1671</v>
      </c>
    </row>
    <row r="49" spans="1:4">
      <c r="A49" s="3" t="s">
        <v>181</v>
      </c>
    </row>
    <row r="50" spans="1:4">
      <c r="A50" s="4" t="s">
        <v>182</v>
      </c>
      <c r="B50" s="6" t="n">
        <v>10376</v>
      </c>
      <c r="C50" s="6" t="n">
        <v>9138</v>
      </c>
      <c r="D50" s="6" t="n">
        <v>84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14"/>
    <col customWidth="1" max="6" min="6" width="24"/>
    <col customWidth="1" max="7" min="7" width="24"/>
    <col customWidth="1" max="8" min="8" width="24"/>
    <col customWidth="1" max="9" min="9" width="41"/>
    <col customWidth="1" max="10" min="10" width="37"/>
    <col customWidth="1" max="11" min="11" width="24"/>
    <col customWidth="1" max="12" min="12" width="24"/>
    <col customWidth="1" max="13" min="13" width="21"/>
    <col customWidth="1" max="14" min="14" width="21"/>
    <col customWidth="1" max="15" min="15" width="14"/>
  </cols>
  <sheetData>
    <row r="1" spans="1:15">
      <c r="A1" s="1" t="s">
        <v>709</v>
      </c>
      <c r="B1" s="2" t="s">
        <v>710</v>
      </c>
      <c r="C1" s="2" t="s">
        <v>711</v>
      </c>
      <c r="D1" s="2" t="s">
        <v>712</v>
      </c>
      <c r="E1" s="2" t="s">
        <v>713</v>
      </c>
      <c r="F1" s="2" t="s">
        <v>714</v>
      </c>
      <c r="G1" s="2" t="s">
        <v>715</v>
      </c>
      <c r="H1" s="2" t="s">
        <v>716</v>
      </c>
      <c r="I1" s="2" t="s">
        <v>717</v>
      </c>
      <c r="J1" s="2" t="s">
        <v>718</v>
      </c>
      <c r="K1" s="2" t="s">
        <v>719</v>
      </c>
      <c r="L1" s="2" t="s">
        <v>720</v>
      </c>
      <c r="M1" s="2" t="s">
        <v>721</v>
      </c>
      <c r="N1" s="2" t="s">
        <v>722</v>
      </c>
      <c r="O1" s="2" t="s">
        <v>723</v>
      </c>
    </row>
    <row r="2" spans="1:15">
      <c r="A2" s="3" t="s">
        <v>690</v>
      </c>
    </row>
    <row r="3" spans="1:15">
      <c r="A3" s="4" t="s">
        <v>724</v>
      </c>
      <c r="J3" s="6" t="n">
        <v>700000</v>
      </c>
    </row>
    <row r="4" spans="1:15">
      <c r="A4" s="4" t="s">
        <v>693</v>
      </c>
    </row>
    <row r="5" spans="1:15">
      <c r="A5" s="3" t="s">
        <v>690</v>
      </c>
    </row>
    <row r="6" spans="1:15">
      <c r="A6" s="4" t="s">
        <v>725</v>
      </c>
      <c r="J6" s="7" t="n">
        <v>4.39</v>
      </c>
      <c r="K6" s="7" t="n">
        <v>7.3</v>
      </c>
      <c r="L6" s="7" t="n">
        <v>8.32</v>
      </c>
    </row>
    <row r="7" spans="1:15">
      <c r="A7" s="4" t="s">
        <v>726</v>
      </c>
    </row>
    <row r="8" spans="1:15">
      <c r="A8" s="3" t="s">
        <v>690</v>
      </c>
    </row>
    <row r="9" spans="1:15">
      <c r="A9" s="4" t="s">
        <v>727</v>
      </c>
      <c r="J9" s="7" t="n">
        <v>7.7</v>
      </c>
    </row>
    <row r="10" spans="1:15">
      <c r="A10" s="4" t="s">
        <v>728</v>
      </c>
      <c r="J10" s="5" t="n">
        <v>1666682</v>
      </c>
    </row>
    <row r="11" spans="1:15">
      <c r="A11" s="4" t="s">
        <v>729</v>
      </c>
    </row>
    <row r="12" spans="1:15">
      <c r="A12" s="3" t="s">
        <v>690</v>
      </c>
    </row>
    <row r="13" spans="1:15">
      <c r="A13" s="4" t="s">
        <v>727</v>
      </c>
      <c r="J13" s="7" t="n">
        <v>10.24</v>
      </c>
    </row>
    <row r="14" spans="1:15">
      <c r="A14" s="4" t="s">
        <v>728</v>
      </c>
      <c r="B14" s="5" t="n">
        <v>131250</v>
      </c>
      <c r="C14" s="5" t="n">
        <v>131250</v>
      </c>
      <c r="J14" s="5" t="n">
        <v>131250</v>
      </c>
    </row>
    <row r="15" spans="1:15">
      <c r="A15" s="4" t="s">
        <v>730</v>
      </c>
      <c r="B15" s="5" t="n">
        <v>6</v>
      </c>
      <c r="C15" s="5" t="n">
        <v>8</v>
      </c>
      <c r="G15" s="5" t="n">
        <v>6</v>
      </c>
    </row>
    <row r="16" spans="1:15">
      <c r="A16" s="4" t="s">
        <v>731</v>
      </c>
    </row>
    <row r="17" spans="1:15">
      <c r="A17" s="3" t="s">
        <v>690</v>
      </c>
    </row>
    <row r="18" spans="1:15">
      <c r="A18" s="4" t="s">
        <v>732</v>
      </c>
      <c r="I18" s="5" t="n">
        <v>22</v>
      </c>
    </row>
    <row r="19" spans="1:15">
      <c r="A19" s="4" t="s">
        <v>733</v>
      </c>
      <c r="I19" s="4" t="s">
        <v>734</v>
      </c>
    </row>
    <row r="20" spans="1:15">
      <c r="A20" s="4" t="s">
        <v>735</v>
      </c>
      <c r="I20" s="4" t="s">
        <v>736</v>
      </c>
    </row>
    <row r="21" spans="1:15">
      <c r="A21" s="4" t="s">
        <v>737</v>
      </c>
      <c r="I21" s="7" t="n">
        <v>20.55</v>
      </c>
    </row>
    <row r="22" spans="1:15">
      <c r="A22" s="4" t="s">
        <v>738</v>
      </c>
      <c r="I22" s="4" t="s">
        <v>734</v>
      </c>
    </row>
    <row r="23" spans="1:15">
      <c r="A23" s="4" t="s">
        <v>725</v>
      </c>
      <c r="H23" s="7" t="n">
        <v>6.79</v>
      </c>
    </row>
    <row r="24" spans="1:15">
      <c r="A24" s="4" t="s">
        <v>739</v>
      </c>
      <c r="I24" s="6" t="n">
        <v>1000000</v>
      </c>
    </row>
    <row r="25" spans="1:15">
      <c r="A25" s="4" t="s">
        <v>740</v>
      </c>
    </row>
    <row r="26" spans="1:15">
      <c r="A26" s="3" t="s">
        <v>690</v>
      </c>
    </row>
    <row r="27" spans="1:15">
      <c r="A27" s="4" t="s">
        <v>732</v>
      </c>
      <c r="I27" s="5" t="n">
        <v>16</v>
      </c>
    </row>
    <row r="28" spans="1:15">
      <c r="A28" s="4" t="s">
        <v>741</v>
      </c>
    </row>
    <row r="29" spans="1:15">
      <c r="A29" s="3" t="s">
        <v>690</v>
      </c>
    </row>
    <row r="30" spans="1:15">
      <c r="A30" s="4" t="s">
        <v>732</v>
      </c>
      <c r="I30" s="5" t="n">
        <v>5</v>
      </c>
    </row>
    <row r="31" spans="1:15">
      <c r="A31" s="4" t="s">
        <v>742</v>
      </c>
    </row>
    <row r="32" spans="1:15">
      <c r="A32" s="3" t="s">
        <v>690</v>
      </c>
    </row>
    <row r="33" spans="1:15">
      <c r="A33" s="4" t="s">
        <v>732</v>
      </c>
      <c r="I33" s="5" t="n">
        <v>1</v>
      </c>
    </row>
    <row r="34" spans="1:15">
      <c r="A34" s="4" t="s">
        <v>743</v>
      </c>
    </row>
    <row r="35" spans="1:15">
      <c r="A35" s="3" t="s">
        <v>690</v>
      </c>
    </row>
    <row r="36" spans="1:15">
      <c r="A36" s="4" t="s">
        <v>744</v>
      </c>
      <c r="E36" s="4" t="s">
        <v>405</v>
      </c>
    </row>
    <row r="37" spans="1:15">
      <c r="A37" s="4" t="s">
        <v>745</v>
      </c>
    </row>
    <row r="38" spans="1:15">
      <c r="A38" s="3" t="s">
        <v>690</v>
      </c>
    </row>
    <row r="39" spans="1:15">
      <c r="A39" s="4" t="s">
        <v>746</v>
      </c>
      <c r="M39" s="6" t="n">
        <v>600000</v>
      </c>
      <c r="N39" s="6" t="n">
        <v>500000</v>
      </c>
    </row>
    <row r="40" spans="1:15">
      <c r="A40" s="4" t="s">
        <v>747</v>
      </c>
    </row>
    <row r="41" spans="1:15">
      <c r="A41" s="3" t="s">
        <v>690</v>
      </c>
    </row>
    <row r="42" spans="1:15">
      <c r="A42" s="4" t="s">
        <v>748</v>
      </c>
      <c r="O42" s="4" t="s">
        <v>736</v>
      </c>
    </row>
    <row r="43" spans="1:15">
      <c r="A43" s="4" t="s">
        <v>749</v>
      </c>
    </row>
    <row r="44" spans="1:15">
      <c r="A44" s="3" t="s">
        <v>690</v>
      </c>
    </row>
    <row r="45" spans="1:15">
      <c r="A45" s="4" t="s">
        <v>732</v>
      </c>
      <c r="F45" s="5" t="n">
        <v>21</v>
      </c>
    </row>
    <row r="46" spans="1:15">
      <c r="A46" s="4" t="s">
        <v>727</v>
      </c>
      <c r="D46" s="7" t="n">
        <v>19.25</v>
      </c>
    </row>
    <row r="47" spans="1:15">
      <c r="A47" s="4" t="s">
        <v>750</v>
      </c>
    </row>
    <row r="48" spans="1:15">
      <c r="A48" s="3" t="s">
        <v>690</v>
      </c>
    </row>
    <row r="49" spans="1:15">
      <c r="A49" s="4" t="s">
        <v>732</v>
      </c>
      <c r="F49" s="5" t="n">
        <v>17</v>
      </c>
    </row>
    <row r="50" spans="1:15">
      <c r="A50" s="4" t="s">
        <v>751</v>
      </c>
      <c r="F50" s="4" t="s">
        <v>736</v>
      </c>
    </row>
    <row r="51" spans="1:15">
      <c r="A51" s="4" t="s">
        <v>752</v>
      </c>
    </row>
    <row r="52" spans="1:15">
      <c r="A52" s="3" t="s">
        <v>690</v>
      </c>
    </row>
    <row r="53" spans="1:15">
      <c r="A53" s="4" t="s">
        <v>732</v>
      </c>
      <c r="F53" s="5" t="n">
        <v>4</v>
      </c>
    </row>
    <row r="54" spans="1:15">
      <c r="A54" s="4" t="s">
        <v>753</v>
      </c>
      <c r="F54" s="4" t="s">
        <v>734</v>
      </c>
    </row>
    <row r="55" spans="1:15">
      <c r="A55" s="4" t="s">
        <v>754</v>
      </c>
      <c r="F55" s="4" t="s">
        <v>734</v>
      </c>
    </row>
    <row r="56" spans="1:15">
      <c r="A56" s="4" t="s">
        <v>755</v>
      </c>
      <c r="F56" s="4" t="s">
        <v>734</v>
      </c>
    </row>
    <row r="57" spans="1:15">
      <c r="A57" s="4" t="s">
        <v>751</v>
      </c>
      <c r="F57" s="4" t="s">
        <v>736</v>
      </c>
    </row>
    <row r="58" spans="1:15">
      <c r="A58" s="4" t="s">
        <v>756</v>
      </c>
    </row>
    <row r="59" spans="1:15">
      <c r="A59" s="3" t="s">
        <v>690</v>
      </c>
    </row>
    <row r="60" spans="1:15">
      <c r="A60" s="4" t="s">
        <v>757</v>
      </c>
      <c r="I60" s="6" t="n">
        <v>1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7"/>
  </cols>
  <sheetData>
    <row r="1" spans="1:9">
      <c r="A1" s="1" t="s">
        <v>758</v>
      </c>
      <c r="B1" s="2" t="s">
        <v>759</v>
      </c>
      <c r="C1" s="2" t="s">
        <v>760</v>
      </c>
      <c r="D1" s="2" t="s">
        <v>761</v>
      </c>
      <c r="E1" s="2" t="s">
        <v>4</v>
      </c>
      <c r="F1" s="2" t="s">
        <v>762</v>
      </c>
      <c r="G1" s="2" t="s">
        <v>2</v>
      </c>
      <c r="H1" s="2" t="s">
        <v>30</v>
      </c>
      <c r="I1" s="2" t="s">
        <v>75</v>
      </c>
    </row>
    <row r="2" spans="1:9">
      <c r="A2" s="3" t="s">
        <v>763</v>
      </c>
    </row>
    <row r="3" spans="1:9">
      <c r="A3" s="4" t="s">
        <v>764</v>
      </c>
      <c r="G3" s="7" t="n">
        <v>8.31</v>
      </c>
    </row>
    <row r="4" spans="1:9">
      <c r="A4" s="3" t="s">
        <v>765</v>
      </c>
    </row>
    <row r="5" spans="1:9">
      <c r="A5" s="4" t="s">
        <v>766</v>
      </c>
      <c r="G5" s="4" t="s">
        <v>767</v>
      </c>
      <c r="H5" s="4" t="s">
        <v>767</v>
      </c>
      <c r="I5" s="4" t="s">
        <v>767</v>
      </c>
    </row>
    <row r="6" spans="1:9">
      <c r="A6" s="4" t="s">
        <v>768</v>
      </c>
      <c r="G6" s="6" t="n">
        <v>153</v>
      </c>
      <c r="H6" s="6" t="n">
        <v>1757</v>
      </c>
      <c r="I6" s="6" t="n">
        <v>10117</v>
      </c>
    </row>
    <row r="7" spans="1:9">
      <c r="A7" s="3" t="s">
        <v>769</v>
      </c>
    </row>
    <row r="8" spans="1:9">
      <c r="A8" s="4" t="s">
        <v>182</v>
      </c>
      <c r="G8" s="5" t="n">
        <v>10376</v>
      </c>
      <c r="H8" s="5" t="n">
        <v>9138</v>
      </c>
      <c r="I8" s="5" t="n">
        <v>8425</v>
      </c>
    </row>
    <row r="9" spans="1:9">
      <c r="A9" s="4" t="s">
        <v>770</v>
      </c>
      <c r="G9" s="6" t="n">
        <v>19768</v>
      </c>
      <c r="H9" s="6" t="n">
        <v>21699</v>
      </c>
      <c r="I9" s="6" t="n">
        <v>23914</v>
      </c>
    </row>
    <row r="10" spans="1:9">
      <c r="A10" s="4" t="s">
        <v>692</v>
      </c>
      <c r="G10" s="5" t="n">
        <v>3399885</v>
      </c>
    </row>
    <row r="11" spans="1:9">
      <c r="A11" s="4" t="s">
        <v>771</v>
      </c>
      <c r="G11" s="4" t="s">
        <v>407</v>
      </c>
    </row>
    <row r="12" spans="1:9">
      <c r="A12" s="4" t="s">
        <v>772</v>
      </c>
      <c r="G12" s="6" t="n">
        <v>20900</v>
      </c>
    </row>
    <row r="13" spans="1:9">
      <c r="A13" s="4" t="s">
        <v>406</v>
      </c>
    </row>
    <row r="14" spans="1:9">
      <c r="A14" s="3" t="s">
        <v>765</v>
      </c>
    </row>
    <row r="15" spans="1:9">
      <c r="A15" s="4" t="s">
        <v>773</v>
      </c>
      <c r="G15" s="4" t="s">
        <v>403</v>
      </c>
      <c r="H15" s="4" t="s">
        <v>403</v>
      </c>
      <c r="I15" s="4" t="s">
        <v>774</v>
      </c>
    </row>
    <row r="16" spans="1:9">
      <c r="A16" s="4" t="s">
        <v>413</v>
      </c>
    </row>
    <row r="17" spans="1:9">
      <c r="A17" s="3" t="s">
        <v>765</v>
      </c>
    </row>
    <row r="18" spans="1:9">
      <c r="A18" s="4" t="s">
        <v>773</v>
      </c>
      <c r="G18" s="4" t="s">
        <v>775</v>
      </c>
      <c r="H18" s="4" t="s">
        <v>410</v>
      </c>
      <c r="I18" s="4" t="s">
        <v>410</v>
      </c>
    </row>
    <row r="19" spans="1:9">
      <c r="A19" s="4" t="s">
        <v>776</v>
      </c>
    </row>
    <row r="20" spans="1:9">
      <c r="A20" s="3" t="s">
        <v>769</v>
      </c>
    </row>
    <row r="21" spans="1:9">
      <c r="A21" s="4" t="s">
        <v>770</v>
      </c>
      <c r="G21" s="6" t="n">
        <v>359</v>
      </c>
      <c r="H21" s="6" t="n">
        <v>317</v>
      </c>
      <c r="I21" s="6" t="n">
        <v>337</v>
      </c>
    </row>
    <row r="22" spans="1:9">
      <c r="A22" s="4" t="s">
        <v>777</v>
      </c>
    </row>
    <row r="23" spans="1:9">
      <c r="A23" s="3" t="s">
        <v>769</v>
      </c>
    </row>
    <row r="24" spans="1:9">
      <c r="A24" s="4" t="s">
        <v>770</v>
      </c>
      <c r="G24" s="5" t="n">
        <v>1314</v>
      </c>
      <c r="H24" s="5" t="n">
        <v>1524</v>
      </c>
      <c r="I24" s="5" t="n">
        <v>1449</v>
      </c>
    </row>
    <row r="25" spans="1:9">
      <c r="A25" s="4" t="s">
        <v>778</v>
      </c>
    </row>
    <row r="26" spans="1:9">
      <c r="A26" s="3" t="s">
        <v>769</v>
      </c>
    </row>
    <row r="27" spans="1:9">
      <c r="A27" s="4" t="s">
        <v>770</v>
      </c>
      <c r="G27" s="5" t="n">
        <v>5014</v>
      </c>
      <c r="H27" s="5" t="n">
        <v>5439</v>
      </c>
      <c r="I27" s="5" t="n">
        <v>5759</v>
      </c>
    </row>
    <row r="28" spans="1:9">
      <c r="A28" s="4" t="s">
        <v>779</v>
      </c>
    </row>
    <row r="29" spans="1:9">
      <c r="A29" s="3" t="s">
        <v>769</v>
      </c>
    </row>
    <row r="30" spans="1:9">
      <c r="A30" s="4" t="s">
        <v>770</v>
      </c>
      <c r="G30" s="5" t="n">
        <v>6209</v>
      </c>
      <c r="H30" s="5" t="n">
        <v>5423</v>
      </c>
      <c r="I30" s="5" t="n">
        <v>5437</v>
      </c>
    </row>
    <row r="31" spans="1:9">
      <c r="A31" s="4" t="s">
        <v>780</v>
      </c>
    </row>
    <row r="32" spans="1:9">
      <c r="A32" s="3" t="s">
        <v>769</v>
      </c>
    </row>
    <row r="33" spans="1:9">
      <c r="A33" s="4" t="s">
        <v>770</v>
      </c>
      <c r="G33" s="6" t="n">
        <v>6872</v>
      </c>
      <c r="H33" s="6" t="n">
        <v>8996</v>
      </c>
      <c r="I33" s="6" t="n">
        <v>10932</v>
      </c>
    </row>
    <row r="34" spans="1:9">
      <c r="A34" s="4" t="s">
        <v>693</v>
      </c>
    </row>
    <row r="35" spans="1:9">
      <c r="A35" s="3" t="s">
        <v>690</v>
      </c>
    </row>
    <row r="36" spans="1:9">
      <c r="A36" s="4" t="s">
        <v>694</v>
      </c>
      <c r="E36" s="4" t="s">
        <v>405</v>
      </c>
      <c r="H36" s="4" t="s">
        <v>695</v>
      </c>
    </row>
    <row r="37" spans="1:9">
      <c r="A37" s="3" t="s">
        <v>781</v>
      </c>
    </row>
    <row r="38" spans="1:9">
      <c r="A38" s="4" t="s">
        <v>782</v>
      </c>
      <c r="G38" s="5" t="n">
        <v>6352208</v>
      </c>
    </row>
    <row r="39" spans="1:9">
      <c r="A39" s="4" t="s">
        <v>783</v>
      </c>
      <c r="G39" s="5" t="n">
        <v>172450</v>
      </c>
    </row>
    <row r="40" spans="1:9">
      <c r="A40" s="4" t="s">
        <v>784</v>
      </c>
      <c r="G40" s="5" t="n">
        <v>-23070</v>
      </c>
    </row>
    <row r="41" spans="1:9">
      <c r="A41" s="4" t="s">
        <v>785</v>
      </c>
      <c r="G41" s="5" t="n">
        <v>-202233</v>
      </c>
    </row>
    <row r="42" spans="1:9">
      <c r="A42" s="4" t="s">
        <v>786</v>
      </c>
      <c r="G42" s="5" t="n">
        <v>-689249</v>
      </c>
    </row>
    <row r="43" spans="1:9">
      <c r="A43" s="4" t="s">
        <v>787</v>
      </c>
      <c r="G43" s="5" t="n">
        <v>5610106</v>
      </c>
      <c r="H43" s="5" t="n">
        <v>6352208</v>
      </c>
    </row>
    <row r="44" spans="1:9">
      <c r="A44" s="4" t="s">
        <v>788</v>
      </c>
      <c r="G44" s="5" t="n">
        <v>5541766</v>
      </c>
    </row>
    <row r="45" spans="1:9">
      <c r="A45" s="4" t="s">
        <v>789</v>
      </c>
      <c r="G45" s="5" t="n">
        <v>4754860</v>
      </c>
    </row>
    <row r="46" spans="1:9">
      <c r="A46" s="3" t="s">
        <v>763</v>
      </c>
    </row>
    <row r="47" spans="1:9">
      <c r="A47" s="4" t="s">
        <v>790</v>
      </c>
      <c r="G47" s="7" t="n">
        <v>15.99</v>
      </c>
    </row>
    <row r="48" spans="1:9">
      <c r="A48" s="4" t="s">
        <v>791</v>
      </c>
      <c r="G48" s="13" t="n">
        <v>6.63</v>
      </c>
    </row>
    <row r="49" spans="1:9">
      <c r="A49" s="4" t="s">
        <v>792</v>
      </c>
      <c r="G49" s="13" t="n">
        <v>14.32</v>
      </c>
    </row>
    <row r="50" spans="1:9">
      <c r="A50" s="4" t="s">
        <v>793</v>
      </c>
      <c r="G50" s="13" t="n">
        <v>16.99</v>
      </c>
    </row>
    <row r="51" spans="1:9">
      <c r="A51" s="4" t="s">
        <v>794</v>
      </c>
      <c r="G51" s="13" t="n">
        <v>15.73</v>
      </c>
      <c r="H51" s="7" t="n">
        <v>15.99</v>
      </c>
    </row>
    <row r="52" spans="1:9">
      <c r="A52" s="4" t="s">
        <v>795</v>
      </c>
      <c r="G52" s="13" t="n">
        <v>15.75</v>
      </c>
    </row>
    <row r="53" spans="1:9">
      <c r="A53" s="4" t="s">
        <v>796</v>
      </c>
      <c r="G53" s="7" t="n">
        <v>15.81</v>
      </c>
    </row>
    <row r="54" spans="1:9">
      <c r="A54" s="3" t="s">
        <v>797</v>
      </c>
    </row>
    <row r="55" spans="1:9">
      <c r="A55" s="4" t="s">
        <v>798</v>
      </c>
      <c r="G55" s="4" t="s">
        <v>799</v>
      </c>
    </row>
    <row r="56" spans="1:9">
      <c r="A56" s="4" t="s">
        <v>800</v>
      </c>
      <c r="G56" s="4" t="s">
        <v>801</v>
      </c>
    </row>
    <row r="57" spans="1:9">
      <c r="A57" s="4" t="s">
        <v>802</v>
      </c>
      <c r="G57" s="4" t="s">
        <v>803</v>
      </c>
    </row>
    <row r="58" spans="1:9">
      <c r="A58" s="3" t="s">
        <v>804</v>
      </c>
    </row>
    <row r="59" spans="1:9">
      <c r="A59" s="4" t="s">
        <v>805</v>
      </c>
      <c r="G59" s="6" t="n">
        <v>109</v>
      </c>
    </row>
    <row r="60" spans="1:9">
      <c r="A60" s="4" t="s">
        <v>806</v>
      </c>
      <c r="G60" s="5" t="n">
        <v>108</v>
      </c>
    </row>
    <row r="61" spans="1:9">
      <c r="A61" s="4" t="s">
        <v>807</v>
      </c>
      <c r="G61" s="6" t="n">
        <v>105</v>
      </c>
    </row>
    <row r="62" spans="1:9">
      <c r="A62" s="3" t="s">
        <v>765</v>
      </c>
    </row>
    <row r="63" spans="1:9">
      <c r="A63" s="4" t="s">
        <v>808</v>
      </c>
      <c r="G63" s="4" t="s">
        <v>662</v>
      </c>
      <c r="H63" s="4" t="s">
        <v>809</v>
      </c>
      <c r="I63" s="4" t="s">
        <v>810</v>
      </c>
    </row>
    <row r="64" spans="1:9">
      <c r="A64" s="4" t="s">
        <v>811</v>
      </c>
      <c r="G64" s="4" t="s">
        <v>812</v>
      </c>
      <c r="H64" s="4" t="s">
        <v>813</v>
      </c>
      <c r="I64" s="4" t="s">
        <v>814</v>
      </c>
    </row>
    <row r="65" spans="1:9">
      <c r="A65" s="4" t="s">
        <v>815</v>
      </c>
      <c r="G65" s="4" t="s">
        <v>816</v>
      </c>
      <c r="H65" s="4" t="s">
        <v>817</v>
      </c>
      <c r="I65" s="4" t="s">
        <v>818</v>
      </c>
    </row>
    <row r="66" spans="1:9">
      <c r="A66" s="4" t="s">
        <v>819</v>
      </c>
      <c r="G66" s="7" t="n">
        <v>4.39</v>
      </c>
      <c r="H66" s="7" t="n">
        <v>7.3</v>
      </c>
      <c r="I66" s="7" t="n">
        <v>8.32</v>
      </c>
    </row>
    <row r="67" spans="1:9">
      <c r="A67" s="4" t="s">
        <v>820</v>
      </c>
      <c r="G67" s="6" t="n">
        <v>0</v>
      </c>
      <c r="H67" s="6" t="n">
        <v>900</v>
      </c>
      <c r="I67" s="6" t="n">
        <v>5100</v>
      </c>
    </row>
    <row r="68" spans="1:9">
      <c r="A68" s="4" t="s">
        <v>768</v>
      </c>
      <c r="G68" s="6" t="n">
        <v>200</v>
      </c>
      <c r="H68" s="6" t="n">
        <v>1800</v>
      </c>
      <c r="I68" s="5" t="n">
        <v>10100</v>
      </c>
    </row>
    <row r="69" spans="1:9">
      <c r="A69" s="4" t="s">
        <v>726</v>
      </c>
    </row>
    <row r="70" spans="1:9">
      <c r="A70" s="3" t="s">
        <v>821</v>
      </c>
    </row>
    <row r="71" spans="1:9">
      <c r="A71" s="4" t="s">
        <v>822</v>
      </c>
      <c r="G71" s="5" t="n">
        <v>1512783</v>
      </c>
    </row>
    <row r="72" spans="1:9">
      <c r="A72" s="4" t="s">
        <v>783</v>
      </c>
      <c r="G72" s="5" t="n">
        <v>1666682</v>
      </c>
    </row>
    <row r="73" spans="1:9">
      <c r="A73" s="4" t="s">
        <v>823</v>
      </c>
      <c r="G73" s="5" t="n">
        <v>-757580</v>
      </c>
    </row>
    <row r="74" spans="1:9">
      <c r="A74" s="4" t="s">
        <v>785</v>
      </c>
      <c r="G74" s="5" t="n">
        <v>-391857</v>
      </c>
    </row>
    <row r="75" spans="1:9">
      <c r="A75" s="4" t="s">
        <v>824</v>
      </c>
      <c r="G75" s="5" t="n">
        <v>2030028</v>
      </c>
      <c r="H75" s="5" t="n">
        <v>1512783</v>
      </c>
    </row>
    <row r="76" spans="1:9">
      <c r="A76" s="3" t="s">
        <v>769</v>
      </c>
    </row>
    <row r="77" spans="1:9">
      <c r="A77" s="4" t="s">
        <v>825</v>
      </c>
      <c r="G77" s="7" t="n">
        <v>13.48</v>
      </c>
    </row>
    <row r="78" spans="1:9">
      <c r="A78" s="4" t="s">
        <v>764</v>
      </c>
      <c r="G78" s="13" t="n">
        <v>7.7</v>
      </c>
    </row>
    <row r="79" spans="1:9">
      <c r="A79" s="4" t="s">
        <v>826</v>
      </c>
      <c r="G79" s="13" t="n">
        <v>12.65</v>
      </c>
    </row>
    <row r="80" spans="1:9">
      <c r="A80" s="4" t="s">
        <v>792</v>
      </c>
      <c r="G80" s="13" t="n">
        <v>10.09</v>
      </c>
    </row>
    <row r="81" spans="1:9">
      <c r="A81" s="4" t="s">
        <v>827</v>
      </c>
      <c r="G81" s="7" t="n">
        <v>9.69</v>
      </c>
      <c r="H81" s="7" t="n">
        <v>13.48</v>
      </c>
    </row>
    <row r="82" spans="1:9">
      <c r="A82" s="4" t="s">
        <v>182</v>
      </c>
      <c r="G82" s="6" t="n">
        <v>10100</v>
      </c>
      <c r="H82" s="6" t="n">
        <v>8500</v>
      </c>
      <c r="I82" s="5" t="n">
        <v>6700</v>
      </c>
    </row>
    <row r="83" spans="1:9">
      <c r="A83" s="4" t="s">
        <v>828</v>
      </c>
    </row>
    <row r="84" spans="1:9">
      <c r="A84" s="3" t="s">
        <v>821</v>
      </c>
    </row>
    <row r="85" spans="1:9">
      <c r="A85" s="4" t="s">
        <v>822</v>
      </c>
      <c r="G85" s="5" t="n">
        <v>95361</v>
      </c>
    </row>
    <row r="86" spans="1:9">
      <c r="A86" s="4" t="s">
        <v>783</v>
      </c>
      <c r="G86" s="5" t="n">
        <v>53400</v>
      </c>
    </row>
    <row r="87" spans="1:9">
      <c r="A87" s="4" t="s">
        <v>823</v>
      </c>
      <c r="G87" s="5" t="n">
        <v>-35193</v>
      </c>
    </row>
    <row r="88" spans="1:9">
      <c r="A88" s="4" t="s">
        <v>785</v>
      </c>
      <c r="G88" s="5" t="n">
        <v>-3349</v>
      </c>
    </row>
    <row r="89" spans="1:9">
      <c r="A89" s="4" t="s">
        <v>824</v>
      </c>
      <c r="G89" s="5" t="n">
        <v>110219</v>
      </c>
      <c r="H89" s="5" t="n">
        <v>95361</v>
      </c>
    </row>
    <row r="90" spans="1:9">
      <c r="A90" s="3" t="s">
        <v>769</v>
      </c>
    </row>
    <row r="91" spans="1:9">
      <c r="A91" s="4" t="s">
        <v>825</v>
      </c>
      <c r="G91" s="7" t="n">
        <v>16.05</v>
      </c>
    </row>
    <row r="92" spans="1:9">
      <c r="A92" s="4" t="s">
        <v>764</v>
      </c>
      <c r="G92" s="13" t="n">
        <v>7.58</v>
      </c>
    </row>
    <row r="93" spans="1:9">
      <c r="A93" s="4" t="s">
        <v>826</v>
      </c>
      <c r="G93" s="13" t="n">
        <v>16.05</v>
      </c>
    </row>
    <row r="94" spans="1:9">
      <c r="A94" s="4" t="s">
        <v>792</v>
      </c>
      <c r="G94" s="13" t="n">
        <v>16.05</v>
      </c>
    </row>
    <row r="95" spans="1:9">
      <c r="A95" s="4" t="s">
        <v>827</v>
      </c>
      <c r="G95" s="7" t="n">
        <v>11.95</v>
      </c>
      <c r="H95" s="7" t="n">
        <v>16.05</v>
      </c>
    </row>
    <row r="96" spans="1:9">
      <c r="A96" s="4" t="s">
        <v>729</v>
      </c>
    </row>
    <row r="97" spans="1:9">
      <c r="A97" s="3" t="s">
        <v>821</v>
      </c>
    </row>
    <row r="98" spans="1:9">
      <c r="A98" s="4" t="s">
        <v>822</v>
      </c>
      <c r="G98" s="5" t="n">
        <v>111250</v>
      </c>
    </row>
    <row r="99" spans="1:9">
      <c r="A99" s="4" t="s">
        <v>783</v>
      </c>
      <c r="B99" s="5" t="n">
        <v>131250</v>
      </c>
      <c r="C99" s="5" t="n">
        <v>131250</v>
      </c>
      <c r="G99" s="5" t="n">
        <v>131250</v>
      </c>
    </row>
    <row r="100" spans="1:9">
      <c r="A100" s="4" t="s">
        <v>823</v>
      </c>
      <c r="G100" s="5" t="n">
        <v>-18438</v>
      </c>
    </row>
    <row r="101" spans="1:9">
      <c r="A101" s="4" t="s">
        <v>785</v>
      </c>
      <c r="F101" s="5" t="n">
        <v>-37081</v>
      </c>
      <c r="G101" s="5" t="n">
        <v>-76977</v>
      </c>
    </row>
    <row r="102" spans="1:9">
      <c r="A102" s="4" t="s">
        <v>824</v>
      </c>
      <c r="G102" s="5" t="n">
        <v>147085</v>
      </c>
      <c r="H102" s="5" t="n">
        <v>111250</v>
      </c>
    </row>
    <row r="103" spans="1:9">
      <c r="A103" s="3" t="s">
        <v>769</v>
      </c>
    </row>
    <row r="104" spans="1:9">
      <c r="A104" s="4" t="s">
        <v>825</v>
      </c>
      <c r="G104" s="7" t="n">
        <v>14.68</v>
      </c>
    </row>
    <row r="105" spans="1:9">
      <c r="A105" s="4" t="s">
        <v>764</v>
      </c>
      <c r="G105" s="13" t="n">
        <v>10.24</v>
      </c>
    </row>
    <row r="106" spans="1:9">
      <c r="A106" s="4" t="s">
        <v>826</v>
      </c>
      <c r="G106" s="13" t="n">
        <v>12.34</v>
      </c>
    </row>
    <row r="107" spans="1:9">
      <c r="A107" s="4" t="s">
        <v>792</v>
      </c>
      <c r="G107" s="13" t="n">
        <v>12.57</v>
      </c>
    </row>
    <row r="108" spans="1:9">
      <c r="A108" s="4" t="s">
        <v>827</v>
      </c>
      <c r="G108" s="7" t="n">
        <v>12.11</v>
      </c>
      <c r="H108" s="7" t="n">
        <v>14.68</v>
      </c>
    </row>
    <row r="109" spans="1:9">
      <c r="A109" s="4" t="s">
        <v>182</v>
      </c>
      <c r="G109" s="6" t="n">
        <v>200</v>
      </c>
      <c r="H109" s="6" t="n">
        <v>600</v>
      </c>
      <c r="I109" s="6" t="n">
        <v>1700</v>
      </c>
    </row>
    <row r="110" spans="1:9">
      <c r="A110" s="4" t="s">
        <v>749</v>
      </c>
    </row>
    <row r="111" spans="1:9">
      <c r="A111" s="3" t="s">
        <v>769</v>
      </c>
    </row>
    <row r="112" spans="1:9">
      <c r="A112" s="4" t="s">
        <v>764</v>
      </c>
      <c r="D112" s="7" t="n">
        <v>19.25</v>
      </c>
    </row>
    <row r="113" spans="1:9">
      <c r="A113" s="4" t="s">
        <v>829</v>
      </c>
    </row>
    <row r="114" spans="1:9">
      <c r="A114" s="3" t="s">
        <v>690</v>
      </c>
    </row>
    <row r="115" spans="1:9">
      <c r="A115" s="4" t="s">
        <v>830</v>
      </c>
      <c r="G115" s="4" t="s">
        <v>775</v>
      </c>
    </row>
    <row r="116" spans="1:9">
      <c r="A116" s="3" t="s">
        <v>769</v>
      </c>
    </row>
    <row r="117" spans="1:9">
      <c r="A117" s="4" t="s">
        <v>692</v>
      </c>
      <c r="G117" s="5" t="n">
        <v>1718751</v>
      </c>
    </row>
    <row r="118" spans="1:9">
      <c r="A118" s="4" t="s">
        <v>831</v>
      </c>
    </row>
    <row r="119" spans="1:9">
      <c r="A119" s="3" t="s">
        <v>690</v>
      </c>
    </row>
    <row r="120" spans="1:9">
      <c r="A120" s="4" t="s">
        <v>830</v>
      </c>
      <c r="G120" s="4" t="s">
        <v>400</v>
      </c>
    </row>
    <row r="121" spans="1:9">
      <c r="A121" s="4" t="s">
        <v>832</v>
      </c>
    </row>
    <row r="122" spans="1:9">
      <c r="A122" s="3" t="s">
        <v>690</v>
      </c>
    </row>
    <row r="123" spans="1:9">
      <c r="A123" s="4" t="s">
        <v>830</v>
      </c>
      <c r="G123" s="4" t="s">
        <v>403</v>
      </c>
    </row>
    <row r="124" spans="1:9">
      <c r="A124" s="4" t="s">
        <v>833</v>
      </c>
    </row>
    <row r="125" spans="1:9">
      <c r="A125" s="3" t="s">
        <v>769</v>
      </c>
    </row>
    <row r="126" spans="1:9">
      <c r="A126" s="4" t="s">
        <v>834</v>
      </c>
      <c r="G126" s="5" t="n">
        <v>500</v>
      </c>
    </row>
    <row r="127" spans="1:9">
      <c r="A127" s="4" t="s">
        <v>835</v>
      </c>
      <c r="G127" s="5" t="n">
        <v>5000000</v>
      </c>
    </row>
    <row r="128" spans="1:9">
      <c r="A128" s="4" t="s">
        <v>692</v>
      </c>
      <c r="G128" s="5" t="n">
        <v>16811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836</v>
      </c>
      <c r="B1" s="2" t="s">
        <v>1</v>
      </c>
    </row>
    <row r="2" spans="1:2">
      <c r="B2" s="2" t="s">
        <v>607</v>
      </c>
    </row>
    <row r="3" spans="1:2">
      <c r="A3" s="3" t="s">
        <v>232</v>
      </c>
    </row>
    <row r="4" spans="1:2">
      <c r="A4" s="4" t="s">
        <v>837</v>
      </c>
      <c r="B4" s="6" t="n">
        <v>2</v>
      </c>
    </row>
    <row r="5" spans="1:2">
      <c r="A5" s="4" t="s">
        <v>838</v>
      </c>
      <c r="B5" s="6" t="n">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75</v>
      </c>
    </row>
    <row r="3" spans="1:4">
      <c r="A3" s="3" t="s">
        <v>840</v>
      </c>
    </row>
    <row r="4" spans="1:4">
      <c r="A4" s="4" t="s">
        <v>841</v>
      </c>
      <c r="B4" s="6" t="n">
        <v>-11973</v>
      </c>
      <c r="C4" s="6" t="n">
        <v>-29595</v>
      </c>
      <c r="D4" s="6" t="n">
        <v>-16582</v>
      </c>
    </row>
    <row r="5" spans="1:4">
      <c r="A5" s="4" t="s">
        <v>842</v>
      </c>
      <c r="B5" s="5" t="n">
        <v>557</v>
      </c>
      <c r="C5" s="5" t="n">
        <v>-293</v>
      </c>
      <c r="D5" s="5" t="n">
        <v>1941</v>
      </c>
    </row>
    <row r="6" spans="1:4">
      <c r="A6" s="4" t="s">
        <v>92</v>
      </c>
      <c r="B6" s="6" t="n">
        <v>-11416</v>
      </c>
      <c r="C6" s="6" t="n">
        <v>-29888</v>
      </c>
      <c r="D6" s="6" t="n">
        <v>-146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5</v>
      </c>
    </row>
    <row r="3" spans="1:4">
      <c r="A3" s="3" t="s">
        <v>844</v>
      </c>
    </row>
    <row r="4" spans="1:4">
      <c r="A4" s="4" t="s">
        <v>845</v>
      </c>
      <c r="B4" s="6" t="n">
        <v>12</v>
      </c>
      <c r="C4" s="6" t="n">
        <v>60</v>
      </c>
      <c r="D4" s="6" t="n">
        <v>23</v>
      </c>
    </row>
    <row r="5" spans="1:4">
      <c r="A5" s="4" t="s">
        <v>846</v>
      </c>
      <c r="B5" s="5" t="n">
        <v>24</v>
      </c>
      <c r="C5" s="5" t="n">
        <v>150</v>
      </c>
      <c r="D5" s="5" t="n">
        <v>150</v>
      </c>
    </row>
    <row r="6" spans="1:4">
      <c r="A6" s="4" t="s">
        <v>842</v>
      </c>
      <c r="B6" s="5" t="n">
        <v>1378</v>
      </c>
      <c r="C6" s="5" t="n">
        <v>982</v>
      </c>
      <c r="D6" s="5" t="n">
        <v>926</v>
      </c>
    </row>
    <row r="7" spans="1:4">
      <c r="A7" s="4" t="s">
        <v>847</v>
      </c>
      <c r="B7" s="5" t="n">
        <v>1414</v>
      </c>
      <c r="C7" s="5" t="n">
        <v>1192</v>
      </c>
      <c r="D7" s="5" t="n">
        <v>1099</v>
      </c>
    </row>
    <row r="8" spans="1:4">
      <c r="A8" s="3" t="s">
        <v>848</v>
      </c>
    </row>
    <row r="9" spans="1:4">
      <c r="A9" s="4" t="s">
        <v>845</v>
      </c>
      <c r="B9" s="5" t="n">
        <v>-301</v>
      </c>
      <c r="C9" s="5" t="n">
        <v>-7069</v>
      </c>
      <c r="D9" s="5" t="n">
        <v>-3885</v>
      </c>
    </row>
    <row r="10" spans="1:4">
      <c r="A10" s="4" t="s">
        <v>846</v>
      </c>
      <c r="B10" s="5" t="n">
        <v>-1007</v>
      </c>
      <c r="C10" s="5" t="n">
        <v>4962</v>
      </c>
      <c r="D10" s="5" t="n">
        <v>-1656</v>
      </c>
    </row>
    <row r="11" spans="1:4">
      <c r="A11" s="4" t="s">
        <v>842</v>
      </c>
      <c r="B11" s="5" t="n">
        <v>338</v>
      </c>
      <c r="C11" s="5" t="n">
        <v>155</v>
      </c>
      <c r="D11" s="5" t="n">
        <v>414</v>
      </c>
    </row>
    <row r="12" spans="1:4">
      <c r="A12" s="4" t="s">
        <v>849</v>
      </c>
      <c r="B12" s="5" t="n">
        <v>2072</v>
      </c>
      <c r="C12" s="5" t="n">
        <v>2767</v>
      </c>
      <c r="D12" s="5" t="n">
        <v>6242</v>
      </c>
    </row>
    <row r="13" spans="1:4">
      <c r="A13" s="4" t="s">
        <v>850</v>
      </c>
      <c r="B13" s="5" t="n">
        <v>1102</v>
      </c>
      <c r="C13" s="5" t="n">
        <v>815</v>
      </c>
      <c r="D13" s="5" t="n">
        <v>1115</v>
      </c>
    </row>
    <row r="14" spans="1:4">
      <c r="A14" s="4" t="s">
        <v>110</v>
      </c>
      <c r="B14" s="6" t="n">
        <v>2516</v>
      </c>
      <c r="C14" s="6" t="n">
        <v>2007</v>
      </c>
      <c r="D14" s="6" t="n">
        <v>2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1</v>
      </c>
      <c r="B1" s="2" t="s">
        <v>1</v>
      </c>
    </row>
    <row r="2" spans="1:4">
      <c r="B2" s="2" t="s">
        <v>2</v>
      </c>
      <c r="C2" s="2" t="s">
        <v>30</v>
      </c>
      <c r="D2" s="2" t="s">
        <v>75</v>
      </c>
    </row>
    <row r="3" spans="1:4">
      <c r="A3" s="3" t="s">
        <v>235</v>
      </c>
    </row>
    <row r="4" spans="1:4">
      <c r="A4" s="4" t="s">
        <v>852</v>
      </c>
      <c r="B4" s="4" t="s">
        <v>853</v>
      </c>
      <c r="C4" s="4" t="s">
        <v>853</v>
      </c>
      <c r="D4" s="4" t="s">
        <v>853</v>
      </c>
    </row>
    <row r="5" spans="1:4">
      <c r="A5" s="4" t="s">
        <v>854</v>
      </c>
      <c r="B5" s="4" t="s">
        <v>767</v>
      </c>
      <c r="C5" s="4" t="s">
        <v>767</v>
      </c>
      <c r="D5" s="4" t="s">
        <v>855</v>
      </c>
    </row>
    <row r="6" spans="1:4">
      <c r="A6" s="4" t="s">
        <v>856</v>
      </c>
      <c r="B6" s="4" t="s">
        <v>857</v>
      </c>
      <c r="C6" s="4" t="s">
        <v>858</v>
      </c>
      <c r="D6" s="4" t="s">
        <v>859</v>
      </c>
    </row>
    <row r="7" spans="1:4">
      <c r="A7" s="4" t="s">
        <v>860</v>
      </c>
      <c r="B7" s="4" t="s">
        <v>861</v>
      </c>
      <c r="C7" s="4" t="s">
        <v>862</v>
      </c>
      <c r="D7" s="4" t="s">
        <v>863</v>
      </c>
    </row>
    <row r="8" spans="1:4">
      <c r="A8" s="4" t="s">
        <v>145</v>
      </c>
      <c r="B8" s="4" t="s">
        <v>864</v>
      </c>
      <c r="C8" s="4" t="s">
        <v>865</v>
      </c>
      <c r="D8" s="4" t="s">
        <v>866</v>
      </c>
    </row>
    <row r="9" spans="1:4">
      <c r="A9" s="4" t="s">
        <v>867</v>
      </c>
      <c r="B9" s="4" t="s">
        <v>868</v>
      </c>
      <c r="C9" s="4" t="s">
        <v>869</v>
      </c>
      <c r="D9" s="4" t="s">
        <v>870</v>
      </c>
    </row>
    <row r="10" spans="1:4">
      <c r="A10" s="4" t="s">
        <v>871</v>
      </c>
      <c r="B10" s="4" t="s">
        <v>872</v>
      </c>
      <c r="C10" s="4" t="s">
        <v>873</v>
      </c>
      <c r="D10" s="4" t="s">
        <v>874</v>
      </c>
    </row>
    <row r="11" spans="1:4">
      <c r="A11" s="4" t="s">
        <v>875</v>
      </c>
      <c r="B11" s="4" t="s">
        <v>876</v>
      </c>
      <c r="C11" s="4" t="s">
        <v>877</v>
      </c>
      <c r="D11" s="4" t="s">
        <v>878</v>
      </c>
    </row>
    <row r="12" spans="1:4">
      <c r="A12" s="4" t="s">
        <v>879</v>
      </c>
      <c r="B12" s="4" t="s">
        <v>880</v>
      </c>
      <c r="C12" s="4" t="s">
        <v>881</v>
      </c>
      <c r="D12" s="4" t="s">
        <v>882</v>
      </c>
    </row>
    <row r="13" spans="1:4">
      <c r="A13" s="4" t="s">
        <v>883</v>
      </c>
      <c r="B13" s="4" t="s">
        <v>767</v>
      </c>
      <c r="C13" s="4" t="s">
        <v>767</v>
      </c>
      <c r="D13" s="4" t="s">
        <v>884</v>
      </c>
    </row>
    <row r="14" spans="1:4">
      <c r="A14" s="4" t="s">
        <v>885</v>
      </c>
      <c r="B14" s="4" t="s">
        <v>886</v>
      </c>
      <c r="C14" s="4" t="s">
        <v>887</v>
      </c>
      <c r="D14" s="4" t="s">
        <v>888</v>
      </c>
    </row>
    <row r="15" spans="1:4">
      <c r="A15" s="4" t="s">
        <v>889</v>
      </c>
      <c r="B15" s="4" t="s">
        <v>890</v>
      </c>
      <c r="C15" s="4" t="s">
        <v>876</v>
      </c>
      <c r="D15" s="4" t="s">
        <v>8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894</v>
      </c>
      <c r="B3" s="6" t="n">
        <v>77425</v>
      </c>
      <c r="C3" s="6" t="n">
        <v>76970</v>
      </c>
    </row>
    <row r="4" spans="1:3">
      <c r="A4" s="4" t="s">
        <v>895</v>
      </c>
      <c r="B4" s="5" t="n">
        <v>24440</v>
      </c>
      <c r="C4" s="5" t="n">
        <v>22412</v>
      </c>
    </row>
    <row r="5" spans="1:3">
      <c r="A5" s="4" t="s">
        <v>896</v>
      </c>
      <c r="B5" s="5" t="n">
        <v>230</v>
      </c>
      <c r="C5" s="5" t="n">
        <v>230</v>
      </c>
    </row>
    <row r="6" spans="1:3">
      <c r="A6" s="4" t="s">
        <v>467</v>
      </c>
      <c r="B6" s="5" t="n">
        <v>9270</v>
      </c>
      <c r="C6" s="5" t="n">
        <v>7128</v>
      </c>
    </row>
    <row r="7" spans="1:3">
      <c r="A7" s="4" t="s">
        <v>51</v>
      </c>
      <c r="B7" s="5" t="n">
        <v>3176</v>
      </c>
      <c r="C7" s="5" t="n">
        <v>3936</v>
      </c>
    </row>
    <row r="8" spans="1:3">
      <c r="A8" s="4" t="s">
        <v>47</v>
      </c>
      <c r="B8" s="5" t="n">
        <v>6699</v>
      </c>
      <c r="C8" s="5" t="n">
        <v>8706</v>
      </c>
    </row>
    <row r="9" spans="1:3">
      <c r="A9" s="4" t="s">
        <v>35</v>
      </c>
      <c r="B9" s="5" t="n">
        <v>5010</v>
      </c>
      <c r="C9" s="5" t="n">
        <v>6103</v>
      </c>
    </row>
    <row r="10" spans="1:3">
      <c r="A10" s="4" t="s">
        <v>145</v>
      </c>
      <c r="B10" s="5" t="n">
        <v>14295</v>
      </c>
      <c r="C10" s="5" t="n">
        <v>13594</v>
      </c>
    </row>
    <row r="11" spans="1:3">
      <c r="A11" s="4" t="s">
        <v>897</v>
      </c>
      <c r="B11" s="5" t="n">
        <v>2892</v>
      </c>
      <c r="C11" s="5" t="n">
        <v>2623</v>
      </c>
    </row>
    <row r="12" spans="1:3">
      <c r="A12" s="4" t="s">
        <v>898</v>
      </c>
      <c r="B12" s="5" t="n">
        <v>143437</v>
      </c>
      <c r="C12" s="5" t="n">
        <v>141702</v>
      </c>
    </row>
    <row r="13" spans="1:3">
      <c r="A13" s="4" t="s">
        <v>871</v>
      </c>
      <c r="B13" s="5" t="n">
        <v>-141895</v>
      </c>
      <c r="C13" s="5" t="n">
        <v>-139823</v>
      </c>
    </row>
    <row r="14" spans="1:3">
      <c r="A14" s="4" t="s">
        <v>899</v>
      </c>
      <c r="B14" s="5" t="n">
        <v>1542</v>
      </c>
      <c r="C14" s="5" t="n">
        <v>1879</v>
      </c>
    </row>
    <row r="15" spans="1:3">
      <c r="A15" s="3" t="s">
        <v>900</v>
      </c>
    </row>
    <row r="16" spans="1:3">
      <c r="A16" s="4" t="s">
        <v>901</v>
      </c>
      <c r="B16" s="5" t="n">
        <v>-3047</v>
      </c>
      <c r="C16" s="5" t="n">
        <v>-2282</v>
      </c>
    </row>
    <row r="17" spans="1:3">
      <c r="A17" s="4" t="s">
        <v>902</v>
      </c>
      <c r="B17" s="5" t="n">
        <v>-3047</v>
      </c>
      <c r="C17" s="5" t="n">
        <v>-2282</v>
      </c>
    </row>
    <row r="18" spans="1:3">
      <c r="A18" s="4" t="s">
        <v>903</v>
      </c>
      <c r="B18" s="5" t="n">
        <v>-1505</v>
      </c>
      <c r="C18" s="5" t="n">
        <v>-403</v>
      </c>
    </row>
    <row r="19" spans="1:3">
      <c r="A19" s="4" t="s">
        <v>428</v>
      </c>
      <c r="B19" s="5" t="n">
        <v>1542</v>
      </c>
      <c r="C19" s="5" t="n">
        <v>1879</v>
      </c>
    </row>
    <row r="20" spans="1:3">
      <c r="A20" s="4" t="s">
        <v>904</v>
      </c>
      <c r="B20" s="6" t="n">
        <v>-3047</v>
      </c>
      <c r="C20" s="6" t="n">
        <v>-2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05</v>
      </c>
      <c r="B1" s="2" t="s">
        <v>1</v>
      </c>
    </row>
    <row r="2" spans="1:5">
      <c r="B2" s="2" t="s">
        <v>2</v>
      </c>
      <c r="C2" s="2" t="s">
        <v>30</v>
      </c>
      <c r="D2" s="2" t="s">
        <v>75</v>
      </c>
      <c r="E2" s="2" t="s">
        <v>440</v>
      </c>
    </row>
    <row r="3" spans="1:5">
      <c r="A3" s="3" t="s">
        <v>906</v>
      </c>
    </row>
    <row r="4" spans="1:5">
      <c r="A4" s="4" t="s">
        <v>907</v>
      </c>
      <c r="B4" s="4" t="s">
        <v>405</v>
      </c>
    </row>
    <row r="5" spans="1:5">
      <c r="A5" s="4" t="s">
        <v>908</v>
      </c>
      <c r="B5" s="4" t="s">
        <v>734</v>
      </c>
    </row>
    <row r="6" spans="1:5">
      <c r="A6" s="4" t="s">
        <v>909</v>
      </c>
      <c r="B6" s="6" t="n">
        <v>14295000</v>
      </c>
      <c r="C6" s="6" t="n">
        <v>13594000</v>
      </c>
    </row>
    <row r="7" spans="1:5">
      <c r="A7" s="4" t="s">
        <v>910</v>
      </c>
      <c r="B7" s="5" t="n">
        <v>25000000</v>
      </c>
    </row>
    <row r="8" spans="1:5">
      <c r="A8" s="4" t="s">
        <v>428</v>
      </c>
      <c r="B8" s="5" t="n">
        <v>1542000</v>
      </c>
      <c r="C8" s="5" t="n">
        <v>1879000</v>
      </c>
    </row>
    <row r="9" spans="1:5">
      <c r="A9" s="4" t="s">
        <v>911</v>
      </c>
      <c r="B9" s="5" t="n">
        <v>141895000</v>
      </c>
      <c r="C9" s="5" t="n">
        <v>139823000</v>
      </c>
    </row>
    <row r="10" spans="1:5">
      <c r="A10" s="4" t="s">
        <v>912</v>
      </c>
      <c r="C10" s="5" t="n">
        <v>14000</v>
      </c>
      <c r="D10" s="6" t="n">
        <v>14000</v>
      </c>
    </row>
    <row r="11" spans="1:5">
      <c r="A11" s="4" t="s">
        <v>913</v>
      </c>
      <c r="B11" s="5" t="n">
        <v>36000</v>
      </c>
      <c r="C11" s="5" t="n">
        <v>13000</v>
      </c>
      <c r="D11" s="5" t="n">
        <v>14000</v>
      </c>
    </row>
    <row r="12" spans="1:5">
      <c r="A12" s="4" t="s">
        <v>914</v>
      </c>
      <c r="B12" s="5" t="n">
        <v>80721</v>
      </c>
      <c r="C12" s="5" t="n">
        <v>13000</v>
      </c>
      <c r="D12" s="6" t="n">
        <v>14000</v>
      </c>
    </row>
    <row r="13" spans="1:5">
      <c r="A13" s="4" t="s">
        <v>429</v>
      </c>
    </row>
    <row r="14" spans="1:5">
      <c r="A14" s="3" t="s">
        <v>906</v>
      </c>
    </row>
    <row r="15" spans="1:5">
      <c r="A15" s="4" t="s">
        <v>430</v>
      </c>
      <c r="B15" s="5" t="n">
        <v>-1000000</v>
      </c>
      <c r="C15" s="6" t="n">
        <v>-1000000</v>
      </c>
    </row>
    <row r="16" spans="1:5">
      <c r="A16" s="4" t="s">
        <v>428</v>
      </c>
      <c r="B16" s="5" t="n">
        <v>1000000</v>
      </c>
    </row>
    <row r="17" spans="1:5">
      <c r="A17" s="4" t="s">
        <v>915</v>
      </c>
    </row>
    <row r="18" spans="1:5">
      <c r="A18" s="3" t="s">
        <v>906</v>
      </c>
    </row>
    <row r="19" spans="1:5">
      <c r="A19" s="4" t="s">
        <v>916</v>
      </c>
      <c r="B19" s="5" t="n">
        <v>226500000</v>
      </c>
    </row>
    <row r="20" spans="1:5">
      <c r="A20" s="4" t="s">
        <v>917</v>
      </c>
      <c r="B20" s="5" t="n">
        <v>150800000</v>
      </c>
    </row>
    <row r="21" spans="1:5">
      <c r="A21" s="4" t="s">
        <v>918</v>
      </c>
      <c r="B21" s="5" t="n">
        <v>22700000</v>
      </c>
    </row>
    <row r="22" spans="1:5">
      <c r="A22" s="4" t="s">
        <v>919</v>
      </c>
    </row>
    <row r="23" spans="1:5">
      <c r="A23" s="3" t="s">
        <v>906</v>
      </c>
    </row>
    <row r="24" spans="1:5">
      <c r="A24" s="4" t="s">
        <v>916</v>
      </c>
      <c r="B24" s="6" t="n">
        <v>111200000</v>
      </c>
    </row>
    <row r="25" spans="1:5">
      <c r="A25" s="4" t="s">
        <v>302</v>
      </c>
    </row>
    <row r="26" spans="1:5">
      <c r="A26" s="3" t="s">
        <v>906</v>
      </c>
    </row>
    <row r="27" spans="1:5">
      <c r="A27" s="4" t="s">
        <v>920</v>
      </c>
      <c r="E27" s="6" t="n">
        <v>26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5</v>
      </c>
    </row>
    <row r="3" spans="1:4">
      <c r="A3" s="3" t="s">
        <v>922</v>
      </c>
    </row>
    <row r="4" spans="1:4">
      <c r="A4" s="4" t="s">
        <v>923</v>
      </c>
      <c r="B4" s="6" t="n">
        <v>8888</v>
      </c>
      <c r="C4" s="6" t="n">
        <v>8875</v>
      </c>
      <c r="D4" s="6" t="n">
        <v>8861</v>
      </c>
    </row>
    <row r="5" spans="1:4">
      <c r="A5" s="4" t="s">
        <v>913</v>
      </c>
      <c r="B5" s="5" t="n">
        <v>36</v>
      </c>
      <c r="C5" s="5" t="n">
        <v>13</v>
      </c>
      <c r="D5" s="5" t="n">
        <v>14</v>
      </c>
    </row>
    <row r="6" spans="1:4">
      <c r="A6" s="4" t="s">
        <v>924</v>
      </c>
      <c r="B6" s="5" t="n">
        <v>723</v>
      </c>
      <c r="C6" s="5" t="n">
        <v>0</v>
      </c>
      <c r="D6" s="5" t="n">
        <v>0</v>
      </c>
    </row>
    <row r="7" spans="1:4">
      <c r="A7" s="4" t="s">
        <v>925</v>
      </c>
      <c r="B7" s="5" t="n">
        <v>-81</v>
      </c>
      <c r="C7" s="5" t="n">
        <v>0</v>
      </c>
      <c r="D7" s="5" t="n">
        <v>0</v>
      </c>
    </row>
    <row r="8" spans="1:4">
      <c r="A8" s="4" t="s">
        <v>926</v>
      </c>
      <c r="B8" s="5" t="n">
        <v>597</v>
      </c>
      <c r="C8" s="5" t="n">
        <v>0</v>
      </c>
      <c r="D8" s="5" t="n">
        <v>0</v>
      </c>
    </row>
    <row r="9" spans="1:4">
      <c r="A9" s="4" t="s">
        <v>927</v>
      </c>
      <c r="B9" s="6" t="n">
        <v>8969</v>
      </c>
      <c r="C9" s="6" t="n">
        <v>8888</v>
      </c>
      <c r="D9" s="6" t="n">
        <v>88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8</v>
      </c>
      <c r="B1" s="2" t="s">
        <v>1</v>
      </c>
    </row>
    <row r="2" spans="1:4">
      <c r="B2" s="2" t="s">
        <v>2</v>
      </c>
      <c r="C2" s="2" t="s">
        <v>30</v>
      </c>
      <c r="D2" s="2" t="s">
        <v>75</v>
      </c>
    </row>
    <row r="3" spans="1:4">
      <c r="A3" s="4" t="s">
        <v>929</v>
      </c>
    </row>
    <row r="4" spans="1:4">
      <c r="A4" s="3" t="s">
        <v>237</v>
      </c>
    </row>
    <row r="5" spans="1:4">
      <c r="A5" s="4" t="s">
        <v>930</v>
      </c>
      <c r="B5" s="4" t="s">
        <v>866</v>
      </c>
      <c r="C5" s="4" t="s">
        <v>931</v>
      </c>
      <c r="D5" s="4" t="s">
        <v>932</v>
      </c>
    </row>
    <row r="6" spans="1:4">
      <c r="A6" s="4" t="s">
        <v>933</v>
      </c>
    </row>
    <row r="7" spans="1:4">
      <c r="A7" s="3" t="s">
        <v>237</v>
      </c>
    </row>
    <row r="8" spans="1:4">
      <c r="A8" s="4" t="s">
        <v>930</v>
      </c>
      <c r="B8" s="4" t="s">
        <v>934</v>
      </c>
    </row>
    <row r="9" spans="1:4">
      <c r="A9" s="4" t="s">
        <v>935</v>
      </c>
      <c r="C9"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5</v>
      </c>
    </row>
    <row r="3" spans="1:4">
      <c r="A3" s="3" t="s">
        <v>937</v>
      </c>
    </row>
    <row r="4" spans="1:4">
      <c r="A4" s="4" t="s">
        <v>938</v>
      </c>
      <c r="B4" s="4" t="s">
        <v>939</v>
      </c>
      <c r="C4" s="4" t="s">
        <v>939</v>
      </c>
      <c r="D4" s="4" t="s">
        <v>939</v>
      </c>
    </row>
    <row r="5" spans="1:4">
      <c r="A5" s="4" t="s">
        <v>578</v>
      </c>
    </row>
    <row r="6" spans="1:4">
      <c r="A6" s="3" t="s">
        <v>937</v>
      </c>
    </row>
    <row r="7" spans="1:4">
      <c r="A7" s="4" t="s">
        <v>938</v>
      </c>
      <c r="B7" s="4" t="s">
        <v>940</v>
      </c>
      <c r="C7" s="4" t="s">
        <v>941</v>
      </c>
      <c r="D7" s="4" t="s">
        <v>941</v>
      </c>
    </row>
    <row r="8" spans="1:4">
      <c r="A8" s="4" t="s">
        <v>942</v>
      </c>
    </row>
    <row r="9" spans="1:4">
      <c r="A9" s="3" t="s">
        <v>937</v>
      </c>
    </row>
    <row r="10" spans="1:4">
      <c r="A10" s="4" t="s">
        <v>938</v>
      </c>
      <c r="B10" s="4" t="s">
        <v>931</v>
      </c>
      <c r="C10" s="4" t="s">
        <v>931</v>
      </c>
      <c r="D10" s="4" t="s">
        <v>931</v>
      </c>
    </row>
    <row r="11" spans="1:4">
      <c r="A11" s="4" t="s">
        <v>943</v>
      </c>
    </row>
    <row r="12" spans="1:4">
      <c r="A12" s="3" t="s">
        <v>937</v>
      </c>
    </row>
    <row r="13" spans="1:4">
      <c r="A13" s="4" t="s">
        <v>938</v>
      </c>
      <c r="B13" s="4" t="s">
        <v>944</v>
      </c>
      <c r="C13" s="4" t="s">
        <v>944</v>
      </c>
      <c r="D13" s="4" t="s">
        <v>945</v>
      </c>
    </row>
    <row r="14" spans="1:4">
      <c r="A14" s="4" t="s">
        <v>946</v>
      </c>
    </row>
    <row r="15" spans="1:4">
      <c r="A15" s="3" t="s">
        <v>937</v>
      </c>
    </row>
    <row r="16" spans="1:4">
      <c r="A16" s="4" t="s">
        <v>938</v>
      </c>
      <c r="B16" s="4" t="s">
        <v>861</v>
      </c>
      <c r="C16" s="4" t="s">
        <v>947</v>
      </c>
      <c r="D16" s="4" t="s">
        <v>861</v>
      </c>
    </row>
    <row r="17" spans="1:4">
      <c r="A17" s="4" t="s">
        <v>581</v>
      </c>
    </row>
    <row r="18" spans="1:4">
      <c r="A18" s="3" t="s">
        <v>937</v>
      </c>
    </row>
    <row r="19" spans="1:4">
      <c r="A19" s="4" t="s">
        <v>938</v>
      </c>
      <c r="B19" s="4" t="s">
        <v>948</v>
      </c>
      <c r="C19" s="4" t="s">
        <v>949</v>
      </c>
      <c r="D19" s="4" t="s">
        <v>9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5</v>
      </c>
    </row>
    <row r="3" spans="1:4">
      <c r="A3" s="3" t="s">
        <v>951</v>
      </c>
    </row>
    <row r="4" spans="1:4">
      <c r="A4" s="4" t="s">
        <v>78</v>
      </c>
      <c r="B4" s="6" t="n">
        <v>106210</v>
      </c>
      <c r="C4" s="6" t="n">
        <v>107121</v>
      </c>
      <c r="D4" s="6" t="n">
        <v>113871</v>
      </c>
    </row>
    <row r="5" spans="1:4">
      <c r="A5" s="4" t="s">
        <v>952</v>
      </c>
    </row>
    <row r="6" spans="1:4">
      <c r="A6" s="3" t="s">
        <v>951</v>
      </c>
    </row>
    <row r="7" spans="1:4">
      <c r="A7" s="4" t="s">
        <v>78</v>
      </c>
      <c r="B7" s="5" t="n">
        <v>86995</v>
      </c>
      <c r="C7" s="5" t="n">
        <v>89280</v>
      </c>
      <c r="D7" s="5" t="n">
        <v>90003</v>
      </c>
    </row>
    <row r="8" spans="1:4">
      <c r="A8" s="4" t="s">
        <v>953</v>
      </c>
    </row>
    <row r="9" spans="1:4">
      <c r="A9" s="3" t="s">
        <v>951</v>
      </c>
    </row>
    <row r="10" spans="1:4">
      <c r="A10" s="4" t="s">
        <v>78</v>
      </c>
      <c r="B10" s="6" t="n">
        <v>19215</v>
      </c>
      <c r="C10" s="6" t="n">
        <v>17841</v>
      </c>
      <c r="D10" s="6" t="n">
        <v>238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54</v>
      </c>
      <c r="B1" s="2" t="s">
        <v>955</v>
      </c>
      <c r="C1" s="2" t="s">
        <v>1</v>
      </c>
    </row>
    <row r="2" spans="1:3">
      <c r="B2" s="2" t="s">
        <v>956</v>
      </c>
      <c r="C2" s="2" t="s">
        <v>2</v>
      </c>
    </row>
    <row r="3" spans="1:3">
      <c r="A3" s="4" t="s">
        <v>957</v>
      </c>
    </row>
    <row r="4" spans="1:3">
      <c r="A4" s="3" t="s">
        <v>958</v>
      </c>
    </row>
    <row r="5" spans="1:3">
      <c r="A5" s="4" t="s">
        <v>959</v>
      </c>
      <c r="B5" s="6" t="n">
        <v>0</v>
      </c>
    </row>
    <row r="6" spans="1:3">
      <c r="A6" s="4" t="s">
        <v>960</v>
      </c>
    </row>
    <row r="7" spans="1:3">
      <c r="A7" s="3" t="s">
        <v>958</v>
      </c>
    </row>
    <row r="8" spans="1:3">
      <c r="A8" s="4" t="s">
        <v>959</v>
      </c>
      <c r="C8" s="6" t="n">
        <v>150000</v>
      </c>
    </row>
    <row r="9" spans="1:3">
      <c r="A9" s="4" t="s">
        <v>961</v>
      </c>
      <c r="C9" s="6" t="n">
        <v>12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962</v>
      </c>
      <c r="B1" s="2" t="s">
        <v>1</v>
      </c>
    </row>
    <row r="2" spans="1:4">
      <c r="B2" s="2" t="s">
        <v>963</v>
      </c>
      <c r="C2" s="2" t="s">
        <v>608</v>
      </c>
      <c r="D2" s="2" t="s">
        <v>385</v>
      </c>
    </row>
    <row r="3" spans="1:4">
      <c r="A3" s="3" t="s">
        <v>248</v>
      </c>
    </row>
    <row r="4" spans="1:4">
      <c r="A4" s="4" t="s">
        <v>964</v>
      </c>
      <c r="B4" s="5" t="n">
        <v>97500</v>
      </c>
    </row>
    <row r="5" spans="1:4">
      <c r="A5" s="4" t="s">
        <v>965</v>
      </c>
      <c r="B5" s="6" t="n">
        <v>4500</v>
      </c>
      <c r="C5" s="6" t="n">
        <v>5200</v>
      </c>
      <c r="D5" s="6" t="n">
        <v>6100</v>
      </c>
    </row>
    <row r="6" spans="1:4">
      <c r="A6" s="3" t="s">
        <v>966</v>
      </c>
    </row>
    <row r="7" spans="1:4">
      <c r="A7" s="5" t="n">
        <v>2015</v>
      </c>
      <c r="B7" s="5" t="n">
        <v>4600</v>
      </c>
    </row>
    <row r="8" spans="1:4">
      <c r="A8" s="5" t="n">
        <v>2016</v>
      </c>
      <c r="B8" s="5" t="n">
        <v>3593</v>
      </c>
    </row>
    <row r="9" spans="1:4">
      <c r="A9" s="5" t="n">
        <v>2017</v>
      </c>
      <c r="B9" s="5" t="n">
        <v>2094</v>
      </c>
    </row>
    <row r="10" spans="1:4">
      <c r="A10" s="5" t="n">
        <v>2018</v>
      </c>
      <c r="B10" s="5" t="n">
        <v>640</v>
      </c>
    </row>
    <row r="11" spans="1:4">
      <c r="A11" s="5" t="n">
        <v>2019</v>
      </c>
      <c r="B11" s="5" t="n">
        <v>266</v>
      </c>
    </row>
    <row r="12" spans="1:4">
      <c r="A12" s="4" t="s">
        <v>588</v>
      </c>
      <c r="B12" s="5" t="n">
        <v>0</v>
      </c>
    </row>
    <row r="13" spans="1:4">
      <c r="A13" s="4" t="s">
        <v>967</v>
      </c>
      <c r="B13" s="6" t="n">
        <v>111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8</v>
      </c>
      <c r="B1" s="2" t="s">
        <v>493</v>
      </c>
      <c r="R1" s="2" t="s">
        <v>1</v>
      </c>
    </row>
    <row r="2" spans="1:20">
      <c r="B2" s="2" t="s">
        <v>2</v>
      </c>
      <c r="D2" s="2" t="s">
        <v>441</v>
      </c>
      <c r="F2" s="2" t="s">
        <v>4</v>
      </c>
      <c r="H2" s="2" t="s">
        <v>442</v>
      </c>
      <c r="I2" s="2" t="s">
        <v>494</v>
      </c>
      <c r="J2" s="2" t="s">
        <v>30</v>
      </c>
      <c r="L2" s="2" t="s">
        <v>443</v>
      </c>
      <c r="N2" s="2" t="s">
        <v>495</v>
      </c>
      <c r="P2" s="2" t="s">
        <v>496</v>
      </c>
      <c r="R2" s="2" t="s">
        <v>2</v>
      </c>
      <c r="S2" s="2" t="s">
        <v>30</v>
      </c>
      <c r="T2" s="2" t="s">
        <v>75</v>
      </c>
    </row>
    <row r="3" spans="1:20">
      <c r="A3" s="3" t="s">
        <v>251</v>
      </c>
    </row>
    <row r="4" spans="1:20">
      <c r="A4" s="4" t="s">
        <v>458</v>
      </c>
      <c r="B4" s="6" t="n">
        <v>67572</v>
      </c>
      <c r="D4" s="6" t="n">
        <v>65011</v>
      </c>
      <c r="F4" s="6" t="n">
        <v>60857</v>
      </c>
      <c r="H4" s="6" t="n">
        <v>59151</v>
      </c>
      <c r="J4" s="6" t="n">
        <v>76326</v>
      </c>
      <c r="L4" s="6" t="n">
        <v>67862</v>
      </c>
      <c r="N4" s="6" t="n">
        <v>54701</v>
      </c>
      <c r="P4" s="6" t="n">
        <v>50145</v>
      </c>
      <c r="R4" s="6" t="n">
        <v>252591</v>
      </c>
      <c r="S4" s="6" t="n">
        <v>249034</v>
      </c>
      <c r="T4" s="6" t="n">
        <v>296326</v>
      </c>
    </row>
    <row r="5" spans="1:20">
      <c r="A5" s="4" t="s">
        <v>969</v>
      </c>
      <c r="B5" s="5" t="n">
        <v>22178</v>
      </c>
      <c r="D5" s="5" t="n">
        <v>21425</v>
      </c>
      <c r="F5" s="5" t="n">
        <v>20629</v>
      </c>
      <c r="H5" s="5" t="n">
        <v>20748</v>
      </c>
      <c r="J5" s="5" t="n">
        <v>24025</v>
      </c>
      <c r="L5" s="5" t="n">
        <v>22150</v>
      </c>
      <c r="N5" s="5" t="n">
        <v>20287</v>
      </c>
      <c r="P5" s="5" t="n">
        <v>20915</v>
      </c>
      <c r="R5" s="5" t="n">
        <v>84980</v>
      </c>
      <c r="S5" s="5" t="n">
        <v>87377</v>
      </c>
      <c r="T5" s="5" t="n">
        <v>102921</v>
      </c>
    </row>
    <row r="6" spans="1:20">
      <c r="A6" s="4" t="s">
        <v>82</v>
      </c>
      <c r="B6" s="5" t="n">
        <v>45394</v>
      </c>
      <c r="D6" s="5" t="n">
        <v>43586</v>
      </c>
      <c r="F6" s="5" t="n">
        <v>40228</v>
      </c>
      <c r="H6" s="5" t="n">
        <v>38403</v>
      </c>
      <c r="J6" s="5" t="n">
        <v>52301</v>
      </c>
      <c r="L6" s="5" t="n">
        <v>45712</v>
      </c>
      <c r="N6" s="5" t="n">
        <v>34414</v>
      </c>
      <c r="P6" s="5" t="n">
        <v>29230</v>
      </c>
      <c r="R6" s="5" t="n">
        <v>167611</v>
      </c>
      <c r="S6" s="5" t="n">
        <v>161657</v>
      </c>
      <c r="T6" s="5" t="n">
        <v>193405</v>
      </c>
    </row>
    <row r="7" spans="1:20">
      <c r="A7" s="4" t="s">
        <v>970</v>
      </c>
      <c r="B7" s="5" t="n">
        <v>-2704</v>
      </c>
      <c r="D7" s="5" t="n">
        <v>-4316</v>
      </c>
      <c r="F7" s="5" t="n">
        <v>-2708</v>
      </c>
      <c r="H7" s="5" t="n">
        <v>-3881</v>
      </c>
      <c r="J7" s="5" t="n">
        <v>4060</v>
      </c>
      <c r="L7" s="5" t="n">
        <v>-1362</v>
      </c>
      <c r="N7" s="5" t="n">
        <v>-15049</v>
      </c>
      <c r="P7" s="5" t="n">
        <v>-18866</v>
      </c>
      <c r="R7" s="5" t="n">
        <v>-13609</v>
      </c>
      <c r="S7" s="5" t="n">
        <v>-31217</v>
      </c>
      <c r="T7" s="5" t="n">
        <v>-17252</v>
      </c>
    </row>
    <row r="8" spans="1:20">
      <c r="A8" s="4" t="s">
        <v>94</v>
      </c>
      <c r="B8" s="6" t="n">
        <v>-2631</v>
      </c>
      <c r="D8" s="6" t="n">
        <v>-3731</v>
      </c>
      <c r="F8" s="6" t="n">
        <v>-2916</v>
      </c>
      <c r="H8" s="6" t="n">
        <v>-4654</v>
      </c>
      <c r="J8" s="6" t="n">
        <v>4703</v>
      </c>
      <c r="L8" s="6" t="n">
        <v>-1896</v>
      </c>
      <c r="N8" s="6" t="n">
        <v>-15343</v>
      </c>
      <c r="P8" s="6" t="n">
        <v>-19359</v>
      </c>
      <c r="R8" s="6" t="n">
        <v>-13932</v>
      </c>
      <c r="S8" s="6" t="n">
        <v>-31895</v>
      </c>
      <c r="T8" s="6" t="n">
        <v>-16855</v>
      </c>
    </row>
    <row r="9" spans="1:20">
      <c r="A9" s="3" t="s">
        <v>95</v>
      </c>
    </row>
    <row r="10" spans="1:20">
      <c r="A10" s="4" t="s">
        <v>96</v>
      </c>
      <c r="B10" s="7" t="n">
        <v>-0.05</v>
      </c>
      <c r="C10" s="4" t="s">
        <v>971</v>
      </c>
      <c r="D10" s="7" t="n">
        <v>-0.08</v>
      </c>
      <c r="E10" s="4" t="s">
        <v>971</v>
      </c>
      <c r="F10" s="7" t="n">
        <v>-0.06</v>
      </c>
      <c r="G10" s="4" t="s">
        <v>971</v>
      </c>
      <c r="H10" s="7" t="n">
        <v>-0.09</v>
      </c>
      <c r="I10" s="4" t="s">
        <v>971</v>
      </c>
      <c r="J10" s="7" t="n">
        <v>0.09</v>
      </c>
      <c r="K10" s="4" t="s">
        <v>971</v>
      </c>
      <c r="L10" s="7" t="n">
        <v>-0.04</v>
      </c>
      <c r="M10" s="4" t="s">
        <v>971</v>
      </c>
      <c r="N10" s="7" t="n">
        <v>-0.31</v>
      </c>
      <c r="O10" s="4" t="s">
        <v>971</v>
      </c>
      <c r="P10" s="7" t="n">
        <v>-0.39</v>
      </c>
      <c r="Q10" s="4" t="s">
        <v>971</v>
      </c>
      <c r="R10" s="7" t="n">
        <v>-0.28</v>
      </c>
      <c r="S10" s="7" t="n">
        <v>-0.64</v>
      </c>
      <c r="T10" s="7" t="n">
        <v>-0.34</v>
      </c>
    </row>
    <row r="11" spans="1:20">
      <c r="A11" s="4" t="s">
        <v>97</v>
      </c>
      <c r="B11" s="7" t="n">
        <v>-0.05</v>
      </c>
      <c r="C11" s="4" t="s">
        <v>971</v>
      </c>
      <c r="D11" s="7" t="n">
        <v>-0.08</v>
      </c>
      <c r="E11" s="4" t="s">
        <v>971</v>
      </c>
      <c r="F11" s="7" t="n">
        <v>-0.06</v>
      </c>
      <c r="G11" s="4" t="s">
        <v>971</v>
      </c>
      <c r="H11" s="7" t="n">
        <v>-0.09</v>
      </c>
      <c r="I11" s="4" t="s">
        <v>971</v>
      </c>
      <c r="J11" s="7" t="n">
        <v>0.09</v>
      </c>
      <c r="K11" s="4" t="s">
        <v>971</v>
      </c>
      <c r="L11" s="7" t="n">
        <v>-0.04</v>
      </c>
      <c r="M11" s="4" t="s">
        <v>971</v>
      </c>
      <c r="N11" s="7" t="n">
        <v>-0.31</v>
      </c>
      <c r="O11" s="4" t="s">
        <v>971</v>
      </c>
      <c r="P11" s="7" t="n">
        <v>-0.39</v>
      </c>
      <c r="Q11" s="4" t="s">
        <v>971</v>
      </c>
      <c r="R11" s="7" t="n">
        <v>-0.28</v>
      </c>
      <c r="S11" s="7" t="n">
        <v>-0.64</v>
      </c>
      <c r="T11" s="7" t="n">
        <v>-0.34</v>
      </c>
    </row>
    <row r="12" spans="1:20">
      <c r="A12" s="3" t="s">
        <v>972</v>
      </c>
    </row>
    <row r="13" spans="1:20">
      <c r="A13" s="4" t="s">
        <v>99</v>
      </c>
      <c r="B13" s="5" t="n">
        <v>49232</v>
      </c>
      <c r="D13" s="5" t="n">
        <v>49402</v>
      </c>
      <c r="F13" s="5" t="n">
        <v>49423</v>
      </c>
      <c r="H13" s="5" t="n">
        <v>49484</v>
      </c>
      <c r="J13" s="5" t="n">
        <v>49685</v>
      </c>
      <c r="L13" s="5" t="n">
        <v>49625</v>
      </c>
      <c r="N13" s="5" t="n">
        <v>49484</v>
      </c>
      <c r="P13" s="5" t="n">
        <v>49423</v>
      </c>
      <c r="R13" s="5" t="n">
        <v>49385</v>
      </c>
      <c r="S13" s="5" t="n">
        <v>49560</v>
      </c>
      <c r="T13" s="5" t="n">
        <v>50245</v>
      </c>
    </row>
    <row r="14" spans="1:20">
      <c r="A14" s="4" t="s">
        <v>100</v>
      </c>
      <c r="B14" s="5" t="n">
        <v>49232</v>
      </c>
      <c r="D14" s="5" t="n">
        <v>49402</v>
      </c>
      <c r="F14" s="5" t="n">
        <v>49423</v>
      </c>
      <c r="H14" s="5" t="n">
        <v>49484</v>
      </c>
      <c r="J14" s="5" t="n">
        <v>49906</v>
      </c>
      <c r="L14" s="5" t="n">
        <v>49625</v>
      </c>
      <c r="N14" s="5" t="n">
        <v>49484</v>
      </c>
      <c r="P14" s="5" t="n">
        <v>49423</v>
      </c>
      <c r="R14" s="5" t="n">
        <v>49385</v>
      </c>
      <c r="S14" s="5" t="n">
        <v>49560</v>
      </c>
      <c r="T14" s="5" t="n">
        <v>50245</v>
      </c>
    </row>
    <row r="15" spans="1:20"/>
    <row r="16" spans="1:20">
      <c r="A16" s="4" t="s">
        <v>494</v>
      </c>
      <c r="B16" s="4" t="s">
        <v>502</v>
      </c>
    </row>
    <row r="17" spans="1:20">
      <c r="A17" s="4" t="s">
        <v>971</v>
      </c>
      <c r="B17" s="4" t="s">
        <v>973</v>
      </c>
    </row>
  </sheetData>
  <mergeCells count="13">
    <mergeCell ref="A1:A2"/>
    <mergeCell ref="B1:Q1"/>
    <mergeCell ref="R1:T1"/>
    <mergeCell ref="B2:C2"/>
    <mergeCell ref="D2:E2"/>
    <mergeCell ref="F2:G2"/>
    <mergeCell ref="J2:K2"/>
    <mergeCell ref="L2:M2"/>
    <mergeCell ref="N2:O2"/>
    <mergeCell ref="P2:Q2"/>
    <mergeCell ref="A15:T15"/>
    <mergeCell ref="B16:T16"/>
    <mergeCell ref="B17:T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8:52Z</dcterms:created>
  <dcterms:modified xmlns:dcterms="http://purl.org/dc/terms/" xmlns:xsi="http://www.w3.org/2001/XMLSchema-instance" xsi:type="dcterms:W3CDTF">2017-02-27T17:08:52Z</dcterms:modified>
</cp:coreProperties>
</file>